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igni" sheetId="9" state="visible" r:id="rId9"/>
    <sheet xmlns:r="http://schemas.openxmlformats.org/officeDocument/2006/relationships" name="Acquisitions"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Property and Equipment, Identif" sheetId="13" state="visible" r:id="rId13"/>
    <sheet xmlns:r="http://schemas.openxmlformats.org/officeDocument/2006/relationships" name="Other Current Liabilities" sheetId="14" state="visible" r:id="rId14"/>
    <sheet xmlns:r="http://schemas.openxmlformats.org/officeDocument/2006/relationships" name="Lease Accounting" sheetId="15" state="visible" r:id="rId15"/>
    <sheet xmlns:r="http://schemas.openxmlformats.org/officeDocument/2006/relationships" name="Income Tax Expense (Benefit)" sheetId="16" state="visible" r:id="rId16"/>
    <sheet xmlns:r="http://schemas.openxmlformats.org/officeDocument/2006/relationships" name="Long-Term Debt" sheetId="17" state="visible" r:id="rId17"/>
    <sheet xmlns:r="http://schemas.openxmlformats.org/officeDocument/2006/relationships" name="Preferred Units" sheetId="18" state="visible" r:id="rId18"/>
    <sheet xmlns:r="http://schemas.openxmlformats.org/officeDocument/2006/relationships" name="Partners' Capital" sheetId="19" state="visible" r:id="rId19"/>
    <sheet xmlns:r="http://schemas.openxmlformats.org/officeDocument/2006/relationships" name="Revenue Recognition" sheetId="20" state="visible" r:id="rId20"/>
    <sheet xmlns:r="http://schemas.openxmlformats.org/officeDocument/2006/relationships" name="Transactions with Related Parti" sheetId="21" state="visible" r:id="rId21"/>
    <sheet xmlns:r="http://schemas.openxmlformats.org/officeDocument/2006/relationships" name="Unit-based Compensation"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Recent Accounting Pronouncement" sheetId="25" state="visible" r:id="rId25"/>
    <sheet xmlns:r="http://schemas.openxmlformats.org/officeDocument/2006/relationships" name="Selected Quarterly Financial D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Acquisitions (Tables)" sheetId="29" state="visible" r:id="rId29"/>
    <sheet xmlns:r="http://schemas.openxmlformats.org/officeDocument/2006/relationships" name="Trade Accounts Receivable (Tabl" sheetId="30" state="visible" r:id="rId30"/>
    <sheet xmlns:r="http://schemas.openxmlformats.org/officeDocument/2006/relationships" name="Inventory (Tables)" sheetId="31" state="visible" r:id="rId31"/>
    <sheet xmlns:r="http://schemas.openxmlformats.org/officeDocument/2006/relationships" name="Property and Equipment, Ident_2" sheetId="32" state="visible" r:id="rId32"/>
    <sheet xmlns:r="http://schemas.openxmlformats.org/officeDocument/2006/relationships" name="Other Current Liabilities (Tabl" sheetId="33" state="visible" r:id="rId33"/>
    <sheet xmlns:r="http://schemas.openxmlformats.org/officeDocument/2006/relationships" name="Lease Accounting (Tables)" sheetId="34" state="visible" r:id="rId34"/>
    <sheet xmlns:r="http://schemas.openxmlformats.org/officeDocument/2006/relationships" name="Income Tax Expense (Benefits) (" sheetId="35" state="visible" r:id="rId35"/>
    <sheet xmlns:r="http://schemas.openxmlformats.org/officeDocument/2006/relationships" name="Long-Term Debt (Tables)" sheetId="36" state="visible" r:id="rId36"/>
    <sheet xmlns:r="http://schemas.openxmlformats.org/officeDocument/2006/relationships" name="Preferred Units (Tables)" sheetId="37" state="visible" r:id="rId37"/>
    <sheet xmlns:r="http://schemas.openxmlformats.org/officeDocument/2006/relationships" name="Partners' Capital (Tables)" sheetId="38" state="visible" r:id="rId38"/>
    <sheet xmlns:r="http://schemas.openxmlformats.org/officeDocument/2006/relationships" name="Revenue Recognition (Tables)" sheetId="39" state="visible" r:id="rId39"/>
    <sheet xmlns:r="http://schemas.openxmlformats.org/officeDocument/2006/relationships" name="Transactions with Related Par_2" sheetId="40" state="visible" r:id="rId40"/>
    <sheet xmlns:r="http://schemas.openxmlformats.org/officeDocument/2006/relationships" name="Unit-based Compensation (Tables" sheetId="41" state="visible" r:id="rId41"/>
    <sheet xmlns:r="http://schemas.openxmlformats.org/officeDocument/2006/relationships" name="Selected Quarterly Financial _2" sheetId="42" state="visible" r:id="rId42"/>
    <sheet xmlns:r="http://schemas.openxmlformats.org/officeDocument/2006/relationships" name="Organization and Description _2" sheetId="43" state="visible" r:id="rId43"/>
    <sheet xmlns:r="http://schemas.openxmlformats.org/officeDocument/2006/relationships" name="Basis of Presentation and Sig_4" sheetId="44" state="visible" r:id="rId44"/>
    <sheet xmlns:r="http://schemas.openxmlformats.org/officeDocument/2006/relationships" name="Basis of Presentation and Sig_5" sheetId="45" state="visible" r:id="rId45"/>
    <sheet xmlns:r="http://schemas.openxmlformats.org/officeDocument/2006/relationships" name="Basis of Presentation and Sig_6" sheetId="46" state="visible" r:id="rId46"/>
    <sheet xmlns:r="http://schemas.openxmlformats.org/officeDocument/2006/relationships" name="Acquisitions - Narrative (Detai" sheetId="47" state="visible" r:id="rId47"/>
    <sheet xmlns:r="http://schemas.openxmlformats.org/officeDocument/2006/relationships" name="Acquisitions - Schedule of Purc" sheetId="48" state="visible" r:id="rId48"/>
    <sheet xmlns:r="http://schemas.openxmlformats.org/officeDocument/2006/relationships" name="Acquisitions - Pro-forma Inform" sheetId="49" state="visible" r:id="rId49"/>
    <sheet xmlns:r="http://schemas.openxmlformats.org/officeDocument/2006/relationships" name="Trade Accounts Receivable - Tra" sheetId="50" state="visible" r:id="rId50"/>
    <sheet xmlns:r="http://schemas.openxmlformats.org/officeDocument/2006/relationships" name="Trade Accounts Receivable - Nar" sheetId="51" state="visible" r:id="rId51"/>
    <sheet xmlns:r="http://schemas.openxmlformats.org/officeDocument/2006/relationships" name="Inventory (Details)" sheetId="52" state="visible" r:id="rId52"/>
    <sheet xmlns:r="http://schemas.openxmlformats.org/officeDocument/2006/relationships" name="Property and Equipment, Ident_3" sheetId="53" state="visible" r:id="rId53"/>
    <sheet xmlns:r="http://schemas.openxmlformats.org/officeDocument/2006/relationships" name="Property and Equipment, Ident_4" sheetId="54" state="visible" r:id="rId54"/>
    <sheet xmlns:r="http://schemas.openxmlformats.org/officeDocument/2006/relationships" name="Property and Equipment, Ident_5" sheetId="55" state="visible" r:id="rId55"/>
    <sheet xmlns:r="http://schemas.openxmlformats.org/officeDocument/2006/relationships" name="Property and Equipment, Ident_6" sheetId="56" state="visible" r:id="rId56"/>
    <sheet xmlns:r="http://schemas.openxmlformats.org/officeDocument/2006/relationships" name="Other Current Liabilities (Deta" sheetId="57" state="visible" r:id="rId57"/>
    <sheet xmlns:r="http://schemas.openxmlformats.org/officeDocument/2006/relationships" name="Lease Accounting - Narrative (D" sheetId="58" state="visible" r:id="rId58"/>
    <sheet xmlns:r="http://schemas.openxmlformats.org/officeDocument/2006/relationships" name="Lease Accounting - Supplemental" sheetId="59" state="visible" r:id="rId59"/>
    <sheet xmlns:r="http://schemas.openxmlformats.org/officeDocument/2006/relationships" name="Lease Accounting - Components o" sheetId="60" state="visible" r:id="rId60"/>
    <sheet xmlns:r="http://schemas.openxmlformats.org/officeDocument/2006/relationships" name="Lease Accounting - Weighted ave" sheetId="61" state="visible" r:id="rId61"/>
    <sheet xmlns:r="http://schemas.openxmlformats.org/officeDocument/2006/relationships" name="Lease Accounting - Supplement_2" sheetId="62" state="visible" r:id="rId62"/>
    <sheet xmlns:r="http://schemas.openxmlformats.org/officeDocument/2006/relationships" name="Lease Accounting - Maturities o" sheetId="63" state="visible" r:id="rId63"/>
    <sheet xmlns:r="http://schemas.openxmlformats.org/officeDocument/2006/relationships" name="Lease Accounting - Lease paymen" sheetId="64" state="visible" r:id="rId64"/>
    <sheet xmlns:r="http://schemas.openxmlformats.org/officeDocument/2006/relationships" name="Income Tax Expense (Benefit) - " sheetId="65" state="visible" r:id="rId65"/>
    <sheet xmlns:r="http://schemas.openxmlformats.org/officeDocument/2006/relationships" name="Income Tax Expense (Benefit) _2" sheetId="66" state="visible" r:id="rId66"/>
    <sheet xmlns:r="http://schemas.openxmlformats.org/officeDocument/2006/relationships" name="Income Tax Expense (Benefit) _3" sheetId="67" state="visible" r:id="rId67"/>
    <sheet xmlns:r="http://schemas.openxmlformats.org/officeDocument/2006/relationships" name="Long-Term Debt - Schedule of Lo" sheetId="68" state="visible" r:id="rId68"/>
    <sheet xmlns:r="http://schemas.openxmlformats.org/officeDocument/2006/relationships" name="Long-Term Debt - Narrative (Det" sheetId="69" state="visible" r:id="rId69"/>
    <sheet xmlns:r="http://schemas.openxmlformats.org/officeDocument/2006/relationships" name="Long-Term Debt - Redemption Pri" sheetId="70" state="visible" r:id="rId70"/>
    <sheet xmlns:r="http://schemas.openxmlformats.org/officeDocument/2006/relationships" name="Long-Term Debt - Future Maturit" sheetId="71" state="visible" r:id="rId71"/>
    <sheet xmlns:r="http://schemas.openxmlformats.org/officeDocument/2006/relationships" name="Preferred Units - Narrative (De" sheetId="72" state="visible" r:id="rId72"/>
    <sheet xmlns:r="http://schemas.openxmlformats.org/officeDocument/2006/relationships" name="Preferred Units - Schedule of D" sheetId="73" state="visible" r:id="rId73"/>
    <sheet xmlns:r="http://schemas.openxmlformats.org/officeDocument/2006/relationships" name="Preferred Units - Changes in th" sheetId="74" state="visible" r:id="rId74"/>
    <sheet xmlns:r="http://schemas.openxmlformats.org/officeDocument/2006/relationships" name="Partners' Capital - Change in c" sheetId="75" state="visible" r:id="rId75"/>
    <sheet xmlns:r="http://schemas.openxmlformats.org/officeDocument/2006/relationships" name="Partners' Capital - Narrative (" sheetId="76" state="visible" r:id="rId76"/>
    <sheet xmlns:r="http://schemas.openxmlformats.org/officeDocument/2006/relationships" name="Partners' Capital - Cash Distri" sheetId="77" state="visible" r:id="rId77"/>
    <sheet xmlns:r="http://schemas.openxmlformats.org/officeDocument/2006/relationships" name="Revenue Recognition - Disaggreg" sheetId="78" state="visible" r:id="rId78"/>
    <sheet xmlns:r="http://schemas.openxmlformats.org/officeDocument/2006/relationships" name="Revenue Recognition - Narrative" sheetId="79" state="visible" r:id="rId79"/>
    <sheet xmlns:r="http://schemas.openxmlformats.org/officeDocument/2006/relationships" name="Revenue Recognition - Component" sheetId="80" state="visible" r:id="rId80"/>
    <sheet xmlns:r="http://schemas.openxmlformats.org/officeDocument/2006/relationships" name="Revenue Recognition - Remaining" sheetId="81" state="visible" r:id="rId81"/>
    <sheet xmlns:r="http://schemas.openxmlformats.org/officeDocument/2006/relationships" name="Transactions with Related Par_3" sheetId="82" state="visible" r:id="rId82"/>
    <sheet xmlns:r="http://schemas.openxmlformats.org/officeDocument/2006/relationships" name="Transactions with Related Par_4" sheetId="83" state="visible" r:id="rId83"/>
    <sheet xmlns:r="http://schemas.openxmlformats.org/officeDocument/2006/relationships" name="Unit-based Compensation (Detail" sheetId="84" state="visible" r:id="rId84"/>
    <sheet xmlns:r="http://schemas.openxmlformats.org/officeDocument/2006/relationships" name="Unit-based Compensation - Summa" sheetId="85" state="visible" r:id="rId85"/>
    <sheet xmlns:r="http://schemas.openxmlformats.org/officeDocument/2006/relationships" name="Employee Benefit Plans (Details" sheetId="86" state="visible" r:id="rId86"/>
    <sheet xmlns:r="http://schemas.openxmlformats.org/officeDocument/2006/relationships" name="Commitments and Contingencies (" sheetId="87" state="visible" r:id="rId87"/>
    <sheet xmlns:r="http://schemas.openxmlformats.org/officeDocument/2006/relationships" name="Selected Quarterly Financial _3"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5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779</t>
        </is>
      </c>
    </row>
    <row r="10">
      <c r="A10" s="4" t="inlineStr">
        <is>
          <t>Entity Registrant Name</t>
        </is>
      </c>
      <c r="B10" s="4" t="inlineStr">
        <is>
          <t>USA Compression Partners, LP</t>
        </is>
      </c>
    </row>
    <row r="11">
      <c r="A11" s="4" t="inlineStr">
        <is>
          <t>Entity Incorporation, State or Country Code</t>
        </is>
      </c>
      <c r="B11" s="4" t="inlineStr">
        <is>
          <t>DE</t>
        </is>
      </c>
    </row>
    <row r="12">
      <c r="A12" s="4" t="inlineStr">
        <is>
          <t>Entity Tax Identification Number</t>
        </is>
      </c>
      <c r="B12" s="4" t="inlineStr">
        <is>
          <t>75-2771546</t>
        </is>
      </c>
    </row>
    <row r="13">
      <c r="A13" s="4" t="inlineStr">
        <is>
          <t>Entity Address, Address Line One</t>
        </is>
      </c>
      <c r="B13" s="4" t="inlineStr">
        <is>
          <t>111 Congress Avenue, Suite 240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01</t>
        </is>
      </c>
    </row>
    <row r="17">
      <c r="A17" s="4" t="inlineStr">
        <is>
          <t>City Area Code</t>
        </is>
      </c>
      <c r="B17" s="4" t="inlineStr">
        <is>
          <t>512</t>
        </is>
      </c>
    </row>
    <row r="18">
      <c r="A18" s="4" t="inlineStr">
        <is>
          <t>Local Phone Number</t>
        </is>
      </c>
      <c r="B18" s="4" t="inlineStr">
        <is>
          <t>473-2662</t>
        </is>
      </c>
    </row>
    <row r="19">
      <c r="A19" s="4" t="inlineStr">
        <is>
          <t>Title of 12(b) Security</t>
        </is>
      </c>
      <c r="B19" s="4" t="inlineStr">
        <is>
          <t>Common Units Representing Limited Partner Interests</t>
        </is>
      </c>
    </row>
    <row r="20">
      <c r="A20" s="4" t="inlineStr">
        <is>
          <t>Trading Symbol</t>
        </is>
      </c>
      <c r="B20" s="4" t="inlineStr">
        <is>
          <t>USAC</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42.2</v>
      </c>
    </row>
    <row r="32">
      <c r="A32" s="4" t="inlineStr">
        <is>
          <t>Units outstanding</t>
        </is>
      </c>
      <c r="C32" s="6" t="n">
        <v>96996304</v>
      </c>
    </row>
    <row r="33">
      <c r="A33" s="4" t="inlineStr">
        <is>
          <t>Documents Incorporated by Reference [Text Block]</t>
        </is>
      </c>
      <c r="B33" s="4" t="inlineStr">
        <is>
          <t>DOCUMENTS INCORPORATED BY REFERENCE: NONE</t>
        </is>
      </c>
    </row>
    <row r="34">
      <c r="A34" s="4" t="inlineStr">
        <is>
          <t>Entity Central Index Key</t>
        </is>
      </c>
      <c r="B34" s="4" t="inlineStr">
        <is>
          <t>0001522727</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USA Compression Predecessor was deemed to be the accounting acquirer of the Partnership in the business combination because its ultimate parent company obtained control of the Partnership through its control of the General Partner. Consequently, the USA Compression Predecessor’s assets and liabilities retained their historical carrying values. The Partnership’s assets acquired and liabilities assumed by the USA Compression Predecessor were recorded at their fair values measured as of the Transactions Date. The excess of the assumed purchase price of the Partnership over the estimated fair values of the Partnership’s net assets acquired were recorded as goodwill. The assumed purchase price and fair value of the Partnership was determined using a combination of an income and cost valuation methodology, the fair value of the Partnership’s common units as of the Transactions Date and the consideration paid by ET LP for the General Partner and IDRs. The property and equipment of the USA Compression Predecessor is reflected at historical carrying value, which is less than the consideration paid for the business. The excess of the consideration paid over the historical carrying value was $36.1 million and is reflected as a decrease to partners’ capital. The Partnership incurred $21.7 million in transaction-related expenses prior to the Transactions Date, which were recognized by the Partnership when incurred in the periods prior to the Transactions Date, and therefore are not included within the results of operations presented within the consolidated financial statements for the year ended December 31, 2018. For the period from April 2, 2018 to December 31, 2018, we recognized $269.2 million in revenues and $23.1 million in net income attributable to the Partnership’s historical assets. The following table summarizes the assumed purchase price and fair value and the allocation to the assets acquired and liabilities assumed (in thousands): Assumed purchase price allocation to USA Compression Partners, LP: Current assets $ 786,258 Fixed assets 1,331,850 Other long-term assets 15,018 Customer relationships 221,500 Total identifiable assets acquired 2,354,626 Current liabilities (110,465) Long-term debt (1,526,865) Other long-term liabilities (1,538) Total liabilities assumed (1,638,868) Net identifiable assets acquired 715,758 Goodwill (1) 365,983 Net assets acquired $ 1,081,741 April 2, 2018 Transactions: Cash assumed in the CDM Acquisition $ (710,506) Issuance of Preferred Units (465,121) Issuance of Class B Units for the CDM Acquisition (86,125) Issuance of Warrants (13,979) Issuance of common units for the Equity Restructuring (135,440) Issuance of common units for the CDM Acquisition (324,910) Purchase price adjustment for USA Compression Partners, LP $ (654,340) ________________________ (1) Goodwill recognized from the business combination primarily related to the value attributed to additional growth opportunities, synergies and operating leverage within the Partnership’s areas of operation. Transition Services Agreement In connection with the closing of the Transactions, we entered into an agreement with the USA Compression Predecessor and ETO pursuant to which ETO and its affiliates provided certain services to us with respect to the business and operations of the USA Compression Predecessor’s existing assets, including information technology, accounting and emissions testing services, for a period of three months following the closing of the Transactions. Expenses associated with the transition services agreement were $0.7 million for the year ended December 31, 2018. Unaudited Pro Forma Financial Information The following unaudited pro forma condensed financial information for the year ended December 31, 2018 gives effect to the Transactions as if they had occurred on January 1, 2018. The unaudited pro forma condensed financial information has been included for comparative purposes only and is not necessarily indicative of the results that might have occurred had the Transactions taken place on the dates indicated and is not intended to be a projection of future events. The pro forma adjustments for the periods presented consist of (i) adjustments to combine the USA Compression Predecessor’s and the Partnership’s historical results of operations for the periods, (ii) adjustments to interest expense to include interest expense for additional revolving credit facility borrowings and include the interest expense associated with our Senior Notes 2026 (see Note 10), (iii) adjustments to depreciation and amortization expense attributable to adjustments recorded as a result of the purchase price allocation to the Partnership’s assets and liabilities and (iv) adjustments to net loss attributable to common units and Class B Units attributable to distributions on the Partnership’s Preferred Units. The following table presents the unaudited pro forma revenues, net loss and basic and diluted net loss per unit information for the year ended December 31, 2018 (in thousands, except per unit amounts): Total revenues $ 662,091 Net loss (44,894) Net loss attributable to common and Class B unitholders’ interests (93,644) Basic and diluted net loss per common unit and Class B Unit (0.98) The pro forma net loss for the year ended December 31, 2018 includes expenses that were a direct result of the Transactions, including $1.0 million in employee severance charges attributable to employees not retained by the Partnership subsequent to the Transactions and $21.7 million in transaction expenses, including advisory, audit and legal fees. These expenses were recognized by the Partnership as they were incurred during the period from January 1, 2018 to April 1, 2018, but because the USA Compression Predecessor’s historical condensed consolidated financial statements were reflected for that period, the condensed consolidated financial statements presented in accordance with GAAP for the year ended December 31, 2018 do not reflect such expenses incurred as a direct result of the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12 Months Ended</t>
        </is>
      </c>
    </row>
    <row r="2">
      <c r="B2" s="2" t="inlineStr">
        <is>
          <t>Dec. 31, 2020</t>
        </is>
      </c>
    </row>
    <row r="3">
      <c r="A3" s="3" t="inlineStr">
        <is>
          <t>Receivables [Abstract]</t>
        </is>
      </c>
    </row>
    <row r="4">
      <c r="A4" s="4" t="inlineStr">
        <is>
          <t>Trade Accounts Receivable</t>
        </is>
      </c>
      <c r="B4" s="4" t="inlineStr">
        <is>
          <t>Trade Accounts Receivable The allowance for credit losses, which was $5.0 million and $2.5 million as of December 31, 2020 and 2019, respectively, is our best estimate of the amount of probable credit losses included in our existing accounts receivable. The following summarizes activity within our trade accounts receivable allowance for credit losses balance (in thousands): Allowance for Credit Losses (1) Balance, December 31, 2018 $ 1,705 Current-period provision for expected credit losses 1,050 Writeoffs charged against the allowance (276) Balance, December 31, 2019 2,479 Current-period provision for expected credit losses 3,700 Writeoffs charged against the allowance (1,197) Balance, December 31, 2020 $ 4,982 ________________________ (1) On January 1, 2020, we adopted Topic 326 using the modified retrospective approach, refer to Note 2 for more information. The potential negative impact to our customers of low crude oil prices during 2020, driven by decreased demand for and global oversupply of crude oil as a result of the COVID-19 pandemic, is the primary factor contributing to the increase to the allowance for credit losses for the year ended December 31, 2020. We cannot predict the duration of these conditions or the severity of their impact on our customers and the collectability of their accounts receivable. During the year ended December 31, 2018, we recorded $0.6 million to the current-period provision for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Components of inventories were as follows (in thousands): December 31, 2020 2019 Serialized parts $ 42,233 $ 43,890 Non-serialized parts 42,399 48,033 Total inventories $ 84,632 $ 91,9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roperty and Equipment, Identifiable Intangible Assets and Goodwill</t>
        </is>
      </c>
      <c r="B1" s="2" t="inlineStr">
        <is>
          <t>12 Months Ended</t>
        </is>
      </c>
    </row>
    <row r="2">
      <c r="B2" s="2" t="inlineStr">
        <is>
          <t>Dec. 31, 2020</t>
        </is>
      </c>
    </row>
    <row r="3">
      <c r="A3" s="3" t="inlineStr">
        <is>
          <t>Property And Equipment, Identifiable Intangible Assets and Goodwill</t>
        </is>
      </c>
    </row>
    <row r="4">
      <c r="A4" s="4" t="inlineStr">
        <is>
          <t>Property and Equipment, Identifiable Intangible Assets and Goodwill</t>
        </is>
      </c>
      <c r="B4" s="4" t="inlineStr">
        <is>
          <t>Property and Equipment, Identifiable Intangible Assets and Goodwill Property and Equipment Property and equipment consisted of the following (in thousands): December 31, 2020 2019 Compression and treating equipment $ 3,480,660 $ 3,384,985 Computer equipment 53,887 54,940 Automobiles and vehicles 33,412 33,544 Leasehold improvements 8,218 7,395 Buildings 5,334 8,639 Furniture and fixtures 1,110 1,543 Land 77 77 Total property and equipment, gross 3,582,698 3,491,123 Less: accumulated depreciation and amortization (1,202,065) (1,008,180) Total property and equipment, net $ 2,380,633 $ 2,482,943 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 Depreciation expense on property and equipment was $209.6 million, $202.0 million and $186.5 million for the years ended December 31, 2020, 2019 and 2018, respectively. The Partnership implemented a change in the estimated useful lives of the USA Compression Predecessor’s property and equipment to conform to the Partnership’s historical asset lives, which is accounted for as a change in accounting estimate beginning on the Transactions Date on a prospective basis. This change resulted in a $33.8 million increase to both operating income and net income for the year ended December 31, 2018, and a $0.42 increase to both basic and diluted earnings per common unit and Class B Unit for year ended December 31, 2018. During the years ended December 31, 2020, 2019 and 2018, there were net losses on the disposition of assets of $0.1 million, $0.9 million and $13.0 million, respectively. For the year ended December 31, 2018, these net losses were primarily related to disposals of various property and equipment by the USA Compression Predecessor. For the years ended December 31, 2020, 2019 and 2018, we evaluated the future deployment of our idle fleet under current market conditions and determined to retire 37, 33 and 103 compressor units, respectively, for a total of approximately 15,000, 11,000 and 33,000 horsepower, respectively, that were previously used to provide compression services in our business. As a result, we recorded impairments of compression equipment of $8.1 million, $5.9 million and $8.7 million for the years ended December 31, 2020, 2019 and 2018, respectively. The primary causes for these impairments were: (i) units were not considered marketable in the foreseeable future, (ii) units were subject to excessive maintenance costs or (iii) units were unlikely to be accepted by customers due to certain performance characteristics of the unit, such as the inability to meet current quoting criteria without excessive retrofitting costs. These compression units were written down to their respective estimated salvage values, if any. Identifiable Intangible Assets Identifiable intangible assets, net consisted of the following (in thousands): Customer Trade Names Total Gross balance at December 31, 2018 $ 485,162 $ 65,500 $ 550,662 Accumulated amortization (156,105) (31,386) (187,491) Net balance at December 31, 2019 $ 329,057 $ 34,114 $ 363,171 Gross balance at December 31, 2019 $ 485,162 $ 65,500 $ 550,662 Accumulated amortization (182,210) (34,661) (216,871) Net balance at December 31, 2020 $ 302,952 $ 30,839 $ 333,791 Amortization expense for the years ended December 31, 2020, 2019 and 2018 was $29.4 million, $29.4 million and $27.2 million, respectively. The expected amortization of the intangible assets for each of the five succeeding years is $29.4 million. Goodwill As of December 31, 2020 and 2019, the Partnership had $0 and $619.4 million of goodwill, respectively.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goodwill impairment test as of March 31, 2020 and determined fair value using a weighted combination of the income approach and the market approach. Determining fair value of a reporting unit requires judgment and use of significant estimates and assumptions. Such estimates and assumptions include revenue growth rates, EBITDA margins, weighted average costs of capital and future market conditions, among others. We believe the estimates and assumptions used were reasonable and based on available market information, but variations in any of the assumptions could have resulted in materially different calculations of fair value and determinations of whether or not an impairment is indicated. Under the income approach, we determined fair value based on estimated future cash flows, including estimates for capital expenditures, discounted to present value using the risk-adjusted industry rate, which reflects the overall level of inherent risk of the Partnership. Cash flow projections were derived from four-year operating forecasts plus an estimate of later period cash flows, all of which were developed by management. Subsequent period cash flows were developed using growth rates that management believed were reasonably likely to occur. Under the market approach, we determined fair value by applying valuation multiples of comparable publicly-traded companies to the projected EBITDA of the Partnership and then averaging that estimate with similar historical calculations using a three-year average. In addition, we estimated a reasonable control premium representing the incremental value that would accrue to us if we were to be acquired. Based on the quantitative goodwill impairment test described above, our carrying amount exceeded fair value and as a result, we recognized a goodwill impairment of $619.4 million for the year ended December 31, 2020. As of October 1, 2019 and 2018, we performed a qualitative assessment of relevant events and circumstances potentially indicating the likelihood of goodwill impairment. The qualitative assessment included weighting such factors as (i) macroeconomic conditions, (ii) industry and market considerations, (iii) cost factors, (iv) overall financial performance of the reporting unit, (v) other relevant entity-specific events, and (vi) consideration of whether there was a sustained decrease in the price of our units. Upon completion of our qualitative assessment, we concluded that it was not more likely than not that the fair value of our single reporting unit was less than its carrying value and that our goodwill was not impaired for the years ended December 31,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0</t>
        </is>
      </c>
    </row>
    <row r="3">
      <c r="A3" s="3" t="inlineStr">
        <is>
          <t>Other Liabilities Disclosure [Abstract]</t>
        </is>
      </c>
    </row>
    <row r="4">
      <c r="A4" s="4" t="inlineStr">
        <is>
          <t>Other Current Liabilities</t>
        </is>
      </c>
      <c r="B4" s="4" t="inlineStr">
        <is>
          <t>Other Current Liabilities Components of other current liabilities included the following (in thousands): December 31, 2020 2019 Accrued sales tax contingencies (1) $ 44,923 $ 48,883 Accrued interest expense 31,125 31,210 Accrued payroll and benefits 8,416 10,687 Accrued unit-based compensation liability 9,183 7,120 Accrued capital expenditures 2,800 11,357 ________________________ (1) Refer to Note 17 for further detailed information on the accrued sales tax contingenc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12 Months Ended</t>
        </is>
      </c>
    </row>
    <row r="2">
      <c r="B2" s="2" t="inlineStr">
        <is>
          <t>Dec. 31, 2020</t>
        </is>
      </c>
    </row>
    <row r="3">
      <c r="A3" s="3" t="inlineStr">
        <is>
          <t>Leases [Abstract]</t>
        </is>
      </c>
    </row>
    <row r="4">
      <c r="A4" s="4" t="inlineStr">
        <is>
          <t>Lease Accounting</t>
        </is>
      </c>
      <c r="B4" s="4" t="inlineStr">
        <is>
          <t>Lease Accounting On January 1, 2019, we adopted FASB Accounting Standards Codification (“ASC”) Topic 842, Leases (“ASC Topic 842”). ASC Topic 842 requires entities to recognize lease assets and liabilities on the balance sheet for all leases with a term of more than one year, including operating leases, which historically were not recorded on the balance sheet in accordance with the prior standard. Lessee Accounting We maintain both finance leases and operating leases, primarily related to office space, warehouse facilities and certain corporate equipment. Our leases have remaining lease terms of up to nine years, some of which include options that permit renewals for additional periods. We determine if an arrangement is a lease at inception. Operating leases are included in lease right-of-use assets, accrued liabilities and operating lease liabilities in our consolidated balance sheets. Finance leases are included in property and equipment, accrued liabilities and other liabilities 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 line basis and no ROU assets are recorded. For certain equipment leases, such as office equipment, we account for the lease and non-lease components as a single lease component. Supplemental balance sheet information related to leases consisted of the following (in thousands): December 31, 2020 2019 Operating leases: Lease right-of-use assets $ 22,766 $ 18,317 Accrued liabilities (3,108) (2,451) Operating lease liabilities (21,220) (17,343) Finance leases: Property and equipment, gross $ 3,978 $ 7,268 Accumulated depreciation (2,965) (5,845) Property and equipment, net 1,013 1,423 Accrued liabilities (536) (774) Other liabilities (1,014) (1,550) Components of lease expense consisted of the following (in thousands): Year Ended December 31, Income Statement Line Item 2020 2019 Operating lease costs: Operating lease cost Cost of operations, exclusive of depreciation and amortization $ 2,874 $ 1,796 Operating lease cost Selling, general and administrative 1,566 1,165 Total operating lease costs 4,440 2,961 Finance lease costs: Amortization of lease assets Depreciation and amortization 410 1,638 Short-term lease costs: Short-term lease cost Cost of operations, exclusive of depreciation and amortization 308 309 Short-term lease cost Selling, general and administrative 38 34 Total short-term lease costs 346 343 Variable lease costs: Variable lease cost Cost of operations, exclusive of depreciation and amortization 263 226 Variable lease cost Selling, general and administrative 1,126 1,130 Total variable lease costs 1,389 1,356 Total lease costs $ 6,585 $ 6,298 The weighted average remaining lease terms and weighted average discount rates were as follows: Year Ended December 31, 2020 2019 Weighted average remaining lease term: Operating leases 8 years 8 years Finance leases 3 years 4 years Weighted average discount rate: Operating leases 5.0 % 4.9 % Finance leases 2.6 % 2.6 % Supplemental cash flow information related to leases consisted of the following (in thousands): Year Ended December 31, 2020 2019 Cash paid for amounts included in the measurement of lease liabilities: Operating cash flows from operating leases $ (4,321) $ (3,001) Operating cash flows from finance leases (509) (788) Financing cash flows from finance leases (774) (1,035) ROU assets obtained in exchange for lease obligations: Operating leases $ 7,709 $ 17,367 Finance leases — 259 Maturities of lease liabilities as of December 31, 2020 consisted of the following (in thousands): Operating Leases Finance Leases Total 2021 $ 4,241 $ 567 $ 4,808 2022 3,924 398 4,322 2023 3,562 369 3,931 2024 3,345 284 3,629 2025 3,281 — 3,281 Thereafter 11,264 — 11,264 Total lease payments 29,617 1,618 31,235 Less: present value discount (5,289) (68) (5,357) Present value of lease liabilities $ 24,328 $ 1,550 $ 25,878 As of December 31, 2020, we have not entered into any additional leases that have not yet commenced. Lessor Accounting We granted a bargain purchase option to a customer with respect to certain compressor packages leased to the customer. The bargain purchase option provides the customer with an option to acquire the equipment at a value significantly less than the fair market value at the end of the lease term in 2021. We accounted for this option as a sales type lease resulting in a current installment receivable included in other accounts receivable of $2.9 million and $4.0 million, and a long-term installment receivable included in other assets of $0 and $2.9 million as of December 31, 2020 and December 31, 2019, respectively. As of December 31, 2020, there is no allowance for credit losses on our net investment in the sales-type lease based on our collections experience with the customer. Revenue and interest income related to the lease is recognized over the lease term. We recognize maintenance revenue within contract operations revenue and interest income within interest expense, net. Maintenance revenue recognized for the years ended December 31, 2020, 2019 and 2018 was $1.3 million, $1.3 million and $1.0 million, respectively. Interest income recognized for the years ended December 31, 2020, 2019 and 2018 was $0.4 million, $0.7 million and $0.7 million, respectively. Lease payments expected to be received subsequent to December 31, 2020 are as follows (in thousands): Receivables Total installment receivables (1) $ 3,356 Less: present value discount (431) Present value of installment receivables $ 2,925 ________________________ (1) As discussed above, the installment receivable lease term ends in 2021. ASC Topic 842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is>
      </c>
    </row>
    <row r="5">
      <c r="A5" s="4" t="inlineStr">
        <is>
          <t>Lease Accounting</t>
        </is>
      </c>
      <c r="B5" s="4" t="inlineStr">
        <is>
          <t>Lease Accounting On January 1, 2019, we adopted FASB Accounting Standards Codification (“ASC”) Topic 842, Leases (“ASC Topic 842”). ASC Topic 842 requires entities to recognize lease assets and liabilities on the balance sheet for all leases with a term of more than one year, including operating leases, which historically were not recorded on the balance sheet in accordance with the prior standard. Lessee Accounting We maintain both finance leases and operating leases, primarily related to office space, warehouse facilities and certain corporate equipment. Our leases have remaining lease terms of up to nine years, some of which include options that permit renewals for additional periods. We determine if an arrangement is a lease at inception. Operating leases are included in lease right-of-use assets, accrued liabilities and operating lease liabilities in our consolidated balance sheets. Finance leases are included in property and equipment, accrued liabilities and other liabilities in our consolidated balance sheets. ROU lease assets represent our right to use an underlying asset for the lease term and lease liabilities represent our obligation to make lease payments arising from the lease. ROU lease assets and liabilities are recognized at the commencement date based on the present value of lease payments over the lease term. As most of our leases do not provide an implicit rate, we use our incremental borrowing rate based on the information available on the commencement date in determining the present value of lease payments. ROU lease assets also include any lease payments made and exclude lease incentives. Our lease terms may include options to extend or terminate the lease when it is reasonably certain that we will exercise that option. Lease expense for lease payments is recognized on a straight-line basis over the lease term. Variable costs such as our proportionate share of actual costs for utilities, common area maintenance, property taxes and insurance are not included in the lease liability and are recognized in the period in which they are incurred. For short-term leases (leases that have terms of twelve months or less upon commencement), lease payments are recognized on a straight line basis and no ROU assets are recorded. For certain equipment leases, such as office equipment, we account for the lease and non-lease components as a single lease component. Supplemental balance sheet information related to leases consisted of the following (in thousands): December 31, 2020 2019 Operating leases: Lease right-of-use assets $ 22,766 $ 18,317 Accrued liabilities (3,108) (2,451) Operating lease liabilities (21,220) (17,343) Finance leases: Property and equipment, gross $ 3,978 $ 7,268 Accumulated depreciation (2,965) (5,845) Property and equipment, net 1,013 1,423 Accrued liabilities (536) (774) Other liabilities (1,014) (1,550) Components of lease expense consisted of the following (in thousands): Year Ended December 31, Income Statement Line Item 2020 2019 Operating lease costs: Operating lease cost Cost of operations, exclusive of depreciation and amortization $ 2,874 $ 1,796 Operating lease cost Selling, general and administrative 1,566 1,165 Total operating lease costs 4,440 2,961 Finance lease costs: Amortization of lease assets Depreciation and amortization 410 1,638 Short-term lease costs: Short-term lease cost Cost of operations, exclusive of depreciation and amortization 308 309 Short-term lease cost Selling, general and administrative 38 34 Total short-term lease costs 346 343 Variable lease costs: Variable lease cost Cost of operations, exclusive of depreciation and amortization 263 226 Variable lease cost Selling, general and administrative 1,126 1,130 Total variable lease costs 1,389 1,356 Total lease costs $ 6,585 $ 6,298 The weighted average remaining lease terms and weighted average discount rates were as follows: Year Ended December 31, 2020 2019 Weighted average remaining lease term: Operating leases 8 years 8 years Finance leases 3 years 4 years Weighted average discount rate: Operating leases 5.0 % 4.9 % Finance leases 2.6 % 2.6 % Supplemental cash flow information related to leases consisted of the following (in thousands): Year Ended December 31, 2020 2019 Cash paid for amounts included in the measurement of lease liabilities: Operating cash flows from operating leases $ (4,321) $ (3,001) Operating cash flows from finance leases (509) (788) Financing cash flows from finance leases (774) (1,035) ROU assets obtained in exchange for lease obligations: Operating leases $ 7,709 $ 17,367 Finance leases — 259 Maturities of lease liabilities as of December 31, 2020 consisted of the following (in thousands): Operating Leases Finance Leases Total 2021 $ 4,241 $ 567 $ 4,808 2022 3,924 398 4,322 2023 3,562 369 3,931 2024 3,345 284 3,629 2025 3,281 — 3,281 Thereafter 11,264 — 11,264 Total lease payments 29,617 1,618 31,235 Less: present value discount (5,289) (68) (5,357) Present value of lease liabilities $ 24,328 $ 1,550 $ 25,878 As of December 31, 2020, we have not entered into any additional leases that have not yet commenced. Lessor Accounting We granted a bargain purchase option to a customer with respect to certain compressor packages leased to the customer. The bargain purchase option provides the customer with an option to acquire the equipment at a value significantly less than the fair market value at the end of the lease term in 2021. We accounted for this option as a sales type lease resulting in a current installment receivable included in other accounts receivable of $2.9 million and $4.0 million, and a long-term installment receivable included in other assets of $0 and $2.9 million as of December 31, 2020 and December 31, 2019, respectively. As of December 31, 2020, there is no allowance for credit losses on our net investment in the sales-type lease based on our collections experience with the customer. Revenue and interest income related to the lease is recognized over the lease term. We recognize maintenance revenue within contract operations revenue and interest income within interest expense, net. Maintenance revenue recognized for the years ended December 31, 2020, 2019 and 2018 was $1.3 million, $1.3 million and $1.0 million, respectively. Interest income recognized for the years ended December 31, 2020, 2019 and 2018 was $0.4 million, $0.7 million and $0.7 million, respectively. Lease payments expected to be received subsequent to December 31, 2020 are as follows (in thousands): Receivables Total installment receivables (1) $ 3,356 Less: present value discount (431) Present value of installment receivables $ 2,925 ________________________ (1) As discussed above, the installment receivable lease term ends in 2021. ASC Topic 842 provides lessors with a practical expedient to not separate non-lease components from the associated lease components and, instead, to account for those components as a single component if the non-lease components otherwise would be accounted for under ASC Topic 606 Revenue from Contracts with Customers (“ASC Topic 606”) and certain conditions are met. Our contract operations services agreements meet these conditions and we consider the predominant component to be the non-lease components, resulting in the ongoing recognition of revenue following ASC Topic 606 guid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 (Benefit)</t>
        </is>
      </c>
      <c r="B1" s="2" t="inlineStr">
        <is>
          <t>12 Months Ended</t>
        </is>
      </c>
    </row>
    <row r="2">
      <c r="B2" s="2" t="inlineStr">
        <is>
          <t>Dec. 31, 2020</t>
        </is>
      </c>
    </row>
    <row r="3">
      <c r="A3" s="3" t="inlineStr">
        <is>
          <t>Income Tax Disclosure [Abstract]</t>
        </is>
      </c>
    </row>
    <row r="4">
      <c r="A4" s="4" t="inlineStr">
        <is>
          <t>Income Tax Expense (Benefit)</t>
        </is>
      </c>
      <c r="B4" s="4" t="inlineStr">
        <is>
          <t>Income Tax Expense (Benefit) We, including the USA Compression Predecessor, are subject to the Texas Margin Tax, which applies a tax to our gross margin. We do not conduct business in any other state where a similar tax is applied. The Texas Margin Tax requires certain forms of legal entities, including limited partnerships, to pay a tax of 0.75% on its “margin,” as defined in the law, based on annual results. The tax base to which the tax is applied is the least of (i) 70% of total revenues for federal income tax purposes, (ii) total revenue less cost of goods sold or (iii) total revenue less compensation for federal income tax purposes. Components of our income tax expense (benefit) are as follows (in thousands): Year Ended December 31, 2020 2019 2018 Current tax expense $ 803 $ 810 $ 189 Deferred tax expense (benefit) 530 1,376 (2,663) Total income tax expense (benefit) $ 1,333 $ 2,186 $ (2,474)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related to property and equipment, identifiable intangible assets and goodwill that gives rise to deferred tax assets (liabilities), included net within other liabilities, are as follows (in thousands): December 31, 2020 2019 Deferred tax assets: Goodwill $ 4 $ — Deferred tax liabilities: Property and equipment (4,429) (3,881) Identifiable intangible assets (21) (35) Total deferred tax liabilities (4,450) (3,916) Deferred tax liabilities, net $ (4,446) $ (3,916) FASB ASC Topic 740 Income Taxes (“Topic 740”) provides guidance on measurement and recognition in accounting for income tax uncertainties and provides related guidance on derecognition, classification, disclosure, interest, and penalties. As of December 31, 2020, we had no material unrecognized tax benefits (as defined in Topic 740). We do not expect to incur interest charges or penalties related to our tax positions, but if such charges or penalties are incurred, our policy is to account for interest charges and penalties as income tax expense in the Consolidated Statements of Operations. In general, we are not currently subject to examination by the IRS, and most state jurisdictions, for the 2014 and prior tax years. The Bipartisan Budget Act of 2015 provides that any tax adjustments (including any applicable penalties and interest) resulting from partnership audits will generally be determined at the partnership level for tax years beginning after December 31, 2017. To the extent possible under these rules, our general partner may elect to either pay the taxes (including any applicable penalties and interest) directly to the Internal Revenue Service or, if we are eligible, issue a revised information statement to each unitholder and former unitholder with respect to an audited and adjusted return. The Bipartisan Budget Act of 2015 allows a partnership to elect to apply these provisions to any return of the partnership filed for partnership taxable years beginning after the date of the enactment, November 2, 2015. We do not intend to elect to apply these provisions for any tax return filed for partnership taxable years beginning before January 1,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Our long-term debt, of which there is no current portion, consisted of the following (in thousands): December 31, 2020 2019 Senior Notes 2026, aggregate principal $ 725,000 $ 725,000 Senior Notes 2027, aggregate principal 750,000 750,000 Less: deferred financing costs, net of amortization (21,805) (25,362) Total Senior Notes, net 1,453,195 1,449,638 Revolving Credit Facility 473,810 402,722 Total long-term debt, net $ 1,927,005 $ 1,852,360 Revolving Credit Facility On the Transactions Date, we entered into the Credit Agreement. The Credit Agreement has an aggregate commitment of $1.6 billion (subject to availability under our borrowing base), with a further potential increase of $400 million, and has a maturity date of April 2, 2023, which we expect to maintain for the term. The Credit Agreement was amended on August 3, 2020 (the “Amendment Effective Date”) to amend, among other things, the requirements of certain covenants and the date on which certain covenants in the Credit Agreement must be met beginning on the Amendment Effective Date until the last day of the fiscal quarter ending December 31, 2021 (the “Covenant Relief Period”). The Credit Agreement permits us to make distributions of available cash to unitholders so long as (i) no default under the facility has occurred, is continuing or would result from the distribution, (ii) immediately prior to and after giving effect to such distribution, we are in compliance with the facility’s financial covenants and (iii) immediately after giving effect to such distribution, we have availability under the Credit Agreement of at least $250 million (reverting back to $100 million after the Covenant Relief Period). In addition, the Credit Agreement contains various covenants that may limit, among other things, our ability to (subject to exceptions): • grant liens; • make certain loans or investments; • incur additional indebtedness or guarantee other indebtedness; • enter into transactions with affiliates; • merge or consolidate; • sell our assets; or • make certain acquisitions. The Credit Agreement also contains various financial covenants, including covenants requiring us to maintain: • a minimum EBITDA to interest coverage ratio of 2.5 to 1.0, determined as of the last day of each fiscal quarter, for the annualized trailing three months; and • a maximum funded debt to EBITDA ratio, determined as of the last day of each fiscal quarter, for the annualized trailing three months of (i) 5.75 to 1.00 for the fiscal quarters ending September 30, 2020 and December 31, 2020, (ii) 5.50 to 1.00 for the fiscal quarters ending March 31, 2021 and June 30, 2021 and (iii) 5.25 to 1.00 for the fiscal quarters ending September 30, 2021 and December 31, 2021 (reverting back to 5.00 to 1.00 after the Covenant Relief Period). In addition, the amendment provides that the 0.50 increase in maximum funded debt to EBITDA ratio applicable to certain future acquisitions (for the six In addition, during the Covenant Relief Period, the applicable margin for Eurodollar borrowings is increased from a range of 2.00% – 2.75% to a range of 2.25% – 3.00%. The amendment further provides that the Partnership becomes guarantor of the obligations of all other guarantors under the Credit Agreement. If a default exists under the Credit Agreement, the lenders will be able to accelerate the maturity on the amount then outstanding and exercise other rights and remedies. In connection with entering into the amended Credit Agreement, we paid certain upfront fees and arrangement fees to the arrangers, syndication agents and senior managing agents of the Credit Agreement in the amount of $14.3 million during the year ended December 31, 2018. In connection with the Credit Agreement amendment, we incurred arrangement fees, consent fees and other fees in the amount of $3.4 million during the year ended December 31, 2020. These fees were capitalized to loan costs and are amortized over the remaining term of the Credit Agreement. As of December 31, 2020, we were in compliance with all of our covenants under the Credit Agreement. As of December 31, 2020, we had outstanding borrowings under the Credit Agreement of $473.8 million, $1.1 billion of borrowing base availability and, subject to compliance with the applicable financial covenants, available borrowing capacity of $284.2 million. The borrowing base consists of eligible accounts receivable, inventory and compression units. The largest component, representing 95% of the borrowing base as of December 31, 2020, was eligible compression units. Eligible compression units consist of compressor packages that are under service contracts, leased or rented and carried in the financial statements as fixed assets. Our weighted-average interest rate in effect for all borrowings under the Credit Agreement as of December 31, 2020 was 2.95%, with a weighted-average interest rate of 3.27% for the year ended December 31, 2020. There were no letters of credit issued as of December 31, 2020. We pay a commitment fee of 0.375% on the unused portion of the Credit Agreement. The Credit Agreement is a “revolving credit facility” that includes a lock box arrangement, whereby remittances from customers are forwarded to a bank account controlled by the administrative agent and are applied to reduce borrowings under the facility. Amounts borrowed and repaid under the Credit Agreement may be re-borrowed. Senior Notes 2027 On March 7, 2019, the Partnership and USA Compression Finance Corp. (“Finance Corp”) co-issued the Senior Notes 2027. The Senior Notes 2027 are due on September 1, 2027 and accrue interest from March 7, 2019 at the rate of 6.875% per year. Interest on the Senior Notes 2027 is payable semi-annually in arrears on each of March 1 and September 1, with the first such payment having occurred on September 1, 2019. At any time prior to September 1, 2022, we may redeem up to 35% of the aggregate principal amount of the Senior Notes 2027 at a redemption price equal to 106.875% of the principal amount, plus accrued and unpaid interest, if any, to the redemption date, in an amount not greater than the net proceeds from one or more equity offerings, provided that at least 65% of the aggregate principal amount of the Senior Notes 2027 remains outstanding immediately after the occurrence of such redemption (excluding Senior Notes 2027 held by us and our subsidiaries) and redemption occurs within 180 days of the date of the closing of such equity offering. Prior to September 1, 2022, we may redeem all or a part of the Senior Notes 2027 at a redemption price equal to the sum of (i) the principal amount thereof, plus (ii) a make-whole premium at the redemption date, plus accrued and unpaid interest, if any, to the redemption date. On or after September 1, 2022,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2 105.156 % 2023 103.438 % 2024 101.719 % 2025 and thereafter 100.000 % If we experience a change of control followed by a ratings decline, unless we have previously exercised or concurrently exercise our right to redeem the Senior Notes 2027 (as described above), we may be required to offer to repurchase the Senior Notes 2027 at a purchase price equal to 101% of the principal amount repurchased, plus accrued and unpaid interest, if any, to the repurchase date. The indenture governing the Senior Notes 2027 (the “2027 Indenture”) contains certain financial ratios that we must comply with in order to make certain restricted payments as described in the 2027 Indenture. As of December 31, 2020, we were in compliance with such financial covenants under the 2027 Indenture. In connection with issuing the Senior Notes 2027, we incurred certain issuance costs in the amount of $13.3 million during the year ended December 31, 2019, which is amortized over the term of the Senior Notes 2027. The Senior Notes 2027 are fully and unconditionally guaranteed (the “2027 Guarantees”), jointly and severally, on a senior unsecured basis by all of our existing subsidiaries (other than Finance Corp), and will be fully and unconditionally guaranteed, jointly and severally, by each of our future restricted subsidiaries that either borrows under, or guarantees, the Credit Agreement or guarantees certain of our other indebtedness (collectively, the “Guarantors”). The Senior Notes 2027 and the 2027 Guarantees are general unsecured obligations and rank equally in right of payment with all of the Guarantors’ and our existing and future senior indebtedness and senior to the Guarantors’ and our future subordinated indebtedness, if any. The Senior Notes 2027 and the 2027 Guarantees are effectively subordinated in right of payment to all of the Guarantor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7. On December 18, 2019, the Partnership closed an exchange offer whereby holders of the Senior Notes 2027 exchanged all of the Senior Notes 2027 for an equivalent amount of senior notes (“Exchange Notes 2027”) registered under the Securities Act. The Exchange Notes 2027 are substantially identical to the Senior Notes 2027, except that the Exchange Notes 2027 have been registered with the SEC and do not contain the transfer restrictions, restrictive legends, registration rights or additional interest provisions of the Senior Notes 2027. Senior Notes 2026 On March 23, 2018, the Partnership and Finance Corp co-issued the Senior Notes 2026. The Senior Notes 2026 are due on April 1, 2026 and accrue interest from March 23, 2018 at the rate of 6.875% per year. Interest on the Senior Notes 2026 is payable semi-annually in arrears on each of April 1 and October 1, with the first such payment having occurred on October 1, 2018. At any time prior to April 1, 2021, we may redeem up to 35% of the aggregate principal amount of the Senior Notes 2026 at a redemption price equal to 106.875% of the principal amount, plus accrued and unpaid interest, if any, to the redemption date, in an amount not greater than the net proceeds from one or more equity offerings, provided that at least 65% of the aggregate principal amount of the Senior Notes 2026 remains outstanding immediately after the occurrence of such redemption (excluding Senior Notes 2026 held by us and our subsidiaries) and redemption occurs within 180 days of the date of the closing of such equity offering. Prior to April 1, 2021, we may redeem all or a part of the Senior Notes 2026 at a redemption price equal to the sum of (i) the principal amount thereof, plus (ii) a make-whole premium at the redemption date, plus accrued and unpaid interest, if any, to the redemption date. On or after April 1, 2021, we may redeem all or a part of the Senior Notes 2026 at redemption prices (expressed as percentages of the principal amount) set forth below, plus accrued and unpaid interest, if any, to the applicable redemption date, if redeemed during the twelve-month period beginning on April 1 of the years indicated below: Year Percentages 2021 105.156 % 2022 103.438 % 2023 101.719 % 2024 and thereafter 100.000 % If we experience a change of control followed by a ratings decline, unless we have previously exercised or concurrently exercise our right to redeem the Senior Notes 2026 (as described above), we may be required to offer to repurchase the Senior Notes 2026 at a purchase price equal to 101% of the principal amount repurchased, plus accrued and unpaid interest, if any, to the repurchase date. The indenture governing the Senior Notes 2026 (the “2026 Indenture”) contains certain financial ratios that we must comply with in order to make certain restricted payments as described in the 2026 Indenture. As of December 31, 2020, we were in compliance with such financial covenants under the 2026 Indenture. In connection with issuing the Senior Notes 2026, we incurred certain issuance costs in the amount of $17.3 million during the year ended December 31, 2018, which is amortized over the term of the Senior Notes 2026. The Senior Notes 2026 are fully and unconditionally guaranteed (the “2026 Guarantees”), jointly and severally, on a senior unsecured basis by the Guarantors. The Senior Notes 2026 and the 2026 Guarantees are general unsecured obligations and rank equally in right of payment with all of the Guarantors’ and our existing and future senior indebtedness and senior to the Guarantors’ and our future subordinated indebtedness, if any. The Senior Notes 2026 and the 2026 Guarantees are effectively subordinated in right of payment to all of the Guarantors and our existing and future secured debt, including debt under the Credit Agreement and guarantees thereof, to the extent of the value of the assets securing such debt, and are structurally subordinated to all indebtedness of any of our subsidiaries that do not guarantee the Senior Notes 2026. On January 14, 2019, the Partnership closed an exchange offer whereby holders of the Senior Notes 2026 exchanged all of the Senior Notes 2026 for an equivalent amount of senior notes (“Exchange Notes 2026”) registered under the Securities Act. The Exchange Notes 2026 are substantially identical to the Senior Notes 2026, except that the Exchange Notes 2026 have been registered with the SEC and do not contain the transfer restrictions, restrictive legends, registration rights or additional interest provisions of the Senior Notes 2026. We have no assets or operations independent of our subsidiaries, and there are no significant restrictions upon our ability to obtain funds from our subsidiaries by dividend or loan. Each of the Guarantors is 100% owned by us. None of the assets of our subsidiaries represent restricted net assets pursuant to Rule 4-08(e)(3) of Regulation S-X under the Securities Act of 1933, as amended (“Securities Act”). Subsidiary Guarantors On April 20, 2017, the Partnership filed a Registration Statement on Form S-3 (the “Registration Statement”) with the SEC to register the issuance and sale of, among other securities, debt securities, which may be co-issued by Finance Corp (together with the Partnership, the “Issuers”) and fully and unconditionally guaranteed on a joint and several basis by the Partnership’s operating subsidiaries for the benefit of each holder and the trustee. Such guarantees will be subject to release, subject to certain limitations, as follows (i) upon the sale, exchange or transfer, by way of a merger or otherwise, to any person that is not our affiliate, of all of our direct or indirect limited partnership or other equity interest in such subsidiary guarantor; or (ii) upon delivery by an Issuer of a written notice to the trustee of the release or discharge of all guarantees by such subsidiary guarantor of any debt of the Issuers other than obligations arising under the indenture governing such debt and any debt securities issued under such indenture, except a discharge or release by or as a result of payment under such guarantees. Maturities of long-term debt for each of the five succeeding years are as follows (in thousands): Year Ending December 31, 2021 $ — 2022 — 2023 473,810 2024 — 2025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ferred Units</t>
        </is>
      </c>
      <c r="B1" s="2" t="inlineStr">
        <is>
          <t>12 Months Ended</t>
        </is>
      </c>
    </row>
    <row r="2">
      <c r="B2" s="2" t="inlineStr">
        <is>
          <t>Dec. 31, 2020</t>
        </is>
      </c>
    </row>
    <row r="3">
      <c r="A3" s="3" t="inlineStr">
        <is>
          <t>Preferred Units and Warrants</t>
        </is>
      </c>
    </row>
    <row r="4">
      <c r="A4" s="4" t="inlineStr">
        <is>
          <t>Preferred Units</t>
        </is>
      </c>
      <c r="B4" s="4" t="inlineStr">
        <is>
          <t>Preferred Units Preferred Unit and Warrant Private Placement On the Transactions Date, we completed a private placement of $500 million in the aggregate of (i) newly authorized and established Preferred Units and (ii) warrants to purchase common units (the “Warrants”) pursuant to a Series A Preferred Unit and Warrant Purchase Agreement dated January 15, 2018, with certain investment funds managed or advised by EIG Global Energy Partners (collectively, the “Preferred Unitholders”). We issued 500,000 Preferred Units with a face value of $1,000 per Preferred Unit and issued two tranches of Warrants to the Preferred Unitholders, which included Warrants to purchase 5,000,000 common units with a strike price of $17.03 per unit and 10,000,000 common units with a strike price of $19.59 per unit. On November 13, 2018, the Partnership filed a Registration Statement on Form S-3 to register 41,202,553 common units that are potentially issuable upon conversion of the Preferred Units and exercise of the Warrants. The Preferred Units rank senior to the common units with respect to distributions and rights upon liquidation. The Preferred Unitholders are entitled to receive cumulative quarterly cash distributions equal to $24.375 per Preferred Unit. As of December 31, 2020 and 2019, 500,000 Preferred Units were issued and outstanding. We have declared and paid quarterly cash distributions per unit to our Preferred Unitholders of record as follows: Payment date Distribution per Preferred Unit August 10, 2018 (1) $ 24.107 November 9, 2018 24.375 Total 2018 distributions $ 48.482 February 8, 2019 $ 24.375 May 10, 2019 24.375 August 9, 2019 24.375 November 8, 2019 24.375 Total 2019 distributions $ 97.500 February 7, 2020 $ 24.375 May 8, 2020 24.375 August 10, 2020 24.375 November 6, 2020 24.375 Total 2020 distributions $ 97.500 ________________________ (1) Pro-rated initial distribution Announced Quarterly Distribution On January 14, 2021, we declared a cash distribution of $24.375 per unit on our Preferred Units. The distribution was paid on February 5, 2021 to unitholders of record as of the close of business on January 25, 2021. Redemption and Conversion Features The Preferred Units are convertible, at the option of the Preferred Unitholders, into common units in accordance with the terms of the Partnership Agreement as follows: one third on or after April 2, 2021, two thirds on or after April 2, 2022, and the remainder on or after April 2, 2023. The conversion rate for the Preferred Units shall be the quotient of (a) the sum of (i) $1,000, plus (ii) any unpaid cash distributions on the applicable Preferred Unit, divided by (b) $20.0115 for each Preferred Unit. The Preferred Unitholders are entitled to vote on an as-converted basis with the common unitholders and (as proportionately adjusted for unit splits, unit distributions and similar transactions) will have certain other class voting rights with respect to any amendment to the Partnership Agreement that would adversely affect any rights, preferences or privileges of the Preferred Units. In addition, upon certain events involving a change of control the Preferred Unitholders may elect, among other potential elections, to convert their Preferred Units to common units at the then change of control conversion rate. On or after April 2, 2023, we have the option to redeem all or any portion of the Preferred Units then outstanding. On or after April 2, 2028, the Preferred Unitholders have the right to require us to redeem all or a portion of the Preferred Units then outstanding, the purchase price for which we may elect to pay up to 50% in common units, subject to certain additional limits. The Preferred Units are presented as temporary equity in the mezzanine section of the consolidated balance sheets because the redemption provisions on or after April 2, 2028 are outside the Partnership’s control. The Preferred Units were recorded at their issuance date fair value, net of issuance cost. Net income allocations increase the carrying value and declared distributions decrease the carrying value of the Preferred Units. As the Preferred Units are not currently redeemable and it is not probable that they will become redeemable, adjustment to the initial carrying value is not necessary and would only be required if it becomes probable that the Preferred Units would become redeemable. Changes in the Preferred Units balance are summarized below (in thousands): Preferred Units Balance at December 31, 2017 $ — Issuance of Preferred Units on April 2, 2018, net 465,121 Net income allocated to Preferred Units 36,430 Cash distributions on Preferred Units (24,242) Balance at December 31, 2018 477,309 Net income allocated to Preferred Units 48,750 Cash distributions on Preferred Units (48,750) Balance at December 31, 2019 477,309 Net income allocated to Preferred Units 48,750 Cash distributions on Preferred Units (48,750) Balance at December 31, 2020 $ 477,309 Refer to Note 14 for information about the rights EIG Veteran Equity Aggregator, L.P. (along with its affiliated funds, “EIG”) has to designate one of the members of the Bo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artners' Capital</t>
        </is>
      </c>
      <c r="B1" s="2" t="inlineStr">
        <is>
          <t>12 Months Ended</t>
        </is>
      </c>
    </row>
    <row r="2">
      <c r="B2" s="2" t="inlineStr">
        <is>
          <t>Dec. 31, 2020</t>
        </is>
      </c>
    </row>
    <row r="3">
      <c r="A3" s="3" t="inlineStr">
        <is>
          <t>Partners' Capital Notes [Abstract]</t>
        </is>
      </c>
    </row>
    <row r="4">
      <c r="A4" s="4" t="inlineStr">
        <is>
          <t>Partners' Capital</t>
        </is>
      </c>
      <c r="B4" s="4" t="inlineStr">
        <is>
          <t>Partners’ Capital Common and Class B Units The change in common units and Class B Units outstanding were as follows: Units outstanding Common Class B Number of units outstanding, December 31, 2018 89,983,790 6,397,965 Vesting of phantom units 189,637 — Issuance of common units under the DRIP 60,584 — Conversion of Class B Units to common units 6,397,965 (6,397,965) Number of units outstanding, December 31, 2019 96,631,976 — Vesting of phantom units 141,652 — Issuance of common units under the DRIP 188,695 — Number of units outstanding, December 31, 2020 96,962,323 — As of December 31, 2020, ETO held 46,056,228 common units, including 8,000,000 common units held by the General Partner and controlled by ETO. The limited partners holding our common units have the following rights, among others: • right to receive distributions of our available cash within 45 days after the end of each quarter, so long as we have paid the required distributions on the Preferred Units for such quarter; • right to transfer limited partner unit ownership to substitute limited partners; • right to approve certain amendments of the Partnership Agreement; • right to electronic access of an annual report, containing audited financial statements and a report on those financial statements by our independent public accountants within 90 days after the close of the fiscal year end; and • right to receive information reasonably required for tax reporting purposes within 90 days after the close of the calendar year. Class B Units Conversion On July 30, 2019, 6,397,965 Class B Units automatically converted into common units on a one-for-one basis, resulting in the issuance of 6,397,965 common units to ETO. Following the conversion, there are no longer Class B Units outstanding. Cash Distributions As the USA Compression Predecessor is deemed to be the predecessor of the Partnership for financial reporting purposes, cash distributions made by the Partnership in periods prior to the Transactions Date are not included within the results of operations presented within the consolidated financial statements for the year ended December 31, 2018. We have declared and paid quarterly distributions per unit to our limited partner unitholders of record, including holders of our common and phantom units, as follows (dollars in millions, except distribution per unit): Payment Date Distribution per Amount Paid to Amount Paid to Total May 11, 2018 $ 0.525 $ 47.2 $ 0.4 $ 47.6 August 10, 2018 0.525 47.2 0.4 47.6 November 9, 2018 0.525 47.2 0.5 47.7 2018 total distributions $ 1.575 $ 141.6 $ 1.3 $ 142.9 February 8, 2019 $ 0.525 $ 47.2 $ 0.7 $ 47.9 May 10, 2019 0.525 47.3 0.6 47.9 August 9, 2019 0.525 47.4 0.6 48.0 November 8, 2019 0.525 50.7 0.6 51.3 2019 total distributions $ 2.10 $ 192.6 $ 2.5 $ 195.1 February 7, 2020 $ 0.525 $ 50.7 $ 0.9 $ 51.6 May 8, 2020 0.525 50.8 0.9 51.7 August 10, 2020 0.525 50.9 0.8 51.7 November 6, 2020 0.525 50.9 0.7 51.6 Total 2020 distributions $ 2.10 $ 203.3 $ 3.3 $ 206.6 Announced Quarterly Distribution On January 14, 2021, we announced a cash distribution of $0.525 per unit on our common units. The distribution was paid on February 5, 2021 to unitholders of record as of the close of business on January 25, 2021. DRIP During the years ended December 31, 2020, 2019 and 2018, distributions of $1.9 million, $1.0 million and $0.6 million, respectively, were reinvested under the DRIP resulting in the issuance of 188,695, 60,584 and 39,280 common units, respectively. On August 5, 2020, we filed a registration statement on Form S-3 for the issuance of up to 5,000,000 units under the DRIP. Warrants As of December 31, 2020 and December 31, 2019, we had two tranches of warrants outstanding, which includes warrants to purchase (i) 5,000,000 common units with a strike price of $17.03 per common unit and (ii) 10,000,000 common units with a strike price of $19.59 per common unit. The Warrants may be exercised by the holders at any time before April 2, 2028. The Warrants are presented within the equity section of the Consolidated Balance Sheets in accordance with GAAP as they are indexed to the Partnership’s own stock and require physical settlement or net share settlement. The Warrants were valued at issuance using the Black-Scholes-Merton model. Loss Per Unit The computations of loss per unit are based on the weighted average number of participating securities outstanding during the period. Basic loss per unit is determined by dividing net income (loss) allocated to participating securities after deducting the amount distributed on Preferred Units, by the weighted average number of participating securities outstanding during the period. Net loss attributable to unitholders is allocated to participating securities based on their respective shares of the distributed and undistributed earnings for the period. To the extent cash distributions exceed net loss attributable to unitholders for the period, the excess distributions are allocated to all participating securities outstanding based on their respective ownership percentages. Diluted earnings per unit are computed using the treasury stock method, which considers the potential issuance of limited partner units associated with our long-term incentive plan and warrants. The classes of participating securities include common units, Class B Units prior to July 30, 2019, and certain equity-based compensation awards. Unvested phantom units and unexercised warrants are not included in basic earnings per unit, as they are not considered to be participating securities, but are included in the calculation of diluted earnings per unit to the extent that they are dilutive, and in the case of warrants to the extent they are considered “in the money”. For the years ended December 31, 2020, 2019 and 2018, approximately 634,000, 290,000 and 208,000 incremental unvested phantom units, respectively, were excluded from the calculation of diluted earnings per unit because the impact was anti-dilutive. Our outstanding warrants are not applicable to the computation as they are not considered “in the money” for the years ended December 31, 2020, 2019 or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v>
      </c>
      <c r="C3" s="7" t="n">
        <v>10</v>
      </c>
    </row>
    <row r="4">
      <c r="A4" s="3" t="inlineStr">
        <is>
          <t>Accounts receivable:</t>
        </is>
      </c>
    </row>
    <row r="5">
      <c r="A5" s="4" t="inlineStr">
        <is>
          <t>Trade, net of allowances for credit losses of $4,982 and $2,479, respectively</t>
        </is>
      </c>
      <c r="B5" s="6" t="n">
        <v>63727</v>
      </c>
      <c r="C5" s="6" t="n">
        <v>80276</v>
      </c>
    </row>
    <row r="6">
      <c r="A6" s="4" t="inlineStr">
        <is>
          <t>Other</t>
        </is>
      </c>
      <c r="B6" s="6" t="n">
        <v>3707</v>
      </c>
      <c r="C6" s="6" t="n">
        <v>11057</v>
      </c>
    </row>
    <row r="7">
      <c r="A7" s="4" t="inlineStr">
        <is>
          <t>Related party receivables</t>
        </is>
      </c>
      <c r="B7" s="6" t="n">
        <v>45043</v>
      </c>
      <c r="C7" s="6" t="n">
        <v>45461</v>
      </c>
    </row>
    <row r="8">
      <c r="A8" s="4" t="inlineStr">
        <is>
          <t>Inventories</t>
        </is>
      </c>
      <c r="B8" s="6" t="n">
        <v>84632</v>
      </c>
      <c r="C8" s="6" t="n">
        <v>91923</v>
      </c>
    </row>
    <row r="9">
      <c r="A9" s="4" t="inlineStr">
        <is>
          <t>Prepaid expenses and other assets</t>
        </is>
      </c>
      <c r="B9" s="6" t="n">
        <v>2444</v>
      </c>
      <c r="C9" s="6" t="n">
        <v>2196</v>
      </c>
    </row>
    <row r="10">
      <c r="A10" s="4" t="inlineStr">
        <is>
          <t>Total current assets</t>
        </is>
      </c>
      <c r="B10" s="6" t="n">
        <v>199555</v>
      </c>
      <c r="C10" s="6" t="n">
        <v>230923</v>
      </c>
    </row>
    <row r="11">
      <c r="A11" s="4" t="inlineStr">
        <is>
          <t>Property and equipment, net</t>
        </is>
      </c>
      <c r="B11" s="6" t="n">
        <v>2380633</v>
      </c>
      <c r="C11" s="6" t="n">
        <v>2482943</v>
      </c>
    </row>
    <row r="12">
      <c r="A12" s="4" t="inlineStr">
        <is>
          <t>Lease right-of-use assets</t>
        </is>
      </c>
      <c r="B12" s="6" t="n">
        <v>22766</v>
      </c>
      <c r="C12" s="6" t="n">
        <v>18317</v>
      </c>
    </row>
    <row r="13">
      <c r="A13" s="4" t="inlineStr">
        <is>
          <t>Identifiable intangible assets, net</t>
        </is>
      </c>
      <c r="B13" s="6" t="n">
        <v>333791</v>
      </c>
      <c r="C13" s="6" t="n">
        <v>363171</v>
      </c>
    </row>
    <row r="14">
      <c r="A14" s="4" t="inlineStr">
        <is>
          <t>Goodwill</t>
        </is>
      </c>
      <c r="B14" s="6" t="n">
        <v>0</v>
      </c>
      <c r="C14" s="6" t="n">
        <v>619411</v>
      </c>
    </row>
    <row r="15">
      <c r="A15" s="4" t="inlineStr">
        <is>
          <t>Other assets</t>
        </is>
      </c>
      <c r="B15" s="6" t="n">
        <v>11955</v>
      </c>
      <c r="C15" s="6" t="n">
        <v>15642</v>
      </c>
    </row>
    <row r="16">
      <c r="A16" s="4" t="inlineStr">
        <is>
          <t>Total assets</t>
        </is>
      </c>
      <c r="B16" s="6" t="n">
        <v>2948700</v>
      </c>
      <c r="C16" s="6" t="n">
        <v>3730407</v>
      </c>
    </row>
    <row r="17">
      <c r="A17" s="3" t="inlineStr">
        <is>
          <t>Current liabilities:</t>
        </is>
      </c>
    </row>
    <row r="18">
      <c r="A18" s="4" t="inlineStr">
        <is>
          <t>Accounts payable</t>
        </is>
      </c>
      <c r="B18" s="6" t="n">
        <v>13531</v>
      </c>
      <c r="C18" s="6" t="n">
        <v>21703</v>
      </c>
    </row>
    <row r="19">
      <c r="A19" s="4" t="inlineStr">
        <is>
          <t>Accrued liabilities</t>
        </is>
      </c>
      <c r="B19" s="6" t="n">
        <v>109539</v>
      </c>
      <c r="C19" s="6" t="n">
        <v>119383</v>
      </c>
    </row>
    <row r="20">
      <c r="A20" s="4" t="inlineStr">
        <is>
          <t>Deferred revenue</t>
        </is>
      </c>
      <c r="B20" s="6" t="n">
        <v>47202</v>
      </c>
      <c r="C20" s="6" t="n">
        <v>48289</v>
      </c>
    </row>
    <row r="21">
      <c r="A21" s="4" t="inlineStr">
        <is>
          <t>Total current liabilities</t>
        </is>
      </c>
      <c r="B21" s="6" t="n">
        <v>170272</v>
      </c>
      <c r="C21" s="6" t="n">
        <v>189375</v>
      </c>
    </row>
    <row r="22">
      <c r="A22" s="4" t="inlineStr">
        <is>
          <t>Long-term debt, net</t>
        </is>
      </c>
      <c r="B22" s="6" t="n">
        <v>1927005</v>
      </c>
      <c r="C22" s="6" t="n">
        <v>1852360</v>
      </c>
    </row>
    <row r="23">
      <c r="A23" s="4" t="inlineStr">
        <is>
          <t>Operating lease liabilities</t>
        </is>
      </c>
      <c r="B23" s="6" t="n">
        <v>21220</v>
      </c>
      <c r="C23" s="6" t="n">
        <v>17343</v>
      </c>
    </row>
    <row r="24">
      <c r="A24" s="4" t="inlineStr">
        <is>
          <t>Other liabilities</t>
        </is>
      </c>
      <c r="B24" s="6" t="n">
        <v>15239</v>
      </c>
      <c r="C24" s="6" t="n">
        <v>13422</v>
      </c>
    </row>
    <row r="25">
      <c r="A25" s="4" t="inlineStr">
        <is>
          <t>Total liabilities</t>
        </is>
      </c>
      <c r="B25" s="6" t="n">
        <v>2133736</v>
      </c>
      <c r="C25" s="6" t="n">
        <v>2072500</v>
      </c>
    </row>
    <row r="26">
      <c r="A26" s="4" t="inlineStr">
        <is>
          <t>Commitments and contingencies</t>
        </is>
      </c>
      <c r="B26" s="4" t="inlineStr">
        <is>
          <t xml:space="preserve"> </t>
        </is>
      </c>
      <c r="C26" s="4" t="inlineStr">
        <is>
          <t xml:space="preserve"> </t>
        </is>
      </c>
    </row>
    <row r="27">
      <c r="A27" s="4" t="inlineStr">
        <is>
          <t>Preferred Units</t>
        </is>
      </c>
      <c r="B27" s="6" t="n">
        <v>477309</v>
      </c>
      <c r="C27" s="6" t="n">
        <v>477309</v>
      </c>
    </row>
    <row r="28">
      <c r="A28" s="3" t="inlineStr">
        <is>
          <t>Partners’ capital:</t>
        </is>
      </c>
    </row>
    <row r="29">
      <c r="A29" s="4" t="inlineStr">
        <is>
          <t>Limited Partners' Capital Account</t>
        </is>
      </c>
      <c r="B29" s="6" t="n">
        <v>323676</v>
      </c>
      <c r="C29" s="6" t="n">
        <v>1166619</v>
      </c>
    </row>
    <row r="30">
      <c r="A30" s="4" t="inlineStr">
        <is>
          <t>Warrants</t>
        </is>
      </c>
      <c r="B30" s="6" t="n">
        <v>13979</v>
      </c>
      <c r="C30" s="6" t="n">
        <v>13979</v>
      </c>
    </row>
    <row r="31">
      <c r="A31" s="4" t="inlineStr">
        <is>
          <t>Total partners’ capital</t>
        </is>
      </c>
      <c r="B31" s="6" t="n">
        <v>337655</v>
      </c>
      <c r="C31" s="6" t="n">
        <v>1180598</v>
      </c>
    </row>
    <row r="32">
      <c r="A32" s="4" t="inlineStr">
        <is>
          <t>Total liabilities, Preferred Units and partners’ capital</t>
        </is>
      </c>
      <c r="B32" s="7" t="n">
        <v>2948700</v>
      </c>
      <c r="C32" s="7" t="n">
        <v>3730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The following table disaggregates our revenue by type of service (in thousands): Year Ended December 31, 2020 2019 2018 Contract operations revenue $ 656,616 $ 681,472 $ 563,416 Retail parts and services revenue 11,067 16,893 20,936 Total revenues $ 667,683 $ 698,365 $ 584,352 The following table disaggregates our revenue by timing of provision of services or transfer of goods (in thousands): Year Ended December 31, 2020 2019 2018 Services provided over time: Primary term $ 458,479 $ 434,705 $ 288,299 Month-to-month 198,137 246,767 275,117 Total services provided over time 656,616 681,472 563,416 Services provided or goods transferred at a point in time 11,067 16,893 20,936 Total revenues $ 667,683 $ 698,365 $ 584,352 Contract operations revenue Revenue from contracted compression, station, gas treating and maintenance services is recognized ratably under our fixed-fee contracts over the term of the contract as services are provided to our customers. Initial contract terms typically range from six months to five years, however we usually continue to provide compression services at a specific location beyond the initial contract term, either through contract renewal or on a month-to-month or longer basis. We primarily enter into fixed-fee contracts whereby our customers are required to pay our monthly fee even during periods of limited or disrupted throughput. Services are generally billed monthly, one month in advance of the commencement of the service month, except for certain customers who are billed at the beginning of the service month, and payment is generally due 30 days after receipt of our invoice. Amounts invoiced in advance are recorded as deferred revenue until earned, at which time they are recognized as revenue. The amount of consideration we receive and revenue we recognize is based upon the fixed fee rate stated in each service contract. Variable consideration exists in select contracts when billing rates vary based on actual equipment availability or volume of total installed horsepower. Our contracts with customers may include multiple performance obligations. For such arrangements, we allocate revenues to each performance obligation based on its relative standalone service fee. We generally determine standalone service fees based on the service fees charged to customers or use expected cost plus margin. The majority of our service performance obligations are satisfied over time as services are rendered at selected customer locations on a monthly basis and based upon specific performance criteria identified in the applicable contract. The monthly service for each location is substantially the same service month to month and is promised consecutively over the service contract term. We measure progress and performance of the service consistently using a straight-line, time-based method as each month passes, because our performance obligations are satisfied evenly over the contract term as the customer simultaneously receives and consumes the benefits provided by our service. If variable consideration exists, it is allocated to the distinct monthly service within the series to which such variable consideration relates. We have elected to apply the invoicing practical expedient to recognize revenue for such variable consideration, as the invoice corresponds directly to the value transferred to the customer based on our performance completed to date. There are typically no material obligations for returns or refunds. Our standard contracts do not usually include material non-cash consideration. Retail parts and services revenue Retail parts and services revenue is earned primarily on freight and crane charges that are directly reimbursable by our customers and maintenance work on units at our customers’ locations that are outside the scope of our core maintenance activities. Revenue from retail parts and services is recognized at the point in time the part is transferred or service is provided and control is transferred to the customer. At such time, the customer has the ability to direct the use of the benefits of such part or service after we have performed our services. We bill upon completion of the service or transfer of the parts, and payment is generally due 30 days after receipt of our invoice. The amount of consideration we receive and revenue we recognize is based upon the invoice amount. There are typically no material obligations for returns, refunds, or warranties. Our standard contracts do not usually include material variable or non-cash consideration. Contract Assets We record contract assets when we have completed performance under a contract but our right to consideration is not yet unconditional. We had no contract assets as of December 31, 2020 or 2019. Deferred Revenue We record deferred revenue when cash payments are received or due in advance of our performance. Components of deferred revenue were as follows: December 31, Balance sheet location 2020 2019 Current (1) Deferred revenue $ 47,202 $ 48,289 Noncurrent Other liabilities 8,200 7,957 Total $ 55,402 $ 56,246 ________________________ (1) We recognized $45.8 million of revenue during the year ended December 31, 2020 related to our deferred revenue balance as of December 31, 2019. Performance Obligations As of December 31, 2020, the aggregate amount of transaction price allocated to unsatisfied performance obligations related to our contract operations revenue is $463.9 million. We expect to recognize these remaining performance obligations as follows (in thousands): 2021 2022 2023 2024 2025 Total Remaining performance obligations $ 284,449 $ 114,769 $ 47,954 $ 16,442 $ 259 $ 463,8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Transactions with Related Parties We provide compression services to entities affiliated with ETO, which as of December 31, 2020, owned approximately 47% of our limited partner interests and 100% of the General Partner. The following table summarizes the revenues from ETO on our consolidated statement of operations (in thousands): Year Ended December 31, 2020 2019 2018 Related party revenues $ 12,372 $ 19,967 $ 17,054 We had $0.1 million and $0.5 million within related party receivables on our consolidated balance sheets as of December 31, 2020 and December 31, 2019, respectively, from such affiliated ETO entities. Additionally, the Partnership had a $44.9 million related party receivable from ETO as of December 31, 2020 and December 31, 2019 related to indemnification for sales tax contingencies incurred by the USA Compression Predecessor. See Note 17 for more information related to such sales tax contingencies. ETO provided certain benefits to the USA Compression Predecessor employees which did not continue following the Transactions Date. ETO provided medical, dental and other healthcare benefits to the USA Compression Predecessor employees. The total amount incurred by ETO for the benefit of the USA Compression Predecessor employees for the year ended December 31, 2018 was $1.9 million, which was allocated to the USA Compression Predecessor and recorded in operation and maintenance and general and administrative expenses, as appropriate. ETO also provided a matching contribution to the USA Compression Predecessor employees’ 401(k) accounts. The total amount of matching contributions incurred for the benefit of the USA Compression Predecessor employees for the year ended December 31, 2018 was $0.9 million, which was allocated to the USA Compression Predecessor and recorded in operation and maintenance and general and administrative expenses, as appropriate. ETO also provided a 3% profit sharing contribution to the 401(k) accounts for all USA Compression Predecessor employees with base compensation below a specified threshold. The contribution was in addition to the 401(k) matching contribution and employees became vested in the profit sharing contribution based on years of service. ETO allocated certain overhead costs associated with general and administrative services, including salaries and benefits, facilities, insurance, information services, human resources and other support departments to the USA Compression Predecessor which did not continue following the Transactions Date. Where costs incurred on the USA Compression Predecessor’s behalf could not be determined by specific identification, the costs were primarily allocated to the USA Compression Predecessor based on an average percentage of fixed assets, net income (loss) and Adjusted EBITDA. The USA Compression Predecessor believes these allocations were a reasonable reflection of the utilization of services provided. However, the allocations may not fully reflect the expenses that would have been incurred had the USA Compression Predecessor been a standalone company during the periods presented. During the year ended December 31, 2018, ETO allocated general and administrative expenses of $1.8 million to the USA Compression Predecessor. Pursuant to that certain Board Representation Agreement entered into by us, the General Partner, ET LP and EIG in connection with our private placement of Preferred Units and Warrants to EIG, EIG Management Company, LLC has the right to designate one of the members of the Board for so long as the holders of the Preferred Units hold more than 5% of the Partnership’s outstanding common units in the aggregate (taking into account the common units that would be issuable upon conversion of the Preferred Units and exercise of the Warr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12 Months Ended</t>
        </is>
      </c>
    </row>
    <row r="2">
      <c r="B2" s="2" t="inlineStr">
        <is>
          <t>Dec. 31, 2020</t>
        </is>
      </c>
    </row>
    <row r="3">
      <c r="A3" s="3" t="inlineStr">
        <is>
          <t>Share-based Payment Arrangement [Abstract]</t>
        </is>
      </c>
    </row>
    <row r="4">
      <c r="A4" s="4" t="inlineStr">
        <is>
          <t>Unit-based Compensation</t>
        </is>
      </c>
      <c r="B4" s="4" t="inlineStr">
        <is>
          <t>Unit-Based Compensation Long-Term Incentive Plan In connection with the Partnership’s initial public offering in January 2013, the board of directors of the General Partner (the “Board”) adopted the USA Compression Partners, LP 2013 Long-Term Incentive Plan (“LTIP”) for certain employees, consultants and directors of the General Partner and any of its affiliates who perform services for us. The LTIP provides for awards of unit options, unit appreciation rights, restricted units, phantom units, DERs, unit awards, profits interest units and other unit-based awards. On November 1, 2018 and effective the same day, the Board approved and adopted The First Amendment to the LTIP which, among other things, increased the number of common units of the Partnership available to be awarded under the LTIP by 8,590,000 common units (which brought the total number of common units available to be awarded under the LTIP to 10,000,000 common units) and extended the term of the LTIP until November 1, 2028. Awards that are forfeited, canceled, paid or otherwise terminate or expire without the actual delivery of common units will be available for delivery pursuant to other awards. The LTIP is administered by the Board or a committee thereof. The General Partner’s executive officers, certain of its employees and certain of its independent directors were granted these awards to incentivize them to help drive our future success and to share in the economic benefits of that success. All employees with phantom units have a portion of their award settled in cash and a portion settled in common units upon vesting, unless otherwise approved by the Board. The amount that can be settled in cash is in excess of the employee’s minimum statutory tax-withholding rate. ASC Topic 718, Compensation – Stock Compensation , requires the entire amount of an award with such features to be accounted for as a liability. Under the liability method of accounting for unit-based compensation, we re-measure the fair value of the award at each financial statement date until the award vests or is forfeited. The fair value is measured using the market price of the Partnership’s common units. During the requisite service period (the vesting period of the awards), compensation cost is recognized using the proportionate amount of the award’s fair value that has been earned through service to date. Phantom units granted to independent directors do not have a cash settlement option and as such we account for these awards as equity. Each phantom unit is granted in tandem with a corresponding DER, which entitles the recipient to receive an amount in cash on a quarterly basis equal to the product of (a) the number of the recipient’s outstanding, unvested phantom units on the record date for such quarter and (b) the quarterly distribution declared by the Board for such quarter with respect to the Partnership’s common units. During the years ended December 31, 2020 and 2019, and the period from the Transactions Date to December 31, 2018, an aggregate of 741,963, 717,869 and 1,136,447, respectively, phantom units (including the corresponding DERs) were granted under the LTIP to the General Partner’s executive officers and certain of its employees and independent directors. The phantom units (including the corresponding DERs) awarded are subject to restrictions on transferability, customary forfeiture provisions and time vesting provisions. Phantom unit awards granted after July 30, 2018 vest incrementally, with 60% of the phantom units vesting at the end of the third year following the grant and the remaining 40% vesting at the end of the fifth year following the grant. Phantom unit awards that were granted to employees of USAC Management prior to July 30, 2018 vest evenly over a three-year service period. Phantom units granted prior to July 30, 2018 vest in full in the event of a change in control followed by a termination of employment, and phantom units granted on or after July 30, 2018 vest in full upon a change in control. Award recipients do not have all the rights of a unitholder in the Partnership with respect to the phantom units until the units have vested. On the Transactions Date and in connection with the closing of the CDM Acquisition, and pursuant to the change in control provisions of our outstanding phantom unit awards, all of the performance-based phantom units granted during 2018, 2017 and 2016 and outstanding as of the Transactions Date, vested immediately upon the change in control event at 100% of the target level. In addition, all outstanding time-based phantom units held by our CEO vested immediately upon the change in control event. As such, 563,544 outstanding phantom units vested resulting in $6.8 million of compensation expense recognized during the year ended December 31, 2018. ETO had a long-term incentive plan for the USA Compression Predecessor’s employees, officers and directors. ETO had granted restricted unit awards to the USA Compression Predecessor’s employees that vested on a pro-rata basis incrementally over a five-year vesting period, with vesting based on continued employment as of each applicable vesting date. Upon vesting, ETO common units were issued. These restricted unit awards also entitled the recipients of the unit awards to receive, with respect to each ETO common unit subject to such award that had not vested or been forfeited, a corresponding DER entitling the recipient to a cash payment equal to the cash distribution per ETO common unit paid by ETO to its unitholders promptly following each such distribution. All unit-based compensation awards were treated as equity within the USA Compression Predecessor financial statements. The unit and per-unit amounts disclosed in the remainder of this note for periods prior to the Transactions Date reflect amounts related to ETO. These amounts have been retrospectively adjusted to reflect a 1.5 to one unit-for-unit exchange related to the merger of ETO and Sunoco Logistics Partners L.P. in April 2017 and a 0.4124 to one unit-for unit exchange related to the merger of ETO and Regency Energy Partners LP in April 2015. The unit and per-unit amounts do not reflect the conversion of ETO units to ET LP units as a result of the ETE Merger in October 2018. On the Transactions Date and in connection with the closing of the CDM Acquisition, and pursuant to the change in control provisions of the USA Compression Predecessor’s outstanding phantom unit awards, all of the USA Compression Predecessor’s outstanding phantom unit awards were forfeited. As of December 31, 2020 and 2019, our total unit-based compensation liability was $9.2 million and $7.1 million, respectively. During the years ended December 31, 2020, 2019 and 2018, we recognized $8.4 million, $10.8 million and $11.7 million of compensation expense associated with these awards, respectively, recorded in selling, general and administrative expense. During the years ended December 31, 2020, 2019 and 2018, amounts paid related to the cash settlement of vested awards under the LTIP were $1.1 million, $1.7 million and $4.4 million, respectively. The total fair value and intrinsic value of the phantom units vested under the LTIP was $1.7 million, $4.6 million and $9.7 million for the years ended December 31, 2020 and 2019, and for the period from the Transactions Date to December 31, 2018, respectively. The following table summarizes information regarding phantom unit awards for the periods presented: Number of Units Weighted-Average USA Compression Predecessor's phantom units outstanding at December 31, 2017 324,922 $ 27.10 Forfeited upon change in control, April 2, 2018 (324,922) 27.10 Assumed upon change in control, April 2, 2018 (1) 1,010,522 14.24 Granted (1) 1,136,447 15.47 Vested (1) (571,892) 14.79 Forfeited (1) (144,013) 17.85 Phantom units outstanding at December 31, 2018 1,431,064 $ 14.98 Granted 717,869 15.88 Vested (301,329) 13.06 Forfeited (45,620) 16.78 Phantom units outstanding at December 31, 2019 1,801,984 $ 15.09 Granted 741,963 12.55 Vested (223,658) 17.27 Forfeited (182,332) 15.36 Phantom units outstanding at December 31, 2020 2,137,957 $ 14.88 ________________________ (1) Following the Transactions Date, the outstanding unvested phantom units granted by the USA Compression Predecessor were forfeited and the outstanding unvested phantom units granted by the Partnership prior to the Transactions Date were maintained. The number of units assumed upon change in control represent the Partnership’s unvested outstanding phantom units as of March 31, 2018. The subsequent number of units granted, vested and forfeited reflect activity following the Transactions Date through December 31, 2018. The unrecognized compensation cost associated with phantom unit awards was an aggregate $19.7 million as of December 31, 2020. We expect to recognize the unrecognized compensation cost for these awards on a weighted-average basis over a period of 2.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0</t>
        </is>
      </c>
    </row>
    <row r="3">
      <c r="A3" s="3" t="inlineStr">
        <is>
          <t>Defined Benefit Plans and Other Postretirement Benefit Plans Disclosures [Abstract]</t>
        </is>
      </c>
    </row>
    <row r="4">
      <c r="A4" s="4" t="inlineStr">
        <is>
          <t>Employee Benefit Plans</t>
        </is>
      </c>
      <c r="B4" s="4" t="inlineStr">
        <is>
          <t>Employee Benefit PlansA 401(k) plan is available to all of our employees. The plan permits employees to contribute up to 20% of their salary, up to the statutory limits, which was $19,500 for 2020. The plan provides for discretionary matching contributions by us on an annual basis. Aggregate matching contributions made to employees’ 401(k) plans were $3.4 million and $3.4 million for the years ended December 31, 2020 and 2019, and $3.2 million for the year ended December 31, 2018, including $0.9 million made by ETO to employees of the USA Compression Predecessor prior to the Transactions Date. Refer to Note 14 for information about the 401(k) plan provided by ETO to employees of the USA Compression Predeces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a) Major Customers We did not have revenue from any single customer representing 10% or more of total revenue for the years ended December 31, 2020, 2019 or 2018. As of December 31, 2020, two customers accounted for 13% and 11% of our trade account receivables, net balance, respectively. As of December 31, 2019, no single customer accounted for 10% or more of our trade accounts receivables, net balance. (b) Litigation From time to time, we and our subsidiaries may be involved in various claims and litigation arising in the ordinary course of business. In management’s opinion, the resolution of such matters is not expected to have a material adverse effect on our consolidated financial position, results of operations or cash flows. (c) Sales Tax Contingencies Our compliance with state and local sales tax regulations is subject to audit by various taxing authorities. Certain taxing authorities have either claimed or issued an assessment that specific operational processes, which we and other companies in our industry regularly conduct, result in transactions that are subject to state sales taxes. We and other companies in our industry have disputed these claims and assessments based on either existing tax statutes or published guidance by the taxing authorities. We are currently in discussions with the Oklahoma Tax Commission (“OTC”) regarding its assessment. We believe it is reasonably possible that we could incur losses related to this assessment depending on whether the OTC accepts our position that the transactions are not taxable and we ultimately lose any and all subsequent legal challenges to such determination by the OTC. We estimate that the range of losses we could incur is from $0.0 million to approximately $20.0 million, including penalty and interest. The upper end of this range assumes that all compression services in Oklahoma are taxable, which we believe is remote. The USA Compression Predecessor has several open audits with the Comptroller for certain periods prior to the Transactions Date wherein the Comptroller has challenged the applicability of the manufacturing exemption. Any liability for the periods prior to the Transactions Date will be covered by an indemnity between us and ETO. As of December 31, 2020 and 2019, we have recorded a $44.9 million accrued liability and $44.9 million related party receivable from ETO. During January 2020, we entered into a compromise and settlement agreement with the Comptroller for the audit of the USA Compression Predecessor for the period from August 2006 to December 2007 for $4.0 million, which was paid by the USA Compression Predecessor’s former owner in February 2020. As of December 31, 2019, we recorded a $4.0 million asset from the USA Compression Predecessor’s former owner in other accounts receivable and a $4.0 million liability in accrued liabilities in our consolidated balance sheets. (d) Environmental The Partnership’s operations are subject to federal, state and local laws and rules and regulations regarding water quality, hazardous and solid waste management, air quality control and other environmental matters. These laws, rules and regulations require the Partnership to conduct its operations in a specified manner and to obtain and comply with a wide variety of environmental registrations, licenses, permits, inspections and other approvals. Failure to comply with applicable environmental laws, rules and regulations may expose the Partnership to significant fines, penalties and/or interruptions in operations. The Partnership’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Recent Accounting Pronouncements</t>
        </is>
      </c>
      <c r="B4" s="4" t="inlineStr">
        <is>
          <t>Recent Accounting Pronouncements In March 2020, FASB issued ASU 2020-04, Reference Rate Reform (“Topic 848”): Facilitation of the Effects of Reference Rate Reform on Financial Reporting. The amendment to Topic 848 provides relief from certain contract modification accounting requirements for the transition away from LIBOR and certain other reference rates. Adoption of the amendments in this update are optional, effective upon issuance and may be adopted during any interim or annual period through December 31, 2022. Modifications to our Credit Agreement during the effective period of this amendment will be assessed and if the modifications meet the criteria for the optional expedients and exceptions, we intend to adopt Topic 848 and apply the amendments as applicable. In August 2020,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s well as updates guidance on earnings per unit and other related disclosures. The amendments in this update are effective for interim and annual periods beginning after December 15, 2021, with early adoption permitted for fiscal years beginning after December 15, 2020. We are currently evaluating the impact, if any, of the amendments to ASU 2020-06 on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upplemental Selected Quarterly Financial Data (Unaudited) In the opinion of our management, the summarized quarterly financial data below (in thousands, except per unit amounts) contains all appropriate adjustments, all of which are normally recurring adjustments, considered necessary to present fairly our financial position and the results of operations for the respective periods. March 31, June 30, September 30, December 31, 2020 (1) 2020 2020 2020 Revenue $ 178,999 $ 168,651 $ 161,666 $ 158,367 Operating income (loss) $ (569,710) $ 34,894 $ 38,771 $ 31,193 Net income (loss) $ (602,461) $ 2,684 $ 6,519 $ (1,474) Net loss attributable to common unitholders’ interests $ (614,648) $ (9,504) $ (5,669) $ (13,661) Net loss per common unit – basic and diluted $ (6.36) $ (0.10) $ (0.06) $ (0.14) March 31, June 30, September 30, December 31, 2019 2019 2019 2019 Revenue $ 170,746 $ 173,675 $ 175,756 $ 178,188 Operating income $ 35,528 $ 42,891 $ 46,164 $ 43,801 Net income $ 6,587 $ 9,949 $ 13,315 $ 9,281 Net income (loss) attributable to common and Class B unitholders’ interests $ (5,600) $ (2,239) $ 1,127 $ (2,906) Net income (loss) per common unit – basic and diluted $ (0.02) $ 0.01 $ 0.02 $ (0.03) Net loss per Class B Unit – basic and diluted $ (0.55) $ (0.51) $ (0.47) $ — ________________________ (1) During the three months ended March 31, 2020, we recognized a $619.4 million impairment of goodwi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0</t>
        </is>
      </c>
    </row>
    <row r="3">
      <c r="A3" s="3" t="inlineStr">
        <is>
          <t>Accounting Policies [Abstract]</t>
        </is>
      </c>
    </row>
    <row r="4">
      <c r="A4" s="4" t="inlineStr">
        <is>
          <t>Cash and Cash Equivalents</t>
        </is>
      </c>
      <c r="B4" s="4" t="inlineStr">
        <is>
          <t>Cash and Cash EquivalentsCash and cash equivalents consist of all cash balances. We consider investments in highly liquid financial instruments purchased with an original maturity of 90 days or less to be cash equivalents.</t>
        </is>
      </c>
    </row>
    <row r="5">
      <c r="A5" s="4" t="inlineStr">
        <is>
          <t>Trade Accounts Receivable and Allowance for Credit Losses</t>
        </is>
      </c>
      <c r="B5" s="4" t="inlineStr">
        <is>
          <t>Trade Accounts Receivable Trade accounts receivable are recorded at the invoiced amount and do not bear interest. Allowance for Credit Losses In June 2016, the Financial Accounting Standards Board (“FASB”) issued Accounting Standards Update (“ASU”) 2016-13, Financial Instruments – Credit Losses (“Topic 326”): Measurement of Credit Losses on Financial Instruments . On January 1, 2020, we adopted Topic 326 using the modified retrospective approach, which was effective for interim and annual reporting periods beginning on or after December 15, 2019. Topic 326 requires immediate recognition of estimated credit losses expected to occur over the remaining life of many financial assets. To adopt Topic 326, we evaluated our allowance for credit losses related to our two financial assets measured at amortized cost: (i) trade accounts receivable and (ii) net investment in lease related to our sales-type lease discussed further in Note 8. Due to the short-term nature of our trade accounts receivable, we consider the amortized cost to be the same as the carrying amount of the receivable, excluding the allowance for credit losses. There was no cumulative effect adjustment to partners’ capital upon adoption. Our determination of the allowance for credit losses requires us to make estimates and judgments regarding our customers’ ability to pay amounts due and is the same process for both of our financial assets as they have similar risk characteristics. We continuously evaluate the financial strength of our customers based on collection experience, the overall business climate in which our customers operate and specific identification of customer credit losses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 available materials regarding our customers’ industries, including the solvency of various companies in the industry.</t>
        </is>
      </c>
    </row>
    <row r="6">
      <c r="A6" s="4" t="inlineStr">
        <is>
          <t>Inventories</t>
        </is>
      </c>
      <c r="B6" s="4" t="inlineStr">
        <is>
          <t>InventoriesInventories consist of serialized and non-serialized parts used primarily on compression units. All inventories are stated at the lower of cost or net realizable value. Serialized parts inventories are determined using the specific identification method, while non-serialized parts inventories are determined using the weighted average cost method. Purchases of inventories are considered operating activities in the Consolidated Statements of Cash Flows.</t>
        </is>
      </c>
    </row>
    <row r="7">
      <c r="A7" s="4" t="inlineStr">
        <is>
          <t>Property and Equipment</t>
        </is>
      </c>
      <c r="B7" s="4" t="inlineStr">
        <is>
          <t>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which include upfront payments to acquire certain compression units. Capitalized interest was $0.2 million, $0.5 million and $0.3 million for the years ended December 31, 2020, 2019 and 2018, respectively.</t>
        </is>
      </c>
    </row>
    <row r="8">
      <c r="A8" s="4" t="inlineStr">
        <is>
          <t>Impairments of Long-Lived Assets</t>
        </is>
      </c>
      <c r="B8" s="4" t="inlineStr">
        <is>
          <t>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t>
        </is>
      </c>
    </row>
    <row r="9">
      <c r="A9" s="4" t="inlineStr">
        <is>
          <t>Identifiable Intangible Assets</t>
        </is>
      </c>
      <c r="B9" s="4" t="inlineStr">
        <is>
          <t>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15 to 25 years. We assess identifiable intangible assets for impairment whenever events or changes in circumstances indicate that the carrying amount of an asset may not be recoverable. In the first quarter of 2020, we determined that the impairment of our goodwill was an indicator of potential impairment of the carrying amount of our identifiable intangible assets. Accordingly, we performed a quantitative impairment test of our identifiable intangible assets, by which we determined that they were not also impaired. No triggering events have been identified subsequent to the first quarter of 2020. We did not record any impairment of identifiable intangible assets for the years ended December 31, 2020, 2019 or 2018.</t>
        </is>
      </c>
    </row>
    <row r="10">
      <c r="A10" s="4" t="inlineStr">
        <is>
          <t>Goodwill</t>
        </is>
      </c>
      <c r="B10" s="4" t="inlineStr">
        <is>
          <t>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We recorded a $619.4 million goodwill impairment for the year ended December 31, 2020 and did not record any goodwill impairment during the years ended December 31, 2019 and 2018. Refer to the Goodwill section in Note 6 for more information about the goodwill impairment assessment performed during the years ended December 31, 2020, 2019 and 2018.</t>
        </is>
      </c>
    </row>
    <row r="11">
      <c r="A11" s="4" t="inlineStr">
        <is>
          <t>Predecessor Parent Company Net Investment</t>
        </is>
      </c>
      <c r="B11" s="4" t="inlineStr">
        <is>
          <t>Predecessor Parent Company Net Investment The USA Compression Predecessor participated in a centralized cash management function managed by ETO. Balances payable to or due from ETO generated under this arrangement are reflected in Predecessor parent company net investment.</t>
        </is>
      </c>
    </row>
    <row r="12">
      <c r="A12" s="4" t="inlineStr">
        <is>
          <t>Revenue Recognition</t>
        </is>
      </c>
      <c r="B12" s="4" t="inlineStr">
        <is>
          <t>Revenue Recognition Revenue is recognized when obligations under the terms of a contract with our customer are satisfied; generally this occurs with the transfer of our services or goods. Revenue is measured as the amount of consideration we expect to receive in exchange for providing services or transferring goods. Incidental items, if any, that are immaterial in the context of the contract are recognized as expenses. Refer to Note 13 for more detailed information about revenue recognition for the years ended December 31, 2020, 2019 and 2018.</t>
        </is>
      </c>
    </row>
    <row r="13">
      <c r="A13" s="4" t="inlineStr">
        <is>
          <t>Income Taxes</t>
        </is>
      </c>
      <c r="B13" s="4" t="inlineStr">
        <is>
          <t>Income Taxes We are organized as a partnership for U.S. federal and state income tax purposes. As a result, our partners are responsible for U.S. federal and state income taxes based upon their distributive share of the Partnership’s income, gain, loss, or deduction. Texas imposes an entity-level income tax on partnerships that is based on Texas sourced taxable margin. The Partnership has included in the consolidated financial statements a provision for Texas Margin Tax. Refer to Note 9 for more detailed information about the Texas Margin Tax for the years ended December 31, 2020, 2019 and 2018.</t>
        </is>
      </c>
    </row>
    <row r="14">
      <c r="A14" s="4" t="inlineStr">
        <is>
          <t>Pass Through Taxes</t>
        </is>
      </c>
      <c r="B14" s="4" t="inlineStr">
        <is>
          <t>Pass Through Taxes Sales taxes incurred on behalf of, and passed through to, customers are accounted for on a net basis.</t>
        </is>
      </c>
    </row>
    <row r="15">
      <c r="A15" s="4" t="inlineStr">
        <is>
          <t>Fair Value Measurements</t>
        </is>
      </c>
      <c r="B15" s="4" t="inlineStr">
        <is>
          <t>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0,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December 31, 2020 2019 Senior Notes 2026, aggregate principal $ 725,000 $ 725,000 Fair value of Senior Notes 2026 761,250 764,875 Senior Notes 2027, aggregate principal 750,000 750,000 Fair value of Senior Notes 2027 800,625 785,625 Nonrecurring Fair Value Measurements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impairment test as of March 31, 2020 that resulted in a goodwill impairment of $619.4 million for the year ended December 31, 2020. Significant estimates used in our goodwill impairment analysis included cash flow forecasts, our estimate of the market’s weighted average cost of capital and market multiples, which are Level 3 inputs. Refer to Note 6 for further information on our goodwill impairment analysis.</t>
        </is>
      </c>
    </row>
    <row r="16">
      <c r="A16" s="4" t="inlineStr">
        <is>
          <t>Use of Estimates</t>
        </is>
      </c>
      <c r="B16" s="4" t="inlineStr">
        <is>
          <t>Use of Estimates The preparation of our consolidated financial statements in conformity with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t>
        </is>
      </c>
    </row>
    <row r="17">
      <c r="A17" s="4" t="inlineStr">
        <is>
          <t>Operating Segment</t>
        </is>
      </c>
      <c r="B17" s="4" t="inlineStr">
        <is>
          <t>Operating Segment We operate in a single business segment, the compression services business.</t>
        </is>
      </c>
    </row>
    <row r="18">
      <c r="A18" s="4" t="inlineStr">
        <is>
          <t>Recent Accounting Pronouncements</t>
        </is>
      </c>
      <c r="B18" s="4" t="inlineStr">
        <is>
          <t>Recent Accounting Pronouncements In March 2020, FASB issued ASU 2020-04, Reference Rate Reform (“Topic 848”): Facilitation of the Effects of Reference Rate Reform on Financial Reporting. The amendment to Topic 848 provides relief from certain contract modification accounting requirements for the transition away from LIBOR and certain other reference rates. Adoption of the amendments in this update are optional, effective upon issuance and may be adopted during any interim or annual period through December 31, 2022. Modifications to our Credit Agreement during the effective period of this amendment will be assessed and if the modifications meet the criteria for the optional expedients and exceptions, we intend to adopt Topic 848 and apply the amendments as applicable. In August 2020, FASB issued ASU 2020-06, Debt—Debt with Conversion and Other Options (Subtopic 470-20) and Derivatives and Hedging—Contracts in Entity’s Own Equity (Subtopic 815-40): Accounting for Convertible Instruments and Contracts in an Entity’s Own Equity. ASU 2020-06 changes how entities account for convertible instruments and contracts in an entity’s own equity, as well as updates guidance on earnings per unit and other related disclosures. The amendments in this update are effective for interim and annual periods beginning after December 15, 2021, with early adoption permitted for fiscal years beginning after December 15, 2020. We are currently evaluating the impact, if any, of the amendments to ASU 2020-06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0</t>
        </is>
      </c>
    </row>
    <row r="3">
      <c r="A3" s="3" t="inlineStr">
        <is>
          <t>Accounting Policies [Abstract]</t>
        </is>
      </c>
    </row>
    <row r="4">
      <c r="A4" s="4" t="inlineStr">
        <is>
          <t>Carrying amount and fair value of fixed rate senior notes</t>
        </is>
      </c>
      <c r="B4" s="4" t="inlineStr">
        <is>
          <t xml:space="preserve">The following table summarizes the aggregate principal amount and fair value of our Senior Notes 2026 and Senior Notes 2027 (in thousands): December 31, 2020 2019 Senior Notes 2026, aggregate principal $ 725,000 $ 725,000 Fair value of Senior Notes 2026 761,250 764,875 Senior Notes 2027, aggregate principal 750,000 750,000 Fair value of Senior Notes 2027 800,625 785,6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purchase price allocation (in thousands)</t>
        </is>
      </c>
      <c r="B4" s="4" t="inlineStr">
        <is>
          <t>The following table summarizes the assumed purchase price and fair value and the allocation to the assets acquired and liabilities assumed (in thousands): Assumed purchase price allocation to USA Compression Partners, LP: Current assets $ 786,258 Fixed assets 1,331,850 Other long-term assets 15,018 Customer relationships 221,500 Total identifiable assets acquired 2,354,626 Current liabilities (110,465) Long-term debt (1,526,865) Other long-term liabilities (1,538) Total liabilities assumed (1,638,868) Net identifiable assets acquired 715,758 Goodwill (1) 365,983 Net assets acquired $ 1,081,741 April 2, 2018 Transactions: Cash assumed in the CDM Acquisition $ (710,506) Issuance of Preferred Units (465,121) Issuance of Class B Units for the CDM Acquisition (86,125) Issuance of Warrants (13,979) Issuance of common units for the Equity Restructuring (135,440) Issuance of common units for the CDM Acquisition (324,910) Purchase price adjustment for USA Compression Partners, LP $ (654,340) ________________________ (1) Goodwill recognized from the business combination primarily related to the value attributed to additional growth opportunities, synergies and operating leverage within the Partnership’s areas of operation.</t>
        </is>
      </c>
    </row>
    <row r="5">
      <c r="A5" s="4" t="inlineStr">
        <is>
          <t>Summary of pro forma financial information</t>
        </is>
      </c>
      <c r="B5" s="4" t="inlineStr">
        <is>
          <t>Total revenues $ 662,091 Net loss (44,894) Net loss attributable to common and Class B unitholders’ interests (93,644) Basic and diluted net loss per common unit and Class B Unit (0.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s for credit losses</t>
        </is>
      </c>
      <c r="B3" s="7" t="n">
        <v>4982</v>
      </c>
      <c r="C3" s="7" t="n">
        <v>2479</v>
      </c>
    </row>
    <row r="4">
      <c r="A4" s="4" t="inlineStr">
        <is>
          <t>Common units issued (in shares)</t>
        </is>
      </c>
      <c r="B4" s="6" t="n">
        <v>96962000</v>
      </c>
      <c r="C4" s="6" t="n">
        <v>96632000</v>
      </c>
    </row>
    <row r="5">
      <c r="A5" s="4" t="inlineStr">
        <is>
          <t>Common units outstanding (in shares)</t>
        </is>
      </c>
      <c r="B5" s="6" t="n">
        <v>96962000</v>
      </c>
      <c r="C5" s="6" t="n">
        <v>966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Accounts Receivable (Tables)</t>
        </is>
      </c>
      <c r="B1" s="2" t="inlineStr">
        <is>
          <t>12 Months Ended</t>
        </is>
      </c>
    </row>
    <row r="2">
      <c r="B2" s="2" t="inlineStr">
        <is>
          <t>Dec. 31, 2020</t>
        </is>
      </c>
    </row>
    <row r="3">
      <c r="A3" s="3" t="inlineStr">
        <is>
          <t>Receivables [Abstract]</t>
        </is>
      </c>
    </row>
    <row r="4">
      <c r="A4" s="4" t="inlineStr">
        <is>
          <t>Trade Accounts Receivable, Allowance for Credit Loss</t>
        </is>
      </c>
      <c r="B4" s="4" t="inlineStr">
        <is>
          <t>The following summarizes activity within our trade accounts receivable allowance for credit losses balance (in thousands): Allowance for Credit Losses (1) Balance, December 31, 2018 $ 1,705 Current-period provision for expected credit losses 1,050 Writeoffs charged against the allowance (276) Balance, December 31, 2019 2,479 Current-period provision for expected credit losses 3,700 Writeoffs charged against the allowance (1,197) Balance, December 31, 2020 $ 4,982 ________________________ (1) On January 1, 2020, we adopted Topic 326 using the modified retrospective approach, refer to Note 2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components of inventories</t>
        </is>
      </c>
      <c r="B4" s="4" t="inlineStr">
        <is>
          <t xml:space="preserve">Components of inventories were as follows (in thousands): December 31, 2020 2019 Serialized parts $ 42,233 $ 43,890 Non-serialized parts 42,399 48,033 Total inventories $ 84,632 $ 91,9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Identifiable Intangible Assets and Goodwill (Tables)</t>
        </is>
      </c>
      <c r="B1" s="2" t="inlineStr">
        <is>
          <t>12 Months Ended</t>
        </is>
      </c>
    </row>
    <row r="2">
      <c r="B2" s="2" t="inlineStr">
        <is>
          <t>Dec. 31, 2020</t>
        </is>
      </c>
    </row>
    <row r="3">
      <c r="A3" s="3" t="inlineStr">
        <is>
          <t>Property And Equipment, Identifiable Intangible Assets and Goodwill</t>
        </is>
      </c>
    </row>
    <row r="4">
      <c r="A4" s="4" t="inlineStr">
        <is>
          <t>Schedule of property and equipment</t>
        </is>
      </c>
      <c r="B4" s="4" t="inlineStr">
        <is>
          <t xml:space="preserve">Property and equipment consisted of the following (in thousands): December 31, 2020 2019 Compression and treating equipment $ 3,480,660 $ 3,384,985 Computer equipment 53,887 54,940 Automobiles and vehicles 33,412 33,544 Leasehold improvements 8,218 7,395 Buildings 5,334 8,639 Furniture and fixtures 1,110 1,543 Land 77 77 Total property and equipment, gross 3,582,698 3,491,123 Less: accumulated depreciation and amortization (1,202,065) (1,008,180) Total property and equipment, net $ 2,380,633 $ 2,482,943 </t>
        </is>
      </c>
    </row>
    <row r="5">
      <c r="A5" s="4" t="inlineStr">
        <is>
          <t>Schedule of estimated useful lives of assets</t>
        </is>
      </c>
      <c r="B5" s="4" t="inlineStr">
        <is>
          <t>Depreciation is calculated using the straight-line method over the estimated useful lives of the assets as follows: Compression equipment, acquired new 25 years Compression equipment, acquired used 5 - 25 years Furniture and fixtures 3 - 10 years Vehicles and computer equipment 1 - 10 years Buildings 5 years Leasehold improvements 5 years</t>
        </is>
      </c>
    </row>
    <row r="6">
      <c r="A6" s="4" t="inlineStr">
        <is>
          <t>Schedule of identifiable intangible assets</t>
        </is>
      </c>
      <c r="B6" s="4" t="inlineStr">
        <is>
          <t xml:space="preserve">Identifiable intangible assets, net consisted of the following (in thousands): Customer Trade Names Total Gross balance at December 31, 2018 $ 485,162 $ 65,500 $ 550,662 Accumulated amortization (156,105) (31,386) (187,491) Net balance at December 31, 2019 $ 329,057 $ 34,114 $ 363,171 Gross balance at December 31, 2019 $ 485,162 $ 65,500 $ 550,662 Accumulated amortization (182,210) (34,661) (216,871) Net balance at December 31, 2020 $ 302,952 $ 30,839 $ 333,7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0</t>
        </is>
      </c>
    </row>
    <row r="3">
      <c r="A3" s="3" t="inlineStr">
        <is>
          <t>Other Liabilities Disclosure [Abstract]</t>
        </is>
      </c>
    </row>
    <row r="4">
      <c r="A4" s="4" t="inlineStr">
        <is>
          <t>Schedule of Other Current Liabilities</t>
        </is>
      </c>
      <c r="B4" s="4" t="inlineStr">
        <is>
          <t>Components of other current liabilities included the following (in thousands): December 31, 2020 2019 Accrued sales tax contingencies (1) $ 44,923 $ 48,883 Accrued interest expense 31,125 31,210 Accrued payroll and benefits 8,416 10,687 Accrued unit-based compensation liability 9,183 7,120 Accrued capital expenditures 2,800 11,357 ________________________ (1) Refer to Note 17 for further detailed information on the accrued sales tax contingen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ease Accounting (Tables)</t>
        </is>
      </c>
      <c r="B1" s="2" t="inlineStr">
        <is>
          <t>12 Months Ended</t>
        </is>
      </c>
    </row>
    <row r="2">
      <c r="B2" s="2" t="inlineStr">
        <is>
          <t>Dec. 31, 2020</t>
        </is>
      </c>
    </row>
    <row r="3">
      <c r="A3" s="3" t="inlineStr">
        <is>
          <t>Leases [Abstract]</t>
        </is>
      </c>
    </row>
    <row r="4">
      <c r="A4" s="4" t="inlineStr">
        <is>
          <t>Supplemental Balance Sheet Information</t>
        </is>
      </c>
      <c r="B4" s="4" t="inlineStr">
        <is>
          <t>Supplemental balance sheet information related to leases consisted of the following (in thousands): December 31, 2020 2019 Operating leases: Lease right-of-use assets $ 22,766 $ 18,317 Accrued liabilities (3,108) (2,451) Operating lease liabilities (21,220) (17,343) Finance leases: Property and equipment, gross $ 3,978 $ 7,268 Accumulated depreciation (2,965) (5,845) Property and equipment, net 1,013 1,423 Accrued liabilities (536) (774) Other liabilities (1,014) (1,550)</t>
        </is>
      </c>
    </row>
    <row r="5">
      <c r="A5" s="4" t="inlineStr">
        <is>
          <t>Schedule of components of lease expense</t>
        </is>
      </c>
      <c r="B5" s="4" t="inlineStr">
        <is>
          <t xml:space="preserve">Components of lease expense consisted of the following (in thousands): Year Ended December 31, Income Statement Line Item 2020 2019 Operating lease costs: Operating lease cost Cost of operations, exclusive of depreciation and amortization $ 2,874 $ 1,796 Operating lease cost Selling, general and administrative 1,566 1,165 Total operating lease costs 4,440 2,961 Finance lease costs: Amortization of lease assets Depreciation and amortization 410 1,638 Short-term lease costs: Short-term lease cost Cost of operations, exclusive of depreciation and amortization 308 309 Short-term lease cost Selling, general and administrative 38 34 Total short-term lease costs 346 343 Variable lease costs: Variable lease cost Cost of operations, exclusive of depreciation and amortization 263 226 Variable lease cost Selling, general and administrative 1,126 1,130 Total variable lease costs 1,389 1,356 Total lease costs $ 6,585 $ 6,298 </t>
        </is>
      </c>
    </row>
    <row r="6">
      <c r="A6" s="4" t="inlineStr">
        <is>
          <t>Schedule of Weighted Average Remaining Lease Term</t>
        </is>
      </c>
      <c r="B6" s="4" t="inlineStr">
        <is>
          <t>The weighted average remaining lease terms and weighted average discount rates were as follows: Year Ended December 31, 2020 2019 Weighted average remaining lease term: Operating leases 8 years 8 years Finance leases 3 years 4 years Weighted average discount rate: Operating leases 5.0 % 4.9 % Finance leases 2.6 % 2.6 %</t>
        </is>
      </c>
    </row>
    <row r="7">
      <c r="A7" s="4" t="inlineStr">
        <is>
          <t>Supplemental Cash Flow Information</t>
        </is>
      </c>
      <c r="B7" s="4" t="inlineStr">
        <is>
          <t xml:space="preserve">Supplemental cash flow information related to leases consisted of the following (in thousands): Year Ended December 31, 2020 2019 Cash paid for amounts included in the measurement of lease liabilities: Operating cash flows from operating leases $ (4,321) $ (3,001) Operating cash flows from finance leases (509) (788) Financing cash flows from finance leases (774) (1,035) ROU assets obtained in exchange for lease obligations: Operating leases $ 7,709 $ 17,367 Finance leases — 259 </t>
        </is>
      </c>
    </row>
    <row r="8">
      <c r="A8" s="4" t="inlineStr">
        <is>
          <t>Schedule of Maturities of Lease Liabilities</t>
        </is>
      </c>
      <c r="B8" s="4" t="inlineStr">
        <is>
          <t xml:space="preserve">Maturities of lease liabilities as of December 31, 2020 consisted of the following (in thousands): Operating Leases Finance Leases Total 2021 $ 4,241 $ 567 $ 4,808 2022 3,924 398 4,322 2023 3,562 369 3,931 2024 3,345 284 3,629 2025 3,281 — 3,281 Thereafter 11,264 — 11,264 Total lease payments 29,617 1,618 31,235 Less: present value discount (5,289) (68) (5,357) Present value of lease liabilities $ 24,328 $ 1,550 $ 25,878 </t>
        </is>
      </c>
    </row>
    <row r="9">
      <c r="A9" s="4" t="inlineStr">
        <is>
          <t>Schedule of Sales-type and Direct Financing Leases, Lease Receivable</t>
        </is>
      </c>
      <c r="B9" s="4" t="inlineStr">
        <is>
          <t>Lease payments expected to be received subsequent to December 31, 2020 are as follows (in thousands): Receivables Total installment receivables (1) $ 3,356 Less: present value discount (431) Present value of installment receivables $ 2,925 ________________________ (1) As discussed above, the installment receivable lease term ends in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 Expense (Benefits) (Tables)</t>
        </is>
      </c>
      <c r="B1" s="2" t="inlineStr">
        <is>
          <t>12 Months Ended</t>
        </is>
      </c>
    </row>
    <row r="2">
      <c r="B2" s="2" t="inlineStr">
        <is>
          <t>Dec. 31, 2020</t>
        </is>
      </c>
    </row>
    <row r="3">
      <c r="A3" s="3" t="inlineStr">
        <is>
          <t>Income Tax Disclosure [Abstract]</t>
        </is>
      </c>
    </row>
    <row r="4">
      <c r="A4" s="4" t="inlineStr">
        <is>
          <t>Schedule of components of income tax expense (benefits)</t>
        </is>
      </c>
      <c r="B4" s="4" t="inlineStr">
        <is>
          <t>Components of our income tax expense (benefit) are as follows (in thousands): Year Ended December 31, 2020 2019 2018 Current tax expense $ 803 $ 810 $ 189 Deferred tax expense (benefit) 530 1,376 (2,663) Total income tax expense (benefit) $ 1,333 $ 2,186 $ (2,474)</t>
        </is>
      </c>
    </row>
    <row r="5">
      <c r="A5" s="4" t="inlineStr">
        <is>
          <t>Schedule of Deferred Tax Assets and Liabilities</t>
        </is>
      </c>
      <c r="B5" s="4" t="inlineStr">
        <is>
          <t>The tax effects of temporary differences related to property and equipment, identifiable intangible assets and goodwill that gives rise to deferred tax assets (liabilities), included net within other liabilities, are as follows (in thousands): December 31, 2020 2019 Deferred tax assets: Goodwill $ 4 $ — Deferred tax liabilities: Property and equipment (4,429) (3,881) Identifiable intangible assets (21) (35) Total deferred tax liabilities (4,450) (3,916) Deferred tax liabilities, net $ (4,446) $ (3,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of the Partnership</t>
        </is>
      </c>
      <c r="B4" s="4" t="inlineStr">
        <is>
          <t xml:space="preserve">Our long-term debt, of which there is no current portion, consisted of the following (in thousands): December 31, 2020 2019 Senior Notes 2026, aggregate principal $ 725,000 $ 725,000 Senior Notes 2027, aggregate principal 750,000 750,000 Less: deferred financing costs, net of amortization (21,805) (25,362) Total Senior Notes, net 1,453,195 1,449,638 Revolving Credit Facility 473,810 402,722 Total long-term debt, net $ 1,927,005 $ 1,852,360 </t>
        </is>
      </c>
    </row>
    <row r="5">
      <c r="A5" s="4" t="inlineStr">
        <is>
          <t>Schedule of redemption prices</t>
        </is>
      </c>
      <c r="B5" s="4" t="inlineStr">
        <is>
          <t>On or after September 1, 2022, we may redeem all or a part of the Senior Notes 2027 at redemption prices (expressed as percentages of the principal amount) set forth below, plus accrued and unpaid interest, if any, to the applicable redemption date, if redeemed during the twelve-month period beginning on September 1 of the years indicated below: Year Percentages 2022 105.156 % 2023 103.438 % 2024 101.719 % 2025 and thereafter 100.000 % On or after April 1, 2021, we may redeem all or a part of the Senior Notes 2026 at redemption prices (expressed as percentages of the principal amount) set forth below, plus accrued and unpaid interest, if any, to the applicable redemption date, if redeemed during the twelve-month period beginning on April 1 of the years indicated below: Year Percentages 2021 105.156 % 2022 103.438 % 2023 101.719 % 2024 and thereafter 100.000 %</t>
        </is>
      </c>
    </row>
    <row r="6">
      <c r="A6" s="4" t="inlineStr">
        <is>
          <t>Schedule of maturities of long term debt</t>
        </is>
      </c>
      <c r="B6" s="4" t="inlineStr">
        <is>
          <t xml:space="preserve">Maturities of long-term debt for each of the five succeeding years are as follows (in thousands): Year Ending December 31, 2021 $ — 2022 — 2023 473,810 2024 — 2025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eferred Units (Tables)</t>
        </is>
      </c>
      <c r="B1" s="2" t="inlineStr">
        <is>
          <t>12 Months Ended</t>
        </is>
      </c>
    </row>
    <row r="2">
      <c r="B2" s="2" t="inlineStr">
        <is>
          <t>Dec. 31, 2020</t>
        </is>
      </c>
    </row>
    <row r="3">
      <c r="A3" s="3" t="inlineStr">
        <is>
          <t>Preferred Units and Warrants</t>
        </is>
      </c>
    </row>
    <row r="4">
      <c r="A4" s="4" t="inlineStr">
        <is>
          <t>Schedule of Dividends Declared</t>
        </is>
      </c>
      <c r="B4" s="4" t="inlineStr">
        <is>
          <t>We have declared and paid quarterly cash distributions per unit to our Preferred Unitholders of record as follows: Payment date Distribution per Preferred Unit August 10, 2018 (1) $ 24.107 November 9, 2018 24.375 Total 2018 distributions $ 48.482 February 8, 2019 $ 24.375 May 10, 2019 24.375 August 9, 2019 24.375 November 8, 2019 24.375 Total 2019 distributions $ 97.500 February 7, 2020 $ 24.375 May 8, 2020 24.375 August 10, 2020 24.375 November 6, 2020 24.375 Total 2020 distributions $ 97.500 ________________________ (1) Pro-rated initial distribution</t>
        </is>
      </c>
    </row>
    <row r="5">
      <c r="A5" s="4" t="inlineStr">
        <is>
          <t>Changes in the Preferred Units balance</t>
        </is>
      </c>
      <c r="B5" s="4" t="inlineStr">
        <is>
          <t xml:space="preserve">Changes in the Preferred Units balance are summarized below (in thousands): Preferred Units Balance at December 31, 2017 $ — Issuance of Preferred Units on April 2, 2018, net 465,121 Net income allocated to Preferred Units 36,430 Cash distributions on Preferred Units (24,242) Balance at December 31, 2018 477,309 Net income allocated to Preferred Units 48,750 Cash distributions on Preferred Units (48,750) Balance at December 31, 2019 477,309 Net income allocated to Preferred Units 48,750 Cash distributions on Preferred Units (48,750) Balance at December 31, 2020 $ 477,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artners' Capital (Tables)</t>
        </is>
      </c>
      <c r="B1" s="2" t="inlineStr">
        <is>
          <t>12 Months Ended</t>
        </is>
      </c>
    </row>
    <row r="2">
      <c r="B2" s="2" t="inlineStr">
        <is>
          <t>Dec. 31, 2020</t>
        </is>
      </c>
    </row>
    <row r="3">
      <c r="A3" s="3" t="inlineStr">
        <is>
          <t>Partners' Capital Notes [Abstract]</t>
        </is>
      </c>
    </row>
    <row r="4">
      <c r="A4" s="4" t="inlineStr">
        <is>
          <t>Schedule of Limited Partners' Capital Account by Class</t>
        </is>
      </c>
      <c r="B4" s="4" t="inlineStr">
        <is>
          <t xml:space="preserve">The change in common units and Class B Units outstanding were as follows: Units outstanding Common Class B Number of units outstanding, December 31, 2018 89,983,790 6,397,965 Vesting of phantom units 189,637 — Issuance of common units under the DRIP 60,584 — Conversion of Class B Units to common units 6,397,965 (6,397,965) Number of units outstanding, December 31, 2019 96,631,976 — Vesting of phantom units 141,652 — Issuance of common units under the DRIP 188,695 — Number of units outstanding, December 31, 2020 96,962,323 — </t>
        </is>
      </c>
    </row>
    <row r="5">
      <c r="A5" s="4" t="inlineStr">
        <is>
          <t>Schedule of cash distributions (in millions, except distribution per unit)</t>
        </is>
      </c>
      <c r="B5" s="4" t="inlineStr">
        <is>
          <t xml:space="preserve">As the USA Compression Predecessor is deemed to be the predecessor of the Partnership for financial reporting purposes, cash distributions made by the Partnership in periods prior to the Transactions Date are not included within the results of operations presented within the consolidated financial statements for the year ended December 31, 2018. We have declared and paid quarterly distributions per unit to our limited partner unitholders of record, including holders of our common and phantom units, as follows (dollars in millions, except distribution per unit): Payment Date Distribution per Amount Paid to Amount Paid to Total May 11, 2018 $ 0.525 $ 47.2 $ 0.4 $ 47.6 August 10, 2018 0.525 47.2 0.4 47.6 November 9, 2018 0.525 47.2 0.5 47.7 2018 total distributions $ 1.575 $ 141.6 $ 1.3 $ 142.9 February 8, 2019 $ 0.525 $ 47.2 $ 0.7 $ 47.9 May 10, 2019 0.525 47.3 0.6 47.9 August 9, 2019 0.525 47.4 0.6 48.0 November 8, 2019 0.525 50.7 0.6 51.3 2019 total distributions $ 2.10 $ 192.6 $ 2.5 $ 195.1 February 7, 2020 $ 0.525 $ 50.7 $ 0.9 $ 51.6 May 8, 2020 0.525 50.8 0.9 51.7 August 10, 2020 0.525 50.9 0.8 51.7 November 6, 2020 0.525 50.9 0.7 51.6 Total 2020 distributions $ 2.10 $ 203.3 $ 3.3 $ 20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 by type of service</t>
        </is>
      </c>
      <c r="B4" s="4" t="inlineStr">
        <is>
          <t xml:space="preserve">The following table disaggregates our revenue by type of service (in thousands): Year Ended December 31, 2020 2019 2018 Contract operations revenue $ 656,616 $ 681,472 $ 563,416 Retail parts and services revenue 11,067 16,893 20,936 Total revenues $ 667,683 $ 698,365 $ 584,352 </t>
        </is>
      </c>
    </row>
    <row r="5">
      <c r="A5" s="4" t="inlineStr">
        <is>
          <t>Disaggregation of revenue by timing of transfer of services</t>
        </is>
      </c>
      <c r="B5" s="4" t="inlineStr">
        <is>
          <t xml:space="preserve">The following table disaggregates our revenue by timing of provision of services or transfer of goods (in thousands): Year Ended December 31, 2020 2019 2018 Services provided over time: Primary term $ 458,479 $ 434,705 $ 288,299 Month-to-month 198,137 246,767 275,117 Total services provided over time 656,616 681,472 563,416 Services provided or goods transferred at a point in time 11,067 16,893 20,936 Total revenues $ 667,683 $ 698,365 $ 584,352 </t>
        </is>
      </c>
    </row>
    <row r="6">
      <c r="A6" s="4" t="inlineStr">
        <is>
          <t>Components of deferred revenue</t>
        </is>
      </c>
      <c r="B6" s="4" t="inlineStr">
        <is>
          <t>We record deferred revenue when cash payments are received or due in advance of our performance. Components of deferred revenue were as follows: December 31, Balance sheet location 2020 2019 Current (1) Deferred revenue $ 47,202 $ 48,289 Noncurrent Other liabilities 8,200 7,957 Total $ 55,402 $ 56,246 ________________________ (1) We recognized $45.8 million of revenue during the year ended December 31, 2020 related to our deferred revenue balance as of December 31, 2019.</t>
        </is>
      </c>
    </row>
    <row r="7">
      <c r="A7" s="4" t="inlineStr">
        <is>
          <t>Schedule of remaining performance obligation</t>
        </is>
      </c>
      <c r="B7" s="4" t="inlineStr">
        <is>
          <t xml:space="preserve">As of December 31, 2020, the aggregate amount of transaction price allocated to unsatisfied performance obligations related to our contract operations revenue is $463.9 million. We expect to recognize these remaining performance obligations as follows (in thousands): 2021 2022 2023 2024 2025 Total Remaining performance obligations $ 284,449 $ 114,769 $ 47,954 $ 16,442 $ 259 $ 463,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Contract operations</t>
        </is>
      </c>
      <c r="B4" s="7" t="n">
        <v>644194000</v>
      </c>
      <c r="C4" s="7" t="n">
        <v>664162000</v>
      </c>
      <c r="D4" s="7" t="n">
        <v>546896000</v>
      </c>
    </row>
    <row r="5">
      <c r="A5" s="4" t="inlineStr">
        <is>
          <t>Parts and service</t>
        </is>
      </c>
      <c r="B5" s="6" t="n">
        <v>11117000</v>
      </c>
      <c r="C5" s="6" t="n">
        <v>14236000</v>
      </c>
      <c r="D5" s="6" t="n">
        <v>20402000</v>
      </c>
    </row>
    <row r="6">
      <c r="A6" s="4" t="inlineStr">
        <is>
          <t>Related party</t>
        </is>
      </c>
      <c r="B6" s="6" t="n">
        <v>12372000</v>
      </c>
      <c r="C6" s="6" t="n">
        <v>19967000</v>
      </c>
      <c r="D6" s="6" t="n">
        <v>17054000</v>
      </c>
    </row>
    <row r="7">
      <c r="A7" s="4" t="inlineStr">
        <is>
          <t>Total revenues</t>
        </is>
      </c>
      <c r="B7" s="6" t="n">
        <v>667683000</v>
      </c>
      <c r="C7" s="6" t="n">
        <v>698365000</v>
      </c>
      <c r="D7" s="6" t="n">
        <v>584352000</v>
      </c>
    </row>
    <row r="8">
      <c r="A8" s="3" t="inlineStr">
        <is>
          <t>Costs and expenses:</t>
        </is>
      </c>
    </row>
    <row r="9">
      <c r="A9" s="4" t="inlineStr">
        <is>
          <t>Cost of operations, exclusive of depreciation and amortization</t>
        </is>
      </c>
      <c r="B9" s="6" t="n">
        <v>205939000</v>
      </c>
      <c r="C9" s="6" t="n">
        <v>227303000</v>
      </c>
      <c r="D9" s="6" t="n">
        <v>214724000</v>
      </c>
    </row>
    <row r="10">
      <c r="A10" s="4" t="inlineStr">
        <is>
          <t>Depreciation and amortization</t>
        </is>
      </c>
      <c r="B10" s="6" t="n">
        <v>238968000</v>
      </c>
      <c r="C10" s="6" t="n">
        <v>231447000</v>
      </c>
      <c r="D10" s="6" t="n">
        <v>213692000</v>
      </c>
    </row>
    <row r="11">
      <c r="A11" s="4" t="inlineStr">
        <is>
          <t>Selling, general and administrative</t>
        </is>
      </c>
      <c r="B11" s="6" t="n">
        <v>59981000</v>
      </c>
      <c r="C11" s="6" t="n">
        <v>64397000</v>
      </c>
      <c r="D11" s="6" t="n">
        <v>68995000</v>
      </c>
    </row>
    <row r="12">
      <c r="A12" s="4" t="inlineStr">
        <is>
          <t>Loss on disposition of assets</t>
        </is>
      </c>
      <c r="B12" s="6" t="n">
        <v>146000</v>
      </c>
      <c r="C12" s="6" t="n">
        <v>940000</v>
      </c>
      <c r="D12" s="6" t="n">
        <v>12964000</v>
      </c>
    </row>
    <row r="13">
      <c r="A13" s="4" t="inlineStr">
        <is>
          <t>Impairment of compression equipment</t>
        </is>
      </c>
      <c r="B13" s="6" t="n">
        <v>8090000</v>
      </c>
      <c r="C13" s="6" t="n">
        <v>5894000</v>
      </c>
      <c r="D13" s="6" t="n">
        <v>8666000</v>
      </c>
    </row>
    <row r="14">
      <c r="A14" s="4" t="inlineStr">
        <is>
          <t>Impairment of goodwill</t>
        </is>
      </c>
      <c r="B14" s="6" t="n">
        <v>619411000</v>
      </c>
      <c r="C14" s="6" t="n">
        <v>0</v>
      </c>
      <c r="D14" s="6" t="n">
        <v>0</v>
      </c>
    </row>
    <row r="15">
      <c r="A15" s="4" t="inlineStr">
        <is>
          <t>Total costs and expenses</t>
        </is>
      </c>
      <c r="B15" s="6" t="n">
        <v>1132535000</v>
      </c>
      <c r="C15" s="6" t="n">
        <v>529981000</v>
      </c>
      <c r="D15" s="6" t="n">
        <v>519041000</v>
      </c>
    </row>
    <row r="16">
      <c r="A16" s="4" t="inlineStr">
        <is>
          <t>Operating income (loss)</t>
        </is>
      </c>
      <c r="B16" s="6" t="n">
        <v>-464852000</v>
      </c>
      <c r="C16" s="6" t="n">
        <v>168384000</v>
      </c>
      <c r="D16" s="6" t="n">
        <v>65311000</v>
      </c>
    </row>
    <row r="17">
      <c r="A17" s="3" t="inlineStr">
        <is>
          <t>Other income (expense):</t>
        </is>
      </c>
    </row>
    <row r="18">
      <c r="A18" s="4" t="inlineStr">
        <is>
          <t>Interest expense, net</t>
        </is>
      </c>
      <c r="B18" s="6" t="n">
        <v>-128633000</v>
      </c>
      <c r="C18" s="6" t="n">
        <v>-127146000</v>
      </c>
      <c r="D18" s="6" t="n">
        <v>-78377000</v>
      </c>
    </row>
    <row r="19">
      <c r="A19" s="4" t="inlineStr">
        <is>
          <t>Other</t>
        </is>
      </c>
      <c r="B19" s="6" t="n">
        <v>86000</v>
      </c>
      <c r="C19" s="6" t="n">
        <v>80000</v>
      </c>
      <c r="D19" s="6" t="n">
        <v>41000</v>
      </c>
    </row>
    <row r="20">
      <c r="A20" s="4" t="inlineStr">
        <is>
          <t>Total other expense</t>
        </is>
      </c>
      <c r="B20" s="6" t="n">
        <v>-128547000</v>
      </c>
      <c r="C20" s="6" t="n">
        <v>-127066000</v>
      </c>
      <c r="D20" s="6" t="n">
        <v>-78336000</v>
      </c>
    </row>
    <row r="21">
      <c r="A21" s="4" t="inlineStr">
        <is>
          <t>Net income (loss) before income tax expense (benefit)</t>
        </is>
      </c>
      <c r="B21" s="6" t="n">
        <v>-593399000</v>
      </c>
      <c r="C21" s="6" t="n">
        <v>41318000</v>
      </c>
      <c r="D21" s="6" t="n">
        <v>-13025000</v>
      </c>
    </row>
    <row r="22">
      <c r="A22" s="4" t="inlineStr">
        <is>
          <t>Income tax expense (benefit)</t>
        </is>
      </c>
      <c r="B22" s="6" t="n">
        <v>1333000</v>
      </c>
      <c r="C22" s="6" t="n">
        <v>2186000</v>
      </c>
      <c r="D22" s="6" t="n">
        <v>-2474000</v>
      </c>
    </row>
    <row r="23">
      <c r="A23" s="4" t="inlineStr">
        <is>
          <t>Net income (loss)</t>
        </is>
      </c>
      <c r="B23" s="6" t="n">
        <v>-594732000</v>
      </c>
      <c r="C23" s="6" t="n">
        <v>39132000</v>
      </c>
      <c r="D23" s="6" t="n">
        <v>-10551000</v>
      </c>
    </row>
    <row r="24">
      <c r="A24" s="4" t="inlineStr">
        <is>
          <t>Less: distributions on Preferred Units</t>
        </is>
      </c>
      <c r="B24" s="6" t="n">
        <v>-48750000</v>
      </c>
      <c r="C24" s="6" t="n">
        <v>-48750000</v>
      </c>
      <c r="D24" s="6" t="n">
        <v>-36430000</v>
      </c>
    </row>
    <row r="25">
      <c r="A25" s="4" t="inlineStr">
        <is>
          <t>Net loss attributable to common and Class B unitholders’ interests</t>
        </is>
      </c>
      <c r="B25" s="7" t="n">
        <v>-643482000</v>
      </c>
      <c r="C25" s="7" t="n">
        <v>-9618000</v>
      </c>
      <c r="D25" s="7" t="n">
        <v>-46981000</v>
      </c>
    </row>
    <row r="26">
      <c r="A26" s="3" t="inlineStr">
        <is>
          <t>Weighted average units outstanding:</t>
        </is>
      </c>
    </row>
    <row r="27">
      <c r="A27" s="4" t="inlineStr">
        <is>
          <t>Distributions declared per common unit (in dollars per unit)</t>
        </is>
      </c>
      <c r="B27" s="8" t="n">
        <v>2.1</v>
      </c>
      <c r="C27" s="8" t="n">
        <v>2.1</v>
      </c>
      <c r="D27" s="9" t="n">
        <v>1.575</v>
      </c>
    </row>
    <row r="28">
      <c r="A28" s="4" t="inlineStr">
        <is>
          <t>Common units</t>
        </is>
      </c>
    </row>
    <row r="29">
      <c r="A29" s="3" t="inlineStr">
        <is>
          <t>Net loss attributable to:</t>
        </is>
      </c>
    </row>
    <row r="30">
      <c r="A30" s="4" t="inlineStr">
        <is>
          <t>Net loss attributable to common and Class B unitholders’ interests</t>
        </is>
      </c>
      <c r="B30" s="7" t="n">
        <v>-643482000</v>
      </c>
      <c r="C30" s="7" t="n">
        <v>-1774000</v>
      </c>
      <c r="D30" s="7" t="n">
        <v>-32053000</v>
      </c>
    </row>
    <row r="31">
      <c r="A31" s="3" t="inlineStr">
        <is>
          <t>Weighted average units outstanding:</t>
        </is>
      </c>
    </row>
    <row r="32">
      <c r="A32" s="4" t="inlineStr">
        <is>
          <t>Weighted average common units outstanding, basic and diluted (in units)</t>
        </is>
      </c>
      <c r="B32" s="6" t="n">
        <v>96816</v>
      </c>
      <c r="C32" s="6" t="n">
        <v>92911</v>
      </c>
      <c r="D32" s="6" t="n">
        <v>74481</v>
      </c>
    </row>
    <row r="33">
      <c r="A33" s="4" t="inlineStr">
        <is>
          <t>Basic and diluted net loss per common unit and Class B Unit (in dollars per unit)</t>
        </is>
      </c>
      <c r="B33" s="8" t="n">
        <v>-6.65</v>
      </c>
      <c r="C33" s="8" t="n">
        <v>-0.02</v>
      </c>
      <c r="D33" s="8" t="n">
        <v>-0.43</v>
      </c>
    </row>
    <row r="34">
      <c r="A34" s="4" t="inlineStr">
        <is>
          <t>Class B Units</t>
        </is>
      </c>
    </row>
    <row r="35">
      <c r="A35" s="3" t="inlineStr">
        <is>
          <t>Net loss attributable to:</t>
        </is>
      </c>
    </row>
    <row r="36">
      <c r="A36" s="4" t="inlineStr">
        <is>
          <t>Net loss attributable to common and Class B unitholders’ interests</t>
        </is>
      </c>
      <c r="B36" s="7" t="n">
        <v>0</v>
      </c>
      <c r="C36" s="7" t="n">
        <v>-7844000</v>
      </c>
      <c r="D36" s="7" t="n">
        <v>-14928000</v>
      </c>
    </row>
    <row r="37">
      <c r="A37" s="3" t="inlineStr">
        <is>
          <t>Weighted average units outstanding:</t>
        </is>
      </c>
    </row>
    <row r="38">
      <c r="A38" s="4" t="inlineStr">
        <is>
          <t>Weighted average common units outstanding, basic and diluted (in units)</t>
        </is>
      </c>
      <c r="B38" s="6" t="n">
        <v>0</v>
      </c>
      <c r="C38" s="6" t="n">
        <v>3681</v>
      </c>
      <c r="D38" s="6" t="n">
        <v>6398</v>
      </c>
    </row>
    <row r="39">
      <c r="A39" s="4" t="inlineStr">
        <is>
          <t>Basic and diluted net loss per common unit and Class B Unit (in dollars per unit)</t>
        </is>
      </c>
      <c r="B39" s="7" t="n">
        <v>0</v>
      </c>
      <c r="C39" s="8" t="n">
        <v>-2.13</v>
      </c>
      <c r="D39" s="8" t="n">
        <v>-2.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table summarizes the revenues from ETO on our consolidated statement of operations (in thousands): Year Ended December 31, 2020 2019 2018 Related party revenues $ 12,372 $ 19,967 $ 17,0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Unit-based Compensation (Tables)</t>
        </is>
      </c>
      <c r="B1" s="2" t="inlineStr">
        <is>
          <t>12 Months Ended</t>
        </is>
      </c>
    </row>
    <row r="2">
      <c r="B2" s="2" t="inlineStr">
        <is>
          <t>Dec. 31, 2020</t>
        </is>
      </c>
    </row>
    <row r="3">
      <c r="A3" s="3" t="inlineStr">
        <is>
          <t>Share-based Payment Arrangement [Abstract]</t>
        </is>
      </c>
    </row>
    <row r="4">
      <c r="A4" s="4" t="inlineStr">
        <is>
          <t>Summary of information regarding phantom unit awards</t>
        </is>
      </c>
      <c r="B4" s="4" t="inlineStr">
        <is>
          <t>The following table summarizes information regarding phantom unit awards for the periods presented: Number of Units Weighted-Average USA Compression Predecessor's phantom units outstanding at December 31, 2017 324,922 $ 27.10 Forfeited upon change in control, April 2, 2018 (324,922) 27.10 Assumed upon change in control, April 2, 2018 (1) 1,010,522 14.24 Granted (1) 1,136,447 15.47 Vested (1) (571,892) 14.79 Forfeited (1) (144,013) 17.85 Phantom units outstanding at December 31, 2018 1,431,064 $ 14.98 Granted 717,869 15.88 Vested (301,329) 13.06 Forfeited (45,620) 16.78 Phantom units outstanding at December 31, 2019 1,801,984 $ 15.09 Granted 741,963 12.55 Vested (223,658) 17.27 Forfeited (182,332) 15.36 Phantom units outstanding at December 31, 2020 2,137,957 $ 14.88 ________________________ (1) Following the Transactions Date, the outstanding unvested phantom units granted by the USA Compression Predecessor were forfeited and the outstanding unvested phantom units granted by the Partnership prior to the Transactions Date were maintained. The number of units assumed upon change in control represent the Partnership’s unvested outstanding phantom units as of March 31, 2018. The subsequent number of units granted, vested and forfeited reflect activity following the Transactions Date through December 31, 20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 (in thousands, except per unit amounts)</t>
        </is>
      </c>
      <c r="B4" s="4" t="inlineStr">
        <is>
          <t>In the opinion of our management, the summarized quarterly financial data below (in thousands, except per unit amounts) contains all appropriate adjustments, all of which are normally recurring adjustments, considered necessary to present fairly our financial position and the results of operations for the respective periods. March 31, June 30, September 30, December 31, 2020 (1) 2020 2020 2020 Revenue $ 178,999 $ 168,651 $ 161,666 $ 158,367 Operating income (loss) $ (569,710) $ 34,894 $ 38,771 $ 31,193 Net income (loss) $ (602,461) $ 2,684 $ 6,519 $ (1,474) Net loss attributable to common unitholders’ interests $ (614,648) $ (9,504) $ (5,669) $ (13,661) Net loss per common unit – basic and diluted $ (6.36) $ (0.10) $ (0.06) $ (0.14) March 31, June 30, September 30, December 31, 2019 2019 2019 2019 Revenue $ 170,746 $ 173,675 $ 175,756 $ 178,188 Operating income $ 35,528 $ 42,891 $ 46,164 $ 43,801 Net income $ 6,587 $ 9,949 $ 13,315 $ 9,281 Net income (loss) attributable to common and Class B unitholders’ interests $ (5,600) $ (2,239) $ 1,127 $ (2,906) Net income (loss) per common unit – basic and diluted $ (0.02) $ 0.01 $ 0.02 $ (0.03) Net loss per Class B Unit – basic and diluted $ (0.55) $ (0.51) $ (0.47) $ — ________________________ (1) During the three months ended March 31, 2020, we recognized a $619.4 million impairment of goodwil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20" customWidth="1" min="2" max="2"/>
    <col width="27" customWidth="1" min="3" max="3"/>
    <col width="20" customWidth="1" min="4" max="4"/>
    <col width="28" customWidth="1" min="5" max="5"/>
  </cols>
  <sheetData>
    <row r="1">
      <c r="A1" s="1" t="inlineStr">
        <is>
          <t>Organization and Description of the Business (Details) $ in Millions</t>
        </is>
      </c>
      <c r="B1" s="2" t="inlineStr">
        <is>
          <t>Jul. 30, 2019shares</t>
        </is>
      </c>
      <c r="C1" s="2" t="inlineStr">
        <is>
          <t>Apr. 02, 2018USD ($)shares</t>
        </is>
      </c>
      <c r="D1" s="2" t="inlineStr">
        <is>
          <t>Dec. 31, 2019shares</t>
        </is>
      </c>
      <c r="E1" s="2" t="inlineStr">
        <is>
          <t>Dec. 31, 2020employeeshares</t>
        </is>
      </c>
    </row>
    <row r="2">
      <c r="A2" s="3" t="inlineStr">
        <is>
          <t>Organization</t>
        </is>
      </c>
    </row>
    <row r="3">
      <c r="A3" s="4" t="inlineStr">
        <is>
          <t>Conversion ratio</t>
        </is>
      </c>
      <c r="E3" s="6" t="n">
        <v>1</v>
      </c>
    </row>
    <row r="4">
      <c r="A4" s="4" t="inlineStr">
        <is>
          <t>Common units issued (in shares)</t>
        </is>
      </c>
      <c r="D4" s="6" t="n">
        <v>96632000</v>
      </c>
      <c r="E4" s="6" t="n">
        <v>96962000</v>
      </c>
    </row>
    <row r="5">
      <c r="A5" s="4" t="inlineStr">
        <is>
          <t>USA Compression GP, LLC | ETO</t>
        </is>
      </c>
    </row>
    <row r="6">
      <c r="A6" s="3" t="inlineStr">
        <is>
          <t>Organization</t>
        </is>
      </c>
    </row>
    <row r="7">
      <c r="A7" s="4" t="inlineStr">
        <is>
          <t>Ownership Interest contributed</t>
        </is>
      </c>
      <c r="C7" s="4" t="inlineStr">
        <is>
          <t>100.00%</t>
        </is>
      </c>
    </row>
    <row r="8">
      <c r="A8" s="4" t="inlineStr">
        <is>
          <t>CDM</t>
        </is>
      </c>
    </row>
    <row r="9">
      <c r="A9" s="3" t="inlineStr">
        <is>
          <t>Organization</t>
        </is>
      </c>
    </row>
    <row r="10">
      <c r="A10" s="4" t="inlineStr">
        <is>
          <t>Aggregate consideration | $</t>
        </is>
      </c>
      <c r="C10" s="7" t="n">
        <v>1700</v>
      </c>
    </row>
    <row r="11">
      <c r="A11" s="4" t="inlineStr">
        <is>
          <t>Cash paid | $</t>
        </is>
      </c>
      <c r="C11" s="6" t="n">
        <v>1200</v>
      </c>
    </row>
    <row r="12">
      <c r="A12" s="4" t="inlineStr">
        <is>
          <t>Common units | ET</t>
        </is>
      </c>
    </row>
    <row r="13">
      <c r="A13" s="3" t="inlineStr">
        <is>
          <t>Organization</t>
        </is>
      </c>
    </row>
    <row r="14">
      <c r="A14" s="4" t="inlineStr">
        <is>
          <t>Cash paid | $</t>
        </is>
      </c>
      <c r="C14" s="7" t="n">
        <v>250</v>
      </c>
    </row>
    <row r="15">
      <c r="A15" s="4" t="inlineStr">
        <is>
          <t>Common units | ETO</t>
        </is>
      </c>
    </row>
    <row r="16">
      <c r="A16" s="3" t="inlineStr">
        <is>
          <t>Organization</t>
        </is>
      </c>
    </row>
    <row r="17">
      <c r="A17" s="4" t="inlineStr">
        <is>
          <t>Number of units transferred in exchange for consideration</t>
        </is>
      </c>
      <c r="C17" s="6" t="n">
        <v>12466912</v>
      </c>
    </row>
    <row r="18">
      <c r="A18" s="4" t="inlineStr">
        <is>
          <t>Common units | General partner | Equity Restructuring Agreement</t>
        </is>
      </c>
    </row>
    <row r="19">
      <c r="A19" s="3" t="inlineStr">
        <is>
          <t>Organization</t>
        </is>
      </c>
    </row>
    <row r="20">
      <c r="A20" s="4" t="inlineStr">
        <is>
          <t>Units issued</t>
        </is>
      </c>
      <c r="C20" s="6" t="n">
        <v>8000000</v>
      </c>
    </row>
    <row r="21">
      <c r="A21" s="4" t="inlineStr">
        <is>
          <t>Predecessor parent company net contributions | $</t>
        </is>
      </c>
      <c r="C21" s="7" t="n">
        <v>10</v>
      </c>
    </row>
    <row r="22">
      <c r="A22" s="4" t="inlineStr">
        <is>
          <t>Future contribution triggering event, common units owned (less than)</t>
        </is>
      </c>
      <c r="C22" s="6" t="n">
        <v>12500000</v>
      </c>
    </row>
    <row r="23">
      <c r="A23" s="4" t="inlineStr">
        <is>
          <t>Common units | Limited partner</t>
        </is>
      </c>
    </row>
    <row r="24">
      <c r="A24" s="3" t="inlineStr">
        <is>
          <t>Organization</t>
        </is>
      </c>
    </row>
    <row r="25">
      <c r="A25" s="4" t="inlineStr">
        <is>
          <t>Conversion of Class B Units to common units</t>
        </is>
      </c>
      <c r="D25" s="6" t="n">
        <v>6397965</v>
      </c>
    </row>
    <row r="26">
      <c r="A26" s="4" t="inlineStr">
        <is>
          <t>Common units | Limited partner | CDM</t>
        </is>
      </c>
    </row>
    <row r="27">
      <c r="A27" s="3" t="inlineStr">
        <is>
          <t>Organization</t>
        </is>
      </c>
    </row>
    <row r="28">
      <c r="A28" s="4" t="inlineStr">
        <is>
          <t>Number of units issued in exchange for consideration</t>
        </is>
      </c>
      <c r="C28" s="6" t="n">
        <v>19191351</v>
      </c>
    </row>
    <row r="29">
      <c r="A29" s="4" t="inlineStr">
        <is>
          <t>Common units issued (in shares)</t>
        </is>
      </c>
      <c r="B29" s="6" t="n">
        <v>6397965</v>
      </c>
    </row>
    <row r="30">
      <c r="A30" s="4" t="inlineStr">
        <is>
          <t>Class B Units | Limited partner</t>
        </is>
      </c>
    </row>
    <row r="31">
      <c r="A31" s="3" t="inlineStr">
        <is>
          <t>Organization</t>
        </is>
      </c>
    </row>
    <row r="32">
      <c r="A32" s="4" t="inlineStr">
        <is>
          <t>Conversion of Class B Units to common units</t>
        </is>
      </c>
      <c r="D32" s="6" t="n">
        <v>-6397965</v>
      </c>
    </row>
    <row r="33">
      <c r="A33" s="4" t="inlineStr">
        <is>
          <t>Class B Units | Limited partner | CDM</t>
        </is>
      </c>
    </row>
    <row r="34">
      <c r="A34" s="3" t="inlineStr">
        <is>
          <t>Organization</t>
        </is>
      </c>
    </row>
    <row r="35">
      <c r="A35" s="4" t="inlineStr">
        <is>
          <t>Number of units issued in exchange for consideration</t>
        </is>
      </c>
      <c r="C35" s="6" t="n">
        <v>6397965</v>
      </c>
    </row>
    <row r="36">
      <c r="A36" s="4" t="inlineStr">
        <is>
          <t>Conversion of Class B Units to common units</t>
        </is>
      </c>
      <c r="B36" s="6" t="n">
        <v>6397965</v>
      </c>
    </row>
    <row r="37">
      <c r="A37" s="4" t="inlineStr">
        <is>
          <t>USAC Management</t>
        </is>
      </c>
    </row>
    <row r="38">
      <c r="A38" s="3" t="inlineStr">
        <is>
          <t>Organization</t>
        </is>
      </c>
    </row>
    <row r="39">
      <c r="A39" s="4" t="inlineStr">
        <is>
          <t>Number of employees | employee</t>
        </is>
      </c>
      <c r="E39" s="6" t="n">
        <v>742</v>
      </c>
    </row>
    <row r="40">
      <c r="A40" s="4" t="inlineStr">
        <is>
          <t>USAC Management | Subject to collective bargaining arrangements</t>
        </is>
      </c>
    </row>
    <row r="41">
      <c r="A41" s="3" t="inlineStr">
        <is>
          <t>Organization</t>
        </is>
      </c>
    </row>
    <row r="42">
      <c r="A42" s="4" t="inlineStr">
        <is>
          <t>Number of employees | employee</t>
        </is>
      </c>
      <c r="E42"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Partnership (Details) - USD ($) $ in Thousands</t>
        </is>
      </c>
      <c r="B1" s="2" t="inlineStr">
        <is>
          <t>Apr. 02, 2018</t>
        </is>
      </c>
      <c r="C1" s="2" t="inlineStr">
        <is>
          <t>Dec. 31, 2018</t>
        </is>
      </c>
    </row>
    <row r="2">
      <c r="A2" s="3" t="inlineStr">
        <is>
          <t>Business Acquisition [Line Items]</t>
        </is>
      </c>
    </row>
    <row r="3">
      <c r="A3" s="4" t="inlineStr">
        <is>
          <t>Decrease to partners' capital</t>
        </is>
      </c>
      <c r="B3" s="7" t="n">
        <v>36100</v>
      </c>
      <c r="C3" s="7" t="n">
        <v>36111</v>
      </c>
    </row>
    <row r="4">
      <c r="A4" s="4" t="inlineStr">
        <is>
          <t>CDM</t>
        </is>
      </c>
    </row>
    <row r="5">
      <c r="A5" s="3" t="inlineStr">
        <is>
          <t>Business Acquisition [Line Items]</t>
        </is>
      </c>
    </row>
    <row r="6">
      <c r="A6" s="4" t="inlineStr">
        <is>
          <t>Aggregate consideration</t>
        </is>
      </c>
      <c r="B6" s="7" t="n">
        <v>17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Basis of Presentation and Significant Accounting Policies - Property and Equipment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Property and Equipment</t>
        </is>
      </c>
    </row>
    <row r="4">
      <c r="A4" s="4" t="inlineStr">
        <is>
          <t>Capitalized interest</t>
        </is>
      </c>
      <c r="C4" s="7" t="n">
        <v>200000</v>
      </c>
      <c r="D4" s="7" t="n">
        <v>500000</v>
      </c>
      <c r="E4" s="7" t="n">
        <v>300000</v>
      </c>
    </row>
    <row r="5">
      <c r="A5" s="3" t="inlineStr">
        <is>
          <t>Impairments of long-lived assets</t>
        </is>
      </c>
    </row>
    <row r="6">
      <c r="A6" s="4" t="inlineStr">
        <is>
          <t>Impairment of intangible assets</t>
        </is>
      </c>
      <c r="C6" s="6" t="n">
        <v>0</v>
      </c>
      <c r="D6" s="6" t="n">
        <v>0</v>
      </c>
      <c r="E6" s="6" t="n">
        <v>0</v>
      </c>
    </row>
    <row r="7">
      <c r="A7" s="4" t="inlineStr">
        <is>
          <t>Impairment of goodwill</t>
        </is>
      </c>
      <c r="B7" s="7" t="n">
        <v>619400000</v>
      </c>
      <c r="C7" s="7" t="n">
        <v>619411000</v>
      </c>
      <c r="D7" s="7" t="n">
        <v>0</v>
      </c>
      <c r="E7" s="7" t="n">
        <v>0</v>
      </c>
    </row>
    <row r="8">
      <c r="A8" s="4" t="inlineStr">
        <is>
          <t>Minimum</t>
        </is>
      </c>
    </row>
    <row r="9">
      <c r="A9" s="3" t="inlineStr">
        <is>
          <t>Property and Equipment</t>
        </is>
      </c>
    </row>
    <row r="10">
      <c r="A10" s="4" t="inlineStr">
        <is>
          <t>Useful life of identifiable intangible asset</t>
        </is>
      </c>
      <c r="C10" s="4" t="inlineStr">
        <is>
          <t>15 years</t>
        </is>
      </c>
    </row>
    <row r="11">
      <c r="A11" s="4" t="inlineStr">
        <is>
          <t>Maximum</t>
        </is>
      </c>
    </row>
    <row r="12">
      <c r="A12" s="3" t="inlineStr">
        <is>
          <t>Property and Equipment</t>
        </is>
      </c>
    </row>
    <row r="13">
      <c r="A13" s="4" t="inlineStr">
        <is>
          <t>Useful life of identifiable intangible asset</t>
        </is>
      </c>
      <c r="C13" s="4" t="inlineStr">
        <is>
          <t>25 years</t>
        </is>
      </c>
    </row>
    <row r="14">
      <c r="A14" s="4" t="inlineStr">
        <is>
          <t>Overhauls and Major Improvements | Minimum</t>
        </is>
      </c>
    </row>
    <row r="15">
      <c r="A15" s="3" t="inlineStr">
        <is>
          <t>Property and Equipment</t>
        </is>
      </c>
    </row>
    <row r="16">
      <c r="A16" s="4" t="inlineStr">
        <is>
          <t>Property and equipment useful Life</t>
        </is>
      </c>
      <c r="C16" s="4" t="inlineStr">
        <is>
          <t>3 years</t>
        </is>
      </c>
    </row>
    <row r="17">
      <c r="A17" s="4" t="inlineStr">
        <is>
          <t>Overhauls and Major Improvements | Maximum</t>
        </is>
      </c>
    </row>
    <row r="18">
      <c r="A18" s="3" t="inlineStr">
        <is>
          <t>Property and Equipment</t>
        </is>
      </c>
    </row>
    <row r="19">
      <c r="A19" s="4" t="inlineStr">
        <is>
          <t>Property and equipment useful Life</t>
        </is>
      </c>
      <c r="C19" s="4" t="inlineStr">
        <is>
          <t>5 years</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Level 2 - USD ($) $ in Thousands</t>
        </is>
      </c>
      <c r="B1" s="2" t="inlineStr">
        <is>
          <t>Dec. 31, 2020</t>
        </is>
      </c>
      <c r="C1" s="2" t="inlineStr">
        <is>
          <t>Dec. 31, 2019</t>
        </is>
      </c>
    </row>
    <row r="2">
      <c r="A2" s="4" t="inlineStr">
        <is>
          <t>Carrying amount | Senior Notes 2026, aggregate principal</t>
        </is>
      </c>
    </row>
    <row r="3">
      <c r="A3" s="3" t="inlineStr">
        <is>
          <t>Fair Value, Balance Sheet Grouping, Financial Statement Captions [Line Items]</t>
        </is>
      </c>
    </row>
    <row r="4">
      <c r="A4" s="4" t="inlineStr">
        <is>
          <t>Liabilities, fair value disclosure</t>
        </is>
      </c>
      <c r="B4" s="7" t="n">
        <v>725000</v>
      </c>
      <c r="C4" s="7" t="n">
        <v>725000</v>
      </c>
    </row>
    <row r="5">
      <c r="A5" s="4" t="inlineStr">
        <is>
          <t>Carrying amount | Senior Notes 2027, aggregate principal</t>
        </is>
      </c>
    </row>
    <row r="6">
      <c r="A6" s="3" t="inlineStr">
        <is>
          <t>Fair Value, Balance Sheet Grouping, Financial Statement Captions [Line Items]</t>
        </is>
      </c>
    </row>
    <row r="7">
      <c r="A7" s="4" t="inlineStr">
        <is>
          <t>Liabilities, fair value disclosure</t>
        </is>
      </c>
      <c r="B7" s="6" t="n">
        <v>750000</v>
      </c>
      <c r="C7" s="6" t="n">
        <v>750000</v>
      </c>
    </row>
    <row r="8">
      <c r="A8" s="4" t="inlineStr">
        <is>
          <t>Fair value | Senior Notes 2026, aggregate principal</t>
        </is>
      </c>
    </row>
    <row r="9">
      <c r="A9" s="3" t="inlineStr">
        <is>
          <t>Fair Value, Balance Sheet Grouping, Financial Statement Captions [Line Items]</t>
        </is>
      </c>
    </row>
    <row r="10">
      <c r="A10" s="4" t="inlineStr">
        <is>
          <t>Liabilities, fair value disclosure</t>
        </is>
      </c>
      <c r="B10" s="6" t="n">
        <v>761250</v>
      </c>
      <c r="C10" s="6" t="n">
        <v>764875</v>
      </c>
    </row>
    <row r="11">
      <c r="A11" s="4" t="inlineStr">
        <is>
          <t>Fair value | Senior Notes 2027, aggregate principal</t>
        </is>
      </c>
    </row>
    <row r="12">
      <c r="A12" s="3" t="inlineStr">
        <is>
          <t>Fair Value, Balance Sheet Grouping, Financial Statement Captions [Line Items]</t>
        </is>
      </c>
    </row>
    <row r="13">
      <c r="A13" s="4" t="inlineStr">
        <is>
          <t>Liabilities, fair value disclosure</t>
        </is>
      </c>
      <c r="B13" s="7" t="n">
        <v>800625</v>
      </c>
      <c r="C13" s="7" t="n">
        <v>785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Apr. 02, 2018</t>
        </is>
      </c>
      <c r="C1" s="2" t="inlineStr">
        <is>
          <t>Dec. 31, 2018</t>
        </is>
      </c>
      <c r="D1" s="2" t="inlineStr">
        <is>
          <t>Dec. 31, 2018</t>
        </is>
      </c>
    </row>
    <row r="2">
      <c r="A2" s="3" t="inlineStr">
        <is>
          <t>Business Acquisition [Line Items]</t>
        </is>
      </c>
    </row>
    <row r="3">
      <c r="A3" s="4" t="inlineStr">
        <is>
          <t>Decrease to partners' capital</t>
        </is>
      </c>
      <c r="B3" s="7" t="n">
        <v>36100</v>
      </c>
      <c r="D3" s="7" t="n">
        <v>36111</v>
      </c>
    </row>
    <row r="4">
      <c r="A4" s="4" t="inlineStr">
        <is>
          <t>Transaction-related expenses</t>
        </is>
      </c>
      <c r="B4" s="7" t="n">
        <v>21700</v>
      </c>
    </row>
    <row r="5">
      <c r="A5" s="4" t="inlineStr">
        <is>
          <t>Transition services agreement expenses</t>
        </is>
      </c>
      <c r="D5" s="6" t="n">
        <v>700</v>
      </c>
    </row>
    <row r="6">
      <c r="A6" s="4" t="inlineStr">
        <is>
          <t>Integration related costs</t>
        </is>
      </c>
      <c r="D6" s="6" t="n">
        <v>1000</v>
      </c>
    </row>
    <row r="7">
      <c r="A7" s="4" t="inlineStr">
        <is>
          <t>USA Compression Partners, LP</t>
        </is>
      </c>
    </row>
    <row r="8">
      <c r="A8" s="3" t="inlineStr">
        <is>
          <t>Business Acquisition [Line Items]</t>
        </is>
      </c>
    </row>
    <row r="9">
      <c r="A9" s="4" t="inlineStr">
        <is>
          <t>Revenue</t>
        </is>
      </c>
      <c r="C9" s="7" t="n">
        <v>269200</v>
      </c>
    </row>
    <row r="10">
      <c r="A10" s="4" t="inlineStr">
        <is>
          <t>Net income</t>
        </is>
      </c>
      <c r="C10" s="7" t="n">
        <v>23100</v>
      </c>
    </row>
    <row r="11">
      <c r="A11" s="4" t="inlineStr">
        <is>
          <t>Acquisition related costs</t>
        </is>
      </c>
      <c r="D11" s="7" t="n">
        <v>21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Price Allocation (Details) - USD ($) $ in Thousands</t>
        </is>
      </c>
      <c r="B1" s="2" t="inlineStr">
        <is>
          <t>Dec. 31, 2020</t>
        </is>
      </c>
      <c r="C1" s="2" t="inlineStr">
        <is>
          <t>Dec. 31, 2019</t>
        </is>
      </c>
      <c r="D1" s="2" t="inlineStr">
        <is>
          <t>Apr. 02, 2018</t>
        </is>
      </c>
    </row>
    <row r="2">
      <c r="A2" s="3" t="inlineStr">
        <is>
          <t>Business Acquisition [Line Items]</t>
        </is>
      </c>
    </row>
    <row r="3">
      <c r="A3" s="4" t="inlineStr">
        <is>
          <t>Goodwill</t>
        </is>
      </c>
      <c r="B3" s="7" t="n">
        <v>0</v>
      </c>
      <c r="C3" s="7" t="n">
        <v>619411</v>
      </c>
    </row>
    <row r="4">
      <c r="A4" s="4" t="inlineStr">
        <is>
          <t>USA Compression Partners, LP</t>
        </is>
      </c>
    </row>
    <row r="5">
      <c r="A5" s="3" t="inlineStr">
        <is>
          <t>Business Acquisition [Line Items]</t>
        </is>
      </c>
    </row>
    <row r="6">
      <c r="A6" s="4" t="inlineStr">
        <is>
          <t>Current assets</t>
        </is>
      </c>
      <c r="D6" s="7" t="n">
        <v>786258</v>
      </c>
    </row>
    <row r="7">
      <c r="A7" s="4" t="inlineStr">
        <is>
          <t>Fixed assets</t>
        </is>
      </c>
      <c r="D7" s="6" t="n">
        <v>1331850</v>
      </c>
    </row>
    <row r="8">
      <c r="A8" s="4" t="inlineStr">
        <is>
          <t>Other long-term assets</t>
        </is>
      </c>
      <c r="D8" s="6" t="n">
        <v>15018</v>
      </c>
    </row>
    <row r="9">
      <c r="A9" s="4" t="inlineStr">
        <is>
          <t>Customer relationships</t>
        </is>
      </c>
      <c r="D9" s="6" t="n">
        <v>221500</v>
      </c>
    </row>
    <row r="10">
      <c r="A10" s="4" t="inlineStr">
        <is>
          <t>Total identifiable assets acquired</t>
        </is>
      </c>
      <c r="D10" s="6" t="n">
        <v>2354626</v>
      </c>
    </row>
    <row r="11">
      <c r="A11" s="4" t="inlineStr">
        <is>
          <t>Current liabilities</t>
        </is>
      </c>
      <c r="D11" s="6" t="n">
        <v>-110465</v>
      </c>
    </row>
    <row r="12">
      <c r="A12" s="4" t="inlineStr">
        <is>
          <t>Long-term debt</t>
        </is>
      </c>
      <c r="D12" s="6" t="n">
        <v>-1526865</v>
      </c>
    </row>
    <row r="13">
      <c r="A13" s="4" t="inlineStr">
        <is>
          <t>Other long-term liabilities</t>
        </is>
      </c>
      <c r="D13" s="6" t="n">
        <v>-1538</v>
      </c>
    </row>
    <row r="14">
      <c r="A14" s="4" t="inlineStr">
        <is>
          <t>Total liabilities assumed</t>
        </is>
      </c>
      <c r="D14" s="6" t="n">
        <v>-1638868</v>
      </c>
    </row>
    <row r="15">
      <c r="A15" s="4" t="inlineStr">
        <is>
          <t>Net identifiable assets acquired</t>
        </is>
      </c>
      <c r="D15" s="6" t="n">
        <v>715758</v>
      </c>
    </row>
    <row r="16">
      <c r="A16" s="4" t="inlineStr">
        <is>
          <t>Goodwill</t>
        </is>
      </c>
      <c r="D16" s="6" t="n">
        <v>365983</v>
      </c>
    </row>
    <row r="17">
      <c r="A17" s="4" t="inlineStr">
        <is>
          <t>Net assets acquired</t>
        </is>
      </c>
      <c r="D17" s="6" t="n">
        <v>1081741</v>
      </c>
    </row>
    <row r="18">
      <c r="A18" s="4" t="inlineStr">
        <is>
          <t>Cash assumed in the CDM Acquisition</t>
        </is>
      </c>
      <c r="D18" s="6" t="n">
        <v>-710506</v>
      </c>
    </row>
    <row r="19">
      <c r="A19" s="4" t="inlineStr">
        <is>
          <t>Purchase price adjustment for USA Compression Partners, LP</t>
        </is>
      </c>
      <c r="D19" s="6" t="n">
        <v>-654340</v>
      </c>
    </row>
    <row r="20">
      <c r="A20" s="4" t="inlineStr">
        <is>
          <t>Preferred Units | USA Compression Partners, LP</t>
        </is>
      </c>
    </row>
    <row r="21">
      <c r="A21" s="3" t="inlineStr">
        <is>
          <t>Business Acquisition [Line Items]</t>
        </is>
      </c>
    </row>
    <row r="22">
      <c r="A22" s="4" t="inlineStr">
        <is>
          <t>Issuance of units</t>
        </is>
      </c>
      <c r="D22" s="6" t="n">
        <v>-465121</v>
      </c>
    </row>
    <row r="23">
      <c r="A23" s="4" t="inlineStr">
        <is>
          <t>Class B Units | USA Compression Partners, LP</t>
        </is>
      </c>
    </row>
    <row r="24">
      <c r="A24" s="3" t="inlineStr">
        <is>
          <t>Business Acquisition [Line Items]</t>
        </is>
      </c>
    </row>
    <row r="25">
      <c r="A25" s="4" t="inlineStr">
        <is>
          <t>Issuance of units</t>
        </is>
      </c>
      <c r="D25" s="6" t="n">
        <v>-86125</v>
      </c>
    </row>
    <row r="26">
      <c r="A26" s="4" t="inlineStr">
        <is>
          <t>Warrants | USA Compression Partners, LP</t>
        </is>
      </c>
    </row>
    <row r="27">
      <c r="A27" s="3" t="inlineStr">
        <is>
          <t>Business Acquisition [Line Items]</t>
        </is>
      </c>
    </row>
    <row r="28">
      <c r="A28" s="4" t="inlineStr">
        <is>
          <t>Issuance of units</t>
        </is>
      </c>
      <c r="D28" s="6" t="n">
        <v>-13979</v>
      </c>
    </row>
    <row r="29">
      <c r="A29" s="4" t="inlineStr">
        <is>
          <t>Common units | USA Compression Partners, LP</t>
        </is>
      </c>
    </row>
    <row r="30">
      <c r="A30" s="3" t="inlineStr">
        <is>
          <t>Business Acquisition [Line Items]</t>
        </is>
      </c>
    </row>
    <row r="31">
      <c r="A31" s="4" t="inlineStr">
        <is>
          <t>Issuance of units</t>
        </is>
      </c>
      <c r="D31" s="6" t="n">
        <v>-324910</v>
      </c>
    </row>
    <row r="32">
      <c r="A32" s="4" t="inlineStr">
        <is>
          <t>Issuance of common units for the Equity Restructuring</t>
        </is>
      </c>
      <c r="D32" s="7" t="n">
        <v>-1354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Acquisitions - Pro-forma Information (Details) $ / shares in Units, $ in Thousands</t>
        </is>
      </c>
      <c r="B1" s="2" t="inlineStr">
        <is>
          <t>12 Months Ended</t>
        </is>
      </c>
    </row>
    <row r="2">
      <c r="B2" s="2" t="inlineStr">
        <is>
          <t>Dec. 31, 2018USD ($)$ / shares</t>
        </is>
      </c>
    </row>
    <row r="3">
      <c r="A3" s="3" t="inlineStr">
        <is>
          <t>Business Combinations [Abstract]</t>
        </is>
      </c>
    </row>
    <row r="4">
      <c r="A4" s="4" t="inlineStr">
        <is>
          <t>Total revenues</t>
        </is>
      </c>
      <c r="B4" s="7" t="n">
        <v>662091</v>
      </c>
    </row>
    <row r="5">
      <c r="A5" s="4" t="inlineStr">
        <is>
          <t>Net loss</t>
        </is>
      </c>
      <c r="B5" s="6" t="n">
        <v>-44894</v>
      </c>
    </row>
    <row r="6">
      <c r="A6" s="4" t="inlineStr">
        <is>
          <t>Net loss attributable to common and Class B unitholders’ interests</t>
        </is>
      </c>
      <c r="B6" s="7" t="n">
        <v>-93644</v>
      </c>
    </row>
    <row r="7">
      <c r="A7" s="4" t="inlineStr">
        <is>
          <t>Basic and diluted net loss per common unit and Class B Unit (in dollars per share) | $ / shares</t>
        </is>
      </c>
      <c r="B7" s="8" t="n">
        <v>-0.9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42" customWidth="1" min="3" max="3"/>
    <col width="28" customWidth="1" min="4" max="4"/>
    <col width="29" customWidth="1" min="5" max="5"/>
    <col width="13" customWidth="1" min="6" max="6"/>
  </cols>
  <sheetData>
    <row r="1">
      <c r="A1" s="1" t="inlineStr">
        <is>
          <t>Consolidated Statements of Changes in Partners' Capital And Predecessor Parent Company Net Investment - USD ($) shares in Thousands, $ in Thousands</t>
        </is>
      </c>
      <c r="B1" s="2" t="inlineStr">
        <is>
          <t>Total</t>
        </is>
      </c>
      <c r="C1" s="2" t="inlineStr">
        <is>
          <t>Predecessor Parent Company Net Investment</t>
        </is>
      </c>
      <c r="D1" s="2" t="inlineStr">
        <is>
          <t>Common unitsLimited partner</t>
        </is>
      </c>
      <c r="E1" s="2" t="inlineStr">
        <is>
          <t>Class B UnitsLimited partner</t>
        </is>
      </c>
      <c r="F1" s="2" t="inlineStr">
        <is>
          <t>Warrants</t>
        </is>
      </c>
    </row>
    <row r="2">
      <c r="A2" s="4" t="inlineStr">
        <is>
          <t>Partners' capital beginning balance at Dec. 31, 2017</t>
        </is>
      </c>
      <c r="B2" s="7" t="n">
        <v>1664870</v>
      </c>
      <c r="C2" s="7" t="n">
        <v>1664870</v>
      </c>
      <c r="D2" s="7" t="n">
        <v>0</v>
      </c>
      <c r="E2" s="7" t="n">
        <v>0</v>
      </c>
      <c r="F2" s="7" t="n">
        <v>0</v>
      </c>
    </row>
    <row r="3">
      <c r="A3" s="3" t="inlineStr">
        <is>
          <t>Increase (Decrease) in Partners' Capital</t>
        </is>
      </c>
    </row>
    <row r="4">
      <c r="A4" s="4" t="inlineStr">
        <is>
          <t>Predecessor net loss for the period January 1, 2018 to April 1, 2018</t>
        </is>
      </c>
      <c r="B4" s="6" t="n">
        <v>-23370</v>
      </c>
      <c r="C4" s="6" t="n">
        <v>-23370</v>
      </c>
    </row>
    <row r="5">
      <c r="A5" s="4" t="inlineStr">
        <is>
          <t>Predecessor parent company net contribution for the period January 1, 2018 to April 1, 2018</t>
        </is>
      </c>
      <c r="B5" s="6" t="n">
        <v>26730</v>
      </c>
      <c r="C5" s="6" t="n">
        <v>26730</v>
      </c>
    </row>
    <row r="6">
      <c r="A6" s="4" t="inlineStr">
        <is>
          <t>Allocation of Predecessor parent company net investment</t>
        </is>
      </c>
      <c r="C6" s="6" t="n">
        <v>-1668230</v>
      </c>
      <c r="D6" s="6" t="n">
        <v>1668230</v>
      </c>
    </row>
    <row r="7">
      <c r="A7" s="4" t="inlineStr">
        <is>
          <t>Deemed distribution for additional interest in USA Compression Predecessor</t>
        </is>
      </c>
      <c r="B7" s="6" t="n">
        <v>-36111</v>
      </c>
      <c r="D7" s="6" t="n">
        <v>-36111</v>
      </c>
    </row>
    <row r="8">
      <c r="A8" s="4" t="inlineStr">
        <is>
          <t>Purchase Price Adjustment for USA Compression Partners, LP</t>
        </is>
      </c>
      <c r="B8" s="6" t="n">
        <v>-654340</v>
      </c>
      <c r="D8" s="6" t="n">
        <v>-654340</v>
      </c>
    </row>
    <row r="9">
      <c r="A9" s="4" t="inlineStr">
        <is>
          <t>Issuance of common units for the Equity Restructuring</t>
        </is>
      </c>
      <c r="B9" s="6" t="n">
        <v>135440</v>
      </c>
      <c r="D9" s="6" t="n">
        <v>135440</v>
      </c>
    </row>
    <row r="10">
      <c r="A10" s="4" t="inlineStr">
        <is>
          <t>Issuance of common units for the CDM Acquisition</t>
        </is>
      </c>
      <c r="B10" s="6" t="n">
        <v>324910</v>
      </c>
      <c r="D10" s="6" t="n">
        <v>324910</v>
      </c>
    </row>
    <row r="11">
      <c r="A11" s="4" t="inlineStr">
        <is>
          <t>Issuance of Class B Units for the CDM Acquisition</t>
        </is>
      </c>
      <c r="B11" s="6" t="n">
        <v>86125</v>
      </c>
      <c r="E11" s="6" t="n">
        <v>86125</v>
      </c>
    </row>
    <row r="12">
      <c r="A12" s="4" t="inlineStr">
        <is>
          <t>Issuance of Warrants</t>
        </is>
      </c>
      <c r="B12" s="6" t="n">
        <v>13979</v>
      </c>
      <c r="F12" s="6" t="n">
        <v>13979</v>
      </c>
    </row>
    <row r="13">
      <c r="A13" s="4" t="inlineStr">
        <is>
          <t>Vesting of phantom units</t>
        </is>
      </c>
      <c r="B13" s="6" t="n">
        <v>5242</v>
      </c>
      <c r="D13" s="6" t="n">
        <v>5242</v>
      </c>
    </row>
    <row r="14">
      <c r="A14" s="4" t="inlineStr">
        <is>
          <t>Distributions and distribution equivalent rights</t>
        </is>
      </c>
      <c r="B14" s="6" t="n">
        <v>-141694</v>
      </c>
      <c r="D14" s="6" t="n">
        <v>-141694</v>
      </c>
    </row>
    <row r="15">
      <c r="A15" s="4" t="inlineStr">
        <is>
          <t>Issuance of common units under the DRIP</t>
        </is>
      </c>
      <c r="B15" s="7" t="n">
        <v>645</v>
      </c>
      <c r="D15" s="7" t="n">
        <v>645</v>
      </c>
    </row>
    <row r="16">
      <c r="A16" s="4" t="inlineStr">
        <is>
          <t>Unit-based compensation for equity classified awards</t>
        </is>
      </c>
      <c r="B16" s="6" t="n">
        <v>41</v>
      </c>
      <c r="D16" s="6" t="n">
        <v>41</v>
      </c>
    </row>
    <row r="17">
      <c r="A17" s="4" t="inlineStr">
        <is>
          <t>Net loss attributable to common and Class B unitholders’ interests</t>
        </is>
      </c>
      <c r="B17" s="7" t="n">
        <v>-23611</v>
      </c>
      <c r="D17" s="7" t="n">
        <v>-12632</v>
      </c>
      <c r="E17" s="6" t="n">
        <v>-10979</v>
      </c>
    </row>
    <row r="18">
      <c r="A18" s="4" t="inlineStr">
        <is>
          <t>Partners' capital ending balance at Dec. 31, 2018</t>
        </is>
      </c>
      <c r="B18" s="6" t="n">
        <v>1378856</v>
      </c>
      <c r="C18" s="6" t="n">
        <v>0</v>
      </c>
      <c r="D18" s="6" t="n">
        <v>1289731</v>
      </c>
      <c r="E18" s="6" t="n">
        <v>75146</v>
      </c>
      <c r="F18" s="6" t="n">
        <v>13979</v>
      </c>
    </row>
    <row r="19">
      <c r="A19" s="3" t="inlineStr">
        <is>
          <t>Increase (Decrease) in Partners' Capital</t>
        </is>
      </c>
    </row>
    <row r="20">
      <c r="A20" s="4" t="inlineStr">
        <is>
          <t>Vesting of phantom units</t>
        </is>
      </c>
      <c r="B20" s="6" t="n">
        <v>2926</v>
      </c>
      <c r="D20" s="6" t="n">
        <v>2926</v>
      </c>
    </row>
    <row r="21">
      <c r="A21" s="4" t="inlineStr">
        <is>
          <t>Distributions and distribution equivalent rights</t>
        </is>
      </c>
      <c r="B21" s="6" t="n">
        <v>-192723</v>
      </c>
      <c r="D21" s="6" t="n">
        <v>-192723</v>
      </c>
    </row>
    <row r="22">
      <c r="A22" s="4" t="inlineStr">
        <is>
          <t>Issuance of common units under the DRIP</t>
        </is>
      </c>
      <c r="B22" s="7" t="n">
        <v>997</v>
      </c>
      <c r="D22" s="7" t="n">
        <v>997</v>
      </c>
    </row>
    <row r="23">
      <c r="A23" s="4" t="inlineStr">
        <is>
          <t>Unit-based compensation for equity classified awards</t>
        </is>
      </c>
      <c r="B23" s="6" t="n">
        <v>160</v>
      </c>
      <c r="D23" s="6" t="n">
        <v>160</v>
      </c>
    </row>
    <row r="24">
      <c r="A24" s="4" t="inlineStr">
        <is>
          <t>Net loss attributable to common and Class B unitholders’ interests</t>
        </is>
      </c>
      <c r="B24" s="7" t="n">
        <v>-9618</v>
      </c>
      <c r="D24" s="7" t="n">
        <v>-1774</v>
      </c>
      <c r="E24" s="6" t="n">
        <v>-7844</v>
      </c>
    </row>
    <row r="25">
      <c r="A25" s="4" t="inlineStr">
        <is>
          <t>Conversion of Class B Units to common units</t>
        </is>
      </c>
      <c r="D25" s="6" t="n">
        <v>67302</v>
      </c>
      <c r="E25" s="6" t="n">
        <v>-67302</v>
      </c>
    </row>
    <row r="26">
      <c r="A26" s="4" t="inlineStr">
        <is>
          <t>Partners' capital ending balance at Dec. 31, 2019</t>
        </is>
      </c>
      <c r="B26" s="6" t="n">
        <v>1180598</v>
      </c>
      <c r="C26" s="6" t="n">
        <v>0</v>
      </c>
      <c r="D26" s="6" t="n">
        <v>1166619</v>
      </c>
      <c r="E26" s="6" t="n">
        <v>0</v>
      </c>
      <c r="F26" s="6" t="n">
        <v>13979</v>
      </c>
    </row>
    <row r="27">
      <c r="A27" s="3" t="inlineStr">
        <is>
          <t>Increase (Decrease) in Partners' Capital</t>
        </is>
      </c>
    </row>
    <row r="28">
      <c r="A28" s="4" t="inlineStr">
        <is>
          <t>Vesting of phantom units</t>
        </is>
      </c>
      <c r="B28" s="6" t="n">
        <v>1748</v>
      </c>
      <c r="D28" s="6" t="n">
        <v>1748</v>
      </c>
    </row>
    <row r="29">
      <c r="A29" s="4" t="inlineStr">
        <is>
          <t>Distributions and distribution equivalent rights</t>
        </is>
      </c>
      <c r="B29" s="6" t="n">
        <v>-203325</v>
      </c>
      <c r="D29" s="6" t="n">
        <v>-203325</v>
      </c>
    </row>
    <row r="30">
      <c r="A30" s="4" t="inlineStr">
        <is>
          <t>Issuance of common units under the DRIP</t>
        </is>
      </c>
      <c r="B30" s="7" t="n">
        <v>1901</v>
      </c>
      <c r="D30" s="7" t="n">
        <v>1901</v>
      </c>
    </row>
    <row r="31">
      <c r="A31" s="4" t="inlineStr">
        <is>
          <t>Unit-based compensation for equity classified awards</t>
        </is>
      </c>
      <c r="B31" s="6" t="n">
        <v>215</v>
      </c>
      <c r="D31" s="6" t="n">
        <v>215</v>
      </c>
    </row>
    <row r="32">
      <c r="A32" s="4" t="inlineStr">
        <is>
          <t>Net loss attributable to common and Class B unitholders’ interests</t>
        </is>
      </c>
      <c r="B32" s="7" t="n">
        <v>-643482</v>
      </c>
      <c r="D32" s="7" t="n">
        <v>-643482</v>
      </c>
      <c r="E32" s="6" t="n">
        <v>0</v>
      </c>
    </row>
    <row r="33">
      <c r="A33" s="4" t="inlineStr">
        <is>
          <t>Partners' capital ending balance at Dec. 31, 2020</t>
        </is>
      </c>
      <c r="B33" s="7" t="n">
        <v>337655</v>
      </c>
      <c r="C33" s="7" t="n">
        <v>0</v>
      </c>
      <c r="D33" s="7" t="n">
        <v>323676</v>
      </c>
      <c r="E33" s="7" t="n">
        <v>0</v>
      </c>
      <c r="F33" s="7" t="n">
        <v>13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Trade Accounts Receivable, Allowance for Credit Los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Trade accounts receivable, allowance for credit loss, beginning balance</t>
        </is>
      </c>
      <c r="B4" s="7" t="n">
        <v>2479</v>
      </c>
      <c r="C4" s="7" t="n">
        <v>1705</v>
      </c>
    </row>
    <row r="5">
      <c r="A5" s="4" t="inlineStr">
        <is>
          <t>Current-period provision for expected credit losses</t>
        </is>
      </c>
      <c r="B5" s="6" t="n">
        <v>3700</v>
      </c>
      <c r="C5" s="6" t="n">
        <v>1050</v>
      </c>
      <c r="D5" s="7" t="n">
        <v>600</v>
      </c>
    </row>
    <row r="6">
      <c r="A6" s="4" t="inlineStr">
        <is>
          <t>Writeoffs charged against the allowance</t>
        </is>
      </c>
      <c r="B6" s="6" t="n">
        <v>-1197</v>
      </c>
      <c r="C6" s="6" t="n">
        <v>-276</v>
      </c>
    </row>
    <row r="7">
      <c r="A7" s="4" t="inlineStr">
        <is>
          <t>Trade accounts receivable, allowance for credit loss, ending balance</t>
        </is>
      </c>
      <c r="B7" s="7" t="n">
        <v>4982</v>
      </c>
      <c r="C7" s="7" t="n">
        <v>2479</v>
      </c>
      <c r="D7" s="7" t="n">
        <v>170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Trade Accounts Receivable - Narrative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ccounts receivable, allowances for credit losses</t>
        </is>
      </c>
      <c r="B4" s="7" t="n">
        <v>4982</v>
      </c>
      <c r="C4" s="7" t="n">
        <v>2479</v>
      </c>
      <c r="D4" s="7" t="n">
        <v>1705</v>
      </c>
    </row>
    <row r="5">
      <c r="A5" s="4" t="inlineStr">
        <is>
          <t>Current-period provision for expected credit losses</t>
        </is>
      </c>
      <c r="B5" s="7" t="n">
        <v>3700</v>
      </c>
      <c r="C5" s="7" t="n">
        <v>1050</v>
      </c>
      <c r="D5" s="7" t="n">
        <v>6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0</t>
        </is>
      </c>
      <c r="C1" s="2" t="inlineStr">
        <is>
          <t>Dec. 31, 2019</t>
        </is>
      </c>
    </row>
    <row r="2">
      <c r="A2" s="3" t="inlineStr">
        <is>
          <t>Inventory Disclosure [Abstract]</t>
        </is>
      </c>
    </row>
    <row r="3">
      <c r="A3" s="4" t="inlineStr">
        <is>
          <t>Serialized parts</t>
        </is>
      </c>
      <c r="B3" s="7" t="n">
        <v>42233</v>
      </c>
      <c r="C3" s="7" t="n">
        <v>43890</v>
      </c>
    </row>
    <row r="4">
      <c r="A4" s="4" t="inlineStr">
        <is>
          <t>Non-serialized parts</t>
        </is>
      </c>
      <c r="B4" s="6" t="n">
        <v>42399</v>
      </c>
      <c r="C4" s="6" t="n">
        <v>48033</v>
      </c>
    </row>
    <row r="5">
      <c r="A5" s="4" t="inlineStr">
        <is>
          <t>Total inventories</t>
        </is>
      </c>
      <c r="B5" s="7" t="n">
        <v>84632</v>
      </c>
      <c r="C5" s="7" t="n">
        <v>919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Identifiable Intangible Assets and Goodwill - Schedule of Property and Equipment (Details) - USD ($) $ in Thousands</t>
        </is>
      </c>
      <c r="B1" s="2" t="inlineStr">
        <is>
          <t>Dec. 31, 2020</t>
        </is>
      </c>
      <c r="C1" s="2" t="inlineStr">
        <is>
          <t>Dec. 31, 2019</t>
        </is>
      </c>
    </row>
    <row r="2">
      <c r="A2" s="3" t="inlineStr">
        <is>
          <t>Property and Equipment</t>
        </is>
      </c>
    </row>
    <row r="3">
      <c r="A3" s="4" t="inlineStr">
        <is>
          <t>Property and Equipment, gross</t>
        </is>
      </c>
      <c r="B3" s="7" t="n">
        <v>3582698</v>
      </c>
      <c r="C3" s="7" t="n">
        <v>3491123</v>
      </c>
    </row>
    <row r="4">
      <c r="A4" s="4" t="inlineStr">
        <is>
          <t>Less: accumulated depreciation and amortization</t>
        </is>
      </c>
      <c r="B4" s="6" t="n">
        <v>-1202065</v>
      </c>
      <c r="C4" s="6" t="n">
        <v>-1008180</v>
      </c>
    </row>
    <row r="5">
      <c r="A5" s="4" t="inlineStr">
        <is>
          <t>Total property and equipment, net</t>
        </is>
      </c>
      <c r="B5" s="6" t="n">
        <v>2380633</v>
      </c>
      <c r="C5" s="6" t="n">
        <v>2482943</v>
      </c>
    </row>
    <row r="6">
      <c r="A6" s="4" t="inlineStr">
        <is>
          <t>Compression and treating equipment</t>
        </is>
      </c>
    </row>
    <row r="7">
      <c r="A7" s="3" t="inlineStr">
        <is>
          <t>Property and Equipment</t>
        </is>
      </c>
    </row>
    <row r="8">
      <c r="A8" s="4" t="inlineStr">
        <is>
          <t>Property and Equipment, gross</t>
        </is>
      </c>
      <c r="B8" s="6" t="n">
        <v>3480660</v>
      </c>
      <c r="C8" s="6" t="n">
        <v>3384985</v>
      </c>
    </row>
    <row r="9">
      <c r="A9" s="4" t="inlineStr">
        <is>
          <t>Computer equipment</t>
        </is>
      </c>
    </row>
    <row r="10">
      <c r="A10" s="3" t="inlineStr">
        <is>
          <t>Property and Equipment</t>
        </is>
      </c>
    </row>
    <row r="11">
      <c r="A11" s="4" t="inlineStr">
        <is>
          <t>Property and Equipment, gross</t>
        </is>
      </c>
      <c r="B11" s="6" t="n">
        <v>53887</v>
      </c>
      <c r="C11" s="6" t="n">
        <v>54940</v>
      </c>
    </row>
    <row r="12">
      <c r="A12" s="4" t="inlineStr">
        <is>
          <t>Automobiles and vehicles</t>
        </is>
      </c>
    </row>
    <row r="13">
      <c r="A13" s="3" t="inlineStr">
        <is>
          <t>Property and Equipment</t>
        </is>
      </c>
    </row>
    <row r="14">
      <c r="A14" s="4" t="inlineStr">
        <is>
          <t>Property and Equipment, gross</t>
        </is>
      </c>
      <c r="B14" s="6" t="n">
        <v>33412</v>
      </c>
      <c r="C14" s="6" t="n">
        <v>33544</v>
      </c>
    </row>
    <row r="15">
      <c r="A15" s="4" t="inlineStr">
        <is>
          <t>Leasehold improvements</t>
        </is>
      </c>
    </row>
    <row r="16">
      <c r="A16" s="3" t="inlineStr">
        <is>
          <t>Property and Equipment</t>
        </is>
      </c>
    </row>
    <row r="17">
      <c r="A17" s="4" t="inlineStr">
        <is>
          <t>Property and Equipment, gross</t>
        </is>
      </c>
      <c r="B17" s="6" t="n">
        <v>8218</v>
      </c>
      <c r="C17" s="6" t="n">
        <v>7395</v>
      </c>
    </row>
    <row r="18">
      <c r="A18" s="4" t="inlineStr">
        <is>
          <t>Buildings</t>
        </is>
      </c>
    </row>
    <row r="19">
      <c r="A19" s="3" t="inlineStr">
        <is>
          <t>Property and Equipment</t>
        </is>
      </c>
    </row>
    <row r="20">
      <c r="A20" s="4" t="inlineStr">
        <is>
          <t>Property and Equipment, gross</t>
        </is>
      </c>
      <c r="B20" s="6" t="n">
        <v>5334</v>
      </c>
      <c r="C20" s="6" t="n">
        <v>8639</v>
      </c>
    </row>
    <row r="21">
      <c r="A21" s="4" t="inlineStr">
        <is>
          <t>Furniture and fixtures</t>
        </is>
      </c>
    </row>
    <row r="22">
      <c r="A22" s="3" t="inlineStr">
        <is>
          <t>Property and Equipment</t>
        </is>
      </c>
    </row>
    <row r="23">
      <c r="A23" s="4" t="inlineStr">
        <is>
          <t>Property and Equipment, gross</t>
        </is>
      </c>
      <c r="B23" s="6" t="n">
        <v>1110</v>
      </c>
      <c r="C23" s="6" t="n">
        <v>1543</v>
      </c>
    </row>
    <row r="24">
      <c r="A24" s="4" t="inlineStr">
        <is>
          <t>Land</t>
        </is>
      </c>
    </row>
    <row r="25">
      <c r="A25" s="3" t="inlineStr">
        <is>
          <t>Property and Equipment</t>
        </is>
      </c>
    </row>
    <row r="26">
      <c r="A26" s="4" t="inlineStr">
        <is>
          <t>Property and Equipment, gross</t>
        </is>
      </c>
      <c r="B26" s="7" t="n">
        <v>77</v>
      </c>
      <c r="C26" s="7" t="n">
        <v>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1" customWidth="1" min="10" max="10"/>
    <col width="41" customWidth="1" min="11" max="11"/>
    <col width="51" customWidth="1" min="12" max="12"/>
  </cols>
  <sheetData>
    <row r="1">
      <c r="A1" s="1" t="inlineStr">
        <is>
          <t>Property and Equipment, Identifiable Intangible Assets and Goodwill -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hppiece_of_equipment</t>
        </is>
      </c>
      <c r="K2" s="2" t="inlineStr">
        <is>
          <t>Dec. 31, 2019USD ($)hppiece_of_equipment</t>
        </is>
      </c>
      <c r="L2" s="2" t="inlineStr">
        <is>
          <t>Dec. 31, 2018USD ($)hppiece_of_equipment$ / shares</t>
        </is>
      </c>
    </row>
    <row r="3">
      <c r="A3" s="3" t="inlineStr">
        <is>
          <t>Property and Equipment</t>
        </is>
      </c>
    </row>
    <row r="4">
      <c r="A4" s="4" t="inlineStr">
        <is>
          <t>Depreciation expense</t>
        </is>
      </c>
      <c r="J4" s="7" t="n">
        <v>209600000</v>
      </c>
      <c r="K4" s="7" t="n">
        <v>202000000</v>
      </c>
      <c r="L4" s="7" t="n">
        <v>186500000</v>
      </c>
    </row>
    <row r="5">
      <c r="A5" s="4" t="inlineStr">
        <is>
          <t>Net income (loss)</t>
        </is>
      </c>
      <c r="B5" s="7" t="n">
        <v>-1474000</v>
      </c>
      <c r="C5" s="7" t="n">
        <v>6519000</v>
      </c>
      <c r="D5" s="7" t="n">
        <v>2684000</v>
      </c>
      <c r="E5" s="7" t="n">
        <v>-602461000</v>
      </c>
      <c r="F5" s="7" t="n">
        <v>9281000</v>
      </c>
      <c r="G5" s="7" t="n">
        <v>13315000</v>
      </c>
      <c r="H5" s="7" t="n">
        <v>9949000</v>
      </c>
      <c r="I5" s="7" t="n">
        <v>6587000</v>
      </c>
      <c r="J5" s="6" t="n">
        <v>-594732000</v>
      </c>
      <c r="K5" s="6" t="n">
        <v>39132000</v>
      </c>
      <c r="L5" s="6" t="n">
        <v>-10551000</v>
      </c>
    </row>
    <row r="6">
      <c r="A6" s="4" t="inlineStr">
        <is>
          <t>Operating income (loss)</t>
        </is>
      </c>
      <c r="J6" s="6" t="n">
        <v>-464852000</v>
      </c>
      <c r="K6" s="6" t="n">
        <v>168384000</v>
      </c>
      <c r="L6" s="6" t="n">
        <v>65311000</v>
      </c>
    </row>
    <row r="7">
      <c r="A7" s="4" t="inlineStr">
        <is>
          <t>(Loss) gain on disposition of assets</t>
        </is>
      </c>
      <c r="J7" s="7" t="n">
        <v>-100000</v>
      </c>
      <c r="K7" s="7" t="n">
        <v>-900000</v>
      </c>
      <c r="L7" s="7" t="n">
        <v>13000000</v>
      </c>
    </row>
    <row r="8">
      <c r="A8" s="4" t="inlineStr">
        <is>
          <t>Number of compressor units that are to be retired or sold or reutilized | piece_of_equipment</t>
        </is>
      </c>
      <c r="J8" s="6" t="n">
        <v>37</v>
      </c>
      <c r="K8" s="6" t="n">
        <v>33</v>
      </c>
      <c r="L8" s="6" t="n">
        <v>103</v>
      </c>
    </row>
    <row r="9">
      <c r="A9" s="4" t="inlineStr">
        <is>
          <t>Number of horse power units that are to be retired or sold | hp</t>
        </is>
      </c>
      <c r="J9" s="6" t="n">
        <v>15000</v>
      </c>
      <c r="K9" s="6" t="n">
        <v>11000</v>
      </c>
      <c r="L9" s="6" t="n">
        <v>33000</v>
      </c>
    </row>
    <row r="10">
      <c r="A10" s="4" t="inlineStr">
        <is>
          <t>Impairment of compression equipment</t>
        </is>
      </c>
      <c r="J10" s="7" t="n">
        <v>8090000</v>
      </c>
      <c r="K10" s="7" t="n">
        <v>5894000</v>
      </c>
      <c r="L10" s="7" t="n">
        <v>8666000</v>
      </c>
    </row>
    <row r="11">
      <c r="A11" s="4" t="inlineStr">
        <is>
          <t>Amortization expense</t>
        </is>
      </c>
      <c r="J11" s="6" t="n">
        <v>29400000</v>
      </c>
      <c r="K11" s="6" t="n">
        <v>29400000</v>
      </c>
      <c r="L11" s="6" t="n">
        <v>27200000</v>
      </c>
    </row>
    <row r="12">
      <c r="A12" s="4" t="inlineStr">
        <is>
          <t>Goodwill</t>
        </is>
      </c>
      <c r="B12" s="6" t="n">
        <v>0</v>
      </c>
      <c r="F12" s="7" t="n">
        <v>619411000</v>
      </c>
      <c r="J12" s="6" t="n">
        <v>0</v>
      </c>
      <c r="K12" s="6" t="n">
        <v>619411000</v>
      </c>
    </row>
    <row r="13">
      <c r="A13" s="4" t="inlineStr">
        <is>
          <t>Impairment of goodwill</t>
        </is>
      </c>
      <c r="E13" s="7" t="n">
        <v>619400000</v>
      </c>
      <c r="J13" s="6" t="n">
        <v>619411000</v>
      </c>
      <c r="K13" s="6" t="n">
        <v>0</v>
      </c>
      <c r="L13" s="6" t="n">
        <v>0</v>
      </c>
    </row>
    <row r="14">
      <c r="A14" s="3" t="inlineStr">
        <is>
          <t>Finite-Lived Intangible Assets, Net, Amortization Expense, Fiscal Year Maturity [Abstract]</t>
        </is>
      </c>
    </row>
    <row r="15">
      <c r="A15" s="4" t="inlineStr">
        <is>
          <t>Expected amortization, year one</t>
        </is>
      </c>
      <c r="B15" s="6" t="n">
        <v>29400000</v>
      </c>
      <c r="J15" s="6" t="n">
        <v>29400000</v>
      </c>
    </row>
    <row r="16">
      <c r="A16" s="4" t="inlineStr">
        <is>
          <t>Expected amortization, year two</t>
        </is>
      </c>
      <c r="B16" s="6" t="n">
        <v>29400000</v>
      </c>
      <c r="J16" s="6" t="n">
        <v>29400000</v>
      </c>
    </row>
    <row r="17">
      <c r="A17" s="4" t="inlineStr">
        <is>
          <t>Expected amortization, year three</t>
        </is>
      </c>
      <c r="B17" s="6" t="n">
        <v>29400000</v>
      </c>
      <c r="J17" s="6" t="n">
        <v>29400000</v>
      </c>
    </row>
    <row r="18">
      <c r="A18" s="4" t="inlineStr">
        <is>
          <t>Expected amortization, year four</t>
        </is>
      </c>
      <c r="B18" s="6" t="n">
        <v>29400000</v>
      </c>
      <c r="J18" s="6" t="n">
        <v>29400000</v>
      </c>
    </row>
    <row r="19">
      <c r="A19" s="4" t="inlineStr">
        <is>
          <t>Expected amortization, year five</t>
        </is>
      </c>
      <c r="B19" s="7" t="n">
        <v>29400000</v>
      </c>
      <c r="J19" s="6" t="n">
        <v>29400000</v>
      </c>
    </row>
    <row r="20">
      <c r="A20" s="4" t="inlineStr">
        <is>
          <t>Compression and treating equipment</t>
        </is>
      </c>
    </row>
    <row r="21">
      <c r="A21" s="3" t="inlineStr">
        <is>
          <t>Property and Equipment</t>
        </is>
      </c>
    </row>
    <row r="22">
      <c r="A22" s="4" t="inlineStr">
        <is>
          <t>Impairment of compression equipment</t>
        </is>
      </c>
      <c r="J22" s="7" t="n">
        <v>8100000</v>
      </c>
      <c r="K22" s="7" t="n">
        <v>5900000</v>
      </c>
      <c r="L22" s="6" t="n">
        <v>8700000</v>
      </c>
    </row>
    <row r="23">
      <c r="A23" s="4" t="inlineStr">
        <is>
          <t>Service Life | Adjustment</t>
        </is>
      </c>
    </row>
    <row r="24">
      <c r="A24" s="3" t="inlineStr">
        <is>
          <t>Property and Equipment</t>
        </is>
      </c>
    </row>
    <row r="25">
      <c r="A25" s="4" t="inlineStr">
        <is>
          <t>Net income (loss)</t>
        </is>
      </c>
      <c r="L25" s="6" t="n">
        <v>33800000</v>
      </c>
    </row>
    <row r="26">
      <c r="A26" s="4" t="inlineStr">
        <is>
          <t>Operating income (loss)</t>
        </is>
      </c>
      <c r="L26" s="7" t="n">
        <v>33800000</v>
      </c>
    </row>
    <row r="27">
      <c r="A27" s="4" t="inlineStr">
        <is>
          <t>Basic and diluted net loss per common unit and Class B Unit (in dollars per unit) | $ / shares</t>
        </is>
      </c>
      <c r="L27" s="8" t="n">
        <v>0.42</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Property and Equipment, Identifiable Intangible Assets and Goodwill - Schedule of Estimated Useful Lives (Details)</t>
        </is>
      </c>
      <c r="B1" s="2" t="inlineStr">
        <is>
          <t>12 Months Ended</t>
        </is>
      </c>
    </row>
    <row r="2">
      <c r="B2" s="2" t="inlineStr">
        <is>
          <t>Dec. 31, 2020</t>
        </is>
      </c>
    </row>
    <row r="3">
      <c r="A3" s="4" t="inlineStr">
        <is>
          <t>Compression equipment, acquired new</t>
        </is>
      </c>
    </row>
    <row r="4">
      <c r="A4" s="3" t="inlineStr">
        <is>
          <t>Identifiable intangible assets</t>
        </is>
      </c>
    </row>
    <row r="5">
      <c r="A5" s="4" t="inlineStr">
        <is>
          <t>Estimated useful lives</t>
        </is>
      </c>
      <c r="B5" s="4" t="inlineStr">
        <is>
          <t>25 years</t>
        </is>
      </c>
    </row>
    <row r="6">
      <c r="A6" s="4" t="inlineStr">
        <is>
          <t>Compression equipment, acquired used | Minimum</t>
        </is>
      </c>
    </row>
    <row r="7">
      <c r="A7" s="3" t="inlineStr">
        <is>
          <t>Identifiable intangible assets</t>
        </is>
      </c>
    </row>
    <row r="8">
      <c r="A8" s="4" t="inlineStr">
        <is>
          <t>Estimated useful lives</t>
        </is>
      </c>
      <c r="B8" s="4" t="inlineStr">
        <is>
          <t>5 years</t>
        </is>
      </c>
    </row>
    <row r="9">
      <c r="A9" s="4" t="inlineStr">
        <is>
          <t>Compression equipment, acquired used | Maximum</t>
        </is>
      </c>
    </row>
    <row r="10">
      <c r="A10" s="3" t="inlineStr">
        <is>
          <t>Identifiable intangible assets</t>
        </is>
      </c>
    </row>
    <row r="11">
      <c r="A11" s="4" t="inlineStr">
        <is>
          <t>Estimated useful lives</t>
        </is>
      </c>
      <c r="B11" s="4" t="inlineStr">
        <is>
          <t>25 years</t>
        </is>
      </c>
    </row>
    <row r="12">
      <c r="A12" s="4" t="inlineStr">
        <is>
          <t>Furniture and fixtures | Minimum</t>
        </is>
      </c>
    </row>
    <row r="13">
      <c r="A13" s="3" t="inlineStr">
        <is>
          <t>Identifiable intangible assets</t>
        </is>
      </c>
    </row>
    <row r="14">
      <c r="A14" s="4" t="inlineStr">
        <is>
          <t>Estimated useful lives</t>
        </is>
      </c>
      <c r="B14" s="4" t="inlineStr">
        <is>
          <t>3 years</t>
        </is>
      </c>
    </row>
    <row r="15">
      <c r="A15" s="4" t="inlineStr">
        <is>
          <t>Furniture and fixtures | Maximum</t>
        </is>
      </c>
    </row>
    <row r="16">
      <c r="A16" s="3" t="inlineStr">
        <is>
          <t>Identifiable intangible assets</t>
        </is>
      </c>
    </row>
    <row r="17">
      <c r="A17" s="4" t="inlineStr">
        <is>
          <t>Estimated useful lives</t>
        </is>
      </c>
      <c r="B17" s="4" t="inlineStr">
        <is>
          <t>10 years</t>
        </is>
      </c>
    </row>
    <row r="18">
      <c r="A18" s="4" t="inlineStr">
        <is>
          <t>Vehicles and computer equipment | Minimum</t>
        </is>
      </c>
    </row>
    <row r="19">
      <c r="A19" s="3" t="inlineStr">
        <is>
          <t>Identifiable intangible assets</t>
        </is>
      </c>
    </row>
    <row r="20">
      <c r="A20" s="4" t="inlineStr">
        <is>
          <t>Estimated useful lives</t>
        </is>
      </c>
      <c r="B20" s="4" t="inlineStr">
        <is>
          <t>1 year</t>
        </is>
      </c>
    </row>
    <row r="21">
      <c r="A21" s="4" t="inlineStr">
        <is>
          <t>Vehicles and computer equipment | Maximum</t>
        </is>
      </c>
    </row>
    <row r="22">
      <c r="A22" s="3" t="inlineStr">
        <is>
          <t>Identifiable intangible assets</t>
        </is>
      </c>
    </row>
    <row r="23">
      <c r="A23" s="4" t="inlineStr">
        <is>
          <t>Estimated useful lives</t>
        </is>
      </c>
      <c r="B23" s="4" t="inlineStr">
        <is>
          <t>10 years</t>
        </is>
      </c>
    </row>
    <row r="24">
      <c r="A24" s="4" t="inlineStr">
        <is>
          <t>Buildings</t>
        </is>
      </c>
    </row>
    <row r="25">
      <c r="A25" s="3" t="inlineStr">
        <is>
          <t>Identifiable intangible assets</t>
        </is>
      </c>
    </row>
    <row r="26">
      <c r="A26" s="4" t="inlineStr">
        <is>
          <t>Estimated useful lives</t>
        </is>
      </c>
      <c r="B26" s="4" t="inlineStr">
        <is>
          <t>5 years</t>
        </is>
      </c>
    </row>
    <row r="27">
      <c r="A27" s="4" t="inlineStr">
        <is>
          <t>Leasehold improvements</t>
        </is>
      </c>
    </row>
    <row r="28">
      <c r="A28" s="3" t="inlineStr">
        <is>
          <t>Identifiable intangible assets</t>
        </is>
      </c>
    </row>
    <row r="29">
      <c r="A29" s="4" t="inlineStr">
        <is>
          <t>Estimated useful lives</t>
        </is>
      </c>
      <c r="B29" s="4" t="inlineStr">
        <is>
          <t>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Identifiable Intangible Assets and Goodwill - Schedule of identifiable intangible assets, net (Details) - USD ($) $ in Thousands</t>
        </is>
      </c>
      <c r="B1" s="2" t="inlineStr">
        <is>
          <t>Dec. 31, 2020</t>
        </is>
      </c>
      <c r="C1" s="2" t="inlineStr">
        <is>
          <t>Dec. 31, 2019</t>
        </is>
      </c>
      <c r="D1" s="2" t="inlineStr">
        <is>
          <t>Dec. 31, 2018</t>
        </is>
      </c>
    </row>
    <row r="2">
      <c r="A2" s="3" t="inlineStr">
        <is>
          <t>Identifiable intangible assets</t>
        </is>
      </c>
    </row>
    <row r="3">
      <c r="A3" s="4" t="inlineStr">
        <is>
          <t>Finite-lived intangible assets, gross</t>
        </is>
      </c>
      <c r="C3" s="7" t="n">
        <v>550662</v>
      </c>
      <c r="D3" s="7" t="n">
        <v>550662</v>
      </c>
    </row>
    <row r="4">
      <c r="A4" s="4" t="inlineStr">
        <is>
          <t>Accumulated amortization</t>
        </is>
      </c>
      <c r="B4" s="7" t="n">
        <v>-216871</v>
      </c>
      <c r="C4" s="6" t="n">
        <v>-187491</v>
      </c>
    </row>
    <row r="5">
      <c r="A5" s="4" t="inlineStr">
        <is>
          <t>Finite-lived intangible assets, net</t>
        </is>
      </c>
      <c r="B5" s="6" t="n">
        <v>333791</v>
      </c>
      <c r="C5" s="6" t="n">
        <v>363171</v>
      </c>
    </row>
    <row r="6">
      <c r="A6" s="4" t="inlineStr">
        <is>
          <t>Customer Relationships</t>
        </is>
      </c>
    </row>
    <row r="7">
      <c r="A7" s="3" t="inlineStr">
        <is>
          <t>Identifiable intangible assets</t>
        </is>
      </c>
    </row>
    <row r="8">
      <c r="A8" s="4" t="inlineStr">
        <is>
          <t>Finite-lived intangible assets, gross</t>
        </is>
      </c>
      <c r="C8" s="6" t="n">
        <v>485162</v>
      </c>
      <c r="D8" s="6" t="n">
        <v>485162</v>
      </c>
    </row>
    <row r="9">
      <c r="A9" s="4" t="inlineStr">
        <is>
          <t>Accumulated amortization</t>
        </is>
      </c>
      <c r="B9" s="6" t="n">
        <v>-182210</v>
      </c>
      <c r="C9" s="6" t="n">
        <v>-156105</v>
      </c>
    </row>
    <row r="10">
      <c r="A10" s="4" t="inlineStr">
        <is>
          <t>Finite-lived intangible assets, net</t>
        </is>
      </c>
      <c r="B10" s="6" t="n">
        <v>302952</v>
      </c>
      <c r="C10" s="6" t="n">
        <v>329057</v>
      </c>
    </row>
    <row r="11">
      <c r="A11" s="4" t="inlineStr">
        <is>
          <t>Trade Names</t>
        </is>
      </c>
    </row>
    <row r="12">
      <c r="A12" s="3" t="inlineStr">
        <is>
          <t>Identifiable intangible assets</t>
        </is>
      </c>
    </row>
    <row r="13">
      <c r="A13" s="4" t="inlineStr">
        <is>
          <t>Finite-lived intangible assets, gross</t>
        </is>
      </c>
      <c r="C13" s="6" t="n">
        <v>65500</v>
      </c>
      <c r="D13" s="7" t="n">
        <v>65500</v>
      </c>
    </row>
    <row r="14">
      <c r="A14" s="4" t="inlineStr">
        <is>
          <t>Accumulated amortization</t>
        </is>
      </c>
      <c r="B14" s="6" t="n">
        <v>-34661</v>
      </c>
      <c r="C14" s="6" t="n">
        <v>-31386</v>
      </c>
    </row>
    <row r="15">
      <c r="A15" s="4" t="inlineStr">
        <is>
          <t>Finite-lived intangible assets, net</t>
        </is>
      </c>
      <c r="B15" s="7" t="n">
        <v>30839</v>
      </c>
      <c r="C15" s="7" t="n">
        <v>341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0</t>
        </is>
      </c>
      <c r="C1" s="2" t="inlineStr">
        <is>
          <t>Dec. 31, 2019</t>
        </is>
      </c>
    </row>
    <row r="2">
      <c r="A2" s="3" t="inlineStr">
        <is>
          <t>Other Liabilities Disclosure [Abstract]</t>
        </is>
      </c>
    </row>
    <row r="3">
      <c r="A3" s="4" t="inlineStr">
        <is>
          <t>Accrued sales tax contingencies</t>
        </is>
      </c>
      <c r="B3" s="7" t="n">
        <v>44923</v>
      </c>
      <c r="C3" s="7" t="n">
        <v>48883</v>
      </c>
    </row>
    <row r="4">
      <c r="A4" s="4" t="inlineStr">
        <is>
          <t>Accrued interest expense</t>
        </is>
      </c>
      <c r="B4" s="6" t="n">
        <v>31125</v>
      </c>
      <c r="C4" s="6" t="n">
        <v>31210</v>
      </c>
    </row>
    <row r="5">
      <c r="A5" s="4" t="inlineStr">
        <is>
          <t>Accrued payroll and benefits</t>
        </is>
      </c>
      <c r="B5" s="6" t="n">
        <v>8416</v>
      </c>
      <c r="C5" s="6" t="n">
        <v>10687</v>
      </c>
    </row>
    <row r="6">
      <c r="A6" s="4" t="inlineStr">
        <is>
          <t>Accrued unit-based compensation liability</t>
        </is>
      </c>
      <c r="B6" s="6" t="n">
        <v>9183</v>
      </c>
      <c r="C6" s="6" t="n">
        <v>7120</v>
      </c>
    </row>
    <row r="7">
      <c r="A7" s="4" t="inlineStr">
        <is>
          <t>Accrued capital expenditures</t>
        </is>
      </c>
      <c r="B7" s="7" t="n">
        <v>2800</v>
      </c>
      <c r="C7" s="7" t="n">
        <v>113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69"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6" customWidth="1" min="10" max="10"/>
    <col width="21" customWidth="1" min="11" max="11"/>
    <col width="21" customWidth="1" min="12" max="12"/>
  </cols>
  <sheetData>
    <row r="1">
      <c r="A1" s="1" t="inlineStr">
        <is>
          <t>Lease Accounting - Narrative (Details)</t>
        </is>
      </c>
      <c r="B1" s="2" t="inlineStr">
        <is>
          <t>3 Months Ended</t>
        </is>
      </c>
      <c r="J1" s="2" t="inlineStr">
        <is>
          <t>12 Months Ended</t>
        </is>
      </c>
    </row>
    <row r="2">
      <c r="B2" s="2" t="inlineStr">
        <is>
          <t>Dec. 31, 2020USD ($)lease</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lease</t>
        </is>
      </c>
      <c r="K2" s="2" t="inlineStr">
        <is>
          <t>Dec. 31, 2019USD ($)</t>
        </is>
      </c>
      <c r="L2" s="2" t="inlineStr">
        <is>
          <t>Dec. 31, 2018USD ($)</t>
        </is>
      </c>
    </row>
    <row r="3">
      <c r="A3" s="3" t="inlineStr">
        <is>
          <t>Lessor, Lease, Description [Line Items]</t>
        </is>
      </c>
    </row>
    <row r="4">
      <c r="A4" s="4" t="inlineStr">
        <is>
          <t>Number of operating leases not yet commenced | lease</t>
        </is>
      </c>
      <c r="B4" s="6" t="n">
        <v>0</v>
      </c>
      <c r="J4" s="6" t="n">
        <v>0</v>
      </c>
    </row>
    <row r="5">
      <c r="A5" s="4" t="inlineStr">
        <is>
          <t>Sales-type lease, net investment in lease, allowance for credit loss</t>
        </is>
      </c>
      <c r="B5" s="7" t="n">
        <v>0</v>
      </c>
      <c r="J5" s="7" t="n">
        <v>0</v>
      </c>
    </row>
    <row r="6">
      <c r="A6" s="4" t="inlineStr">
        <is>
          <t>Revenue</t>
        </is>
      </c>
      <c r="B6" s="6" t="n">
        <v>158367000</v>
      </c>
      <c r="C6" s="7" t="n">
        <v>161666000</v>
      </c>
      <c r="D6" s="7" t="n">
        <v>168651000</v>
      </c>
      <c r="E6" s="7" t="n">
        <v>178999000</v>
      </c>
      <c r="F6" s="7" t="n">
        <v>178188000</v>
      </c>
      <c r="G6" s="7" t="n">
        <v>175756000</v>
      </c>
      <c r="H6" s="7" t="n">
        <v>173675000</v>
      </c>
      <c r="I6" s="7" t="n">
        <v>170746000</v>
      </c>
      <c r="J6" s="6" t="n">
        <v>667683000</v>
      </c>
      <c r="K6" s="7" t="n">
        <v>698365000</v>
      </c>
      <c r="L6" s="7" t="n">
        <v>584352000</v>
      </c>
    </row>
    <row r="7">
      <c r="A7" s="4" t="inlineStr">
        <is>
          <t>Sales-type lease</t>
        </is>
      </c>
    </row>
    <row r="8">
      <c r="A8" s="3" t="inlineStr">
        <is>
          <t>Lessor, Lease, Description [Line Items]</t>
        </is>
      </c>
    </row>
    <row r="9">
      <c r="A9" s="4" t="inlineStr">
        <is>
          <t>Installment receivable, current</t>
        </is>
      </c>
      <c r="B9" s="6" t="n">
        <v>2900000</v>
      </c>
      <c r="F9" s="6" t="n">
        <v>4000000</v>
      </c>
      <c r="J9" s="6" t="n">
        <v>2900000</v>
      </c>
      <c r="K9" s="6" t="n">
        <v>4000000</v>
      </c>
    </row>
    <row r="10">
      <c r="A10" s="4" t="inlineStr">
        <is>
          <t>Long-term installment receivable</t>
        </is>
      </c>
      <c r="B10" s="7" t="n">
        <v>0</v>
      </c>
      <c r="F10" s="7" t="n">
        <v>2900000</v>
      </c>
      <c r="J10" s="6" t="n">
        <v>0</v>
      </c>
      <c r="K10" s="6" t="n">
        <v>2900000</v>
      </c>
    </row>
    <row r="11">
      <c r="A11" s="4" t="inlineStr">
        <is>
          <t>Interest income on finance lease transaction</t>
        </is>
      </c>
      <c r="J11" s="6" t="n">
        <v>400000</v>
      </c>
      <c r="K11" s="6" t="n">
        <v>700000</v>
      </c>
      <c r="L11" s="6" t="n">
        <v>700000</v>
      </c>
    </row>
    <row r="12">
      <c r="A12" s="4" t="inlineStr">
        <is>
          <t>Sales-type lease | Maintenance</t>
        </is>
      </c>
    </row>
    <row r="13">
      <c r="A13" s="3" t="inlineStr">
        <is>
          <t>Lessor, Lease, Description [Line Items]</t>
        </is>
      </c>
    </row>
    <row r="14">
      <c r="A14" s="4" t="inlineStr">
        <is>
          <t>Revenue</t>
        </is>
      </c>
      <c r="J14" s="7" t="n">
        <v>1300000</v>
      </c>
      <c r="K14" s="7" t="n">
        <v>1300000</v>
      </c>
      <c r="L14" s="7" t="n">
        <v>1000000</v>
      </c>
    </row>
    <row r="15">
      <c r="A15" s="4" t="inlineStr">
        <is>
          <t>Maximum</t>
        </is>
      </c>
    </row>
    <row r="16">
      <c r="A16" s="3" t="inlineStr">
        <is>
          <t>Lessor, Lease, Description [Line Items]</t>
        </is>
      </c>
    </row>
    <row r="17">
      <c r="A17" s="4" t="inlineStr">
        <is>
          <t>Lessee, operating lease, term of contract</t>
        </is>
      </c>
      <c r="B17" s="4" t="inlineStr">
        <is>
          <t>9 years</t>
        </is>
      </c>
      <c r="J17" s="4" t="inlineStr">
        <is>
          <t>9 years</t>
        </is>
      </c>
    </row>
    <row r="18">
      <c r="A18" s="4" t="inlineStr">
        <is>
          <t>Lessee, finance lease, term of contract</t>
        </is>
      </c>
      <c r="B18" s="4" t="inlineStr">
        <is>
          <t>9 years</t>
        </is>
      </c>
      <c r="J18" s="4" t="inlineStr">
        <is>
          <t>9 years</t>
        </is>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Accounting - Supplemental balance sheet information (Details) - USD ($) $ in Thousands</t>
        </is>
      </c>
      <c r="B1" s="2" t="inlineStr">
        <is>
          <t>Dec. 31, 2020</t>
        </is>
      </c>
      <c r="C1" s="2" t="inlineStr">
        <is>
          <t>Dec. 31, 2019</t>
        </is>
      </c>
    </row>
    <row r="2">
      <c r="A2" s="3" t="inlineStr">
        <is>
          <t>Lessee, Operating Lease, Description [Abstract]</t>
        </is>
      </c>
    </row>
    <row r="3">
      <c r="A3" s="4" t="inlineStr">
        <is>
          <t>Lease right-of-use assets</t>
        </is>
      </c>
      <c r="B3" s="7" t="n">
        <v>22766</v>
      </c>
      <c r="C3" s="7" t="n">
        <v>18317</v>
      </c>
    </row>
    <row r="4">
      <c r="A4" s="4" t="inlineStr">
        <is>
          <t>Accrued liabilities</t>
        </is>
      </c>
      <c r="B4" s="6" t="n">
        <v>-3108</v>
      </c>
      <c r="C4" s="6" t="n">
        <v>-2451</v>
      </c>
    </row>
    <row r="5">
      <c r="A5" s="4" t="inlineStr">
        <is>
          <t>Operating lease liabilities</t>
        </is>
      </c>
      <c r="B5" s="7" t="n">
        <v>-21220</v>
      </c>
      <c r="C5" s="7" t="n">
        <v>-17343</v>
      </c>
    </row>
    <row r="6">
      <c r="A6" s="4" t="inlineStr">
        <is>
          <t>Operating Lease, Liability, Current, Statement of Financial Position [Extensible List]</t>
        </is>
      </c>
      <c r="B6" s="4" t="inlineStr">
        <is>
          <t>us-gaap:AccruedLiabilitiesCurrent</t>
        </is>
      </c>
      <c r="C6" s="4" t="inlineStr">
        <is>
          <t>us-gaap:AccruedLiabilitiesCurrent</t>
        </is>
      </c>
    </row>
    <row r="7">
      <c r="A7" s="4" t="inlineStr">
        <is>
          <t>Finance Lease, Right-of-Use Asset, Statement of Financial Position [Extensible List]</t>
        </is>
      </c>
      <c r="B7" s="4" t="inlineStr">
        <is>
          <t>us-gaap:PropertyPlantAndEquipmentAndFinanceLeaseRightOfUseAssetAfterAccumulatedDepreciationAndAmortization</t>
        </is>
      </c>
      <c r="C7" s="4" t="inlineStr">
        <is>
          <t>us-gaap:PropertyPlantAndEquipmentAndFinanceLeaseRightOfUseAssetAfterAccumulatedDepreciationAndAmortization</t>
        </is>
      </c>
    </row>
    <row r="8">
      <c r="A8" s="4" t="inlineStr">
        <is>
          <t>Finance Lease, Liability, Current, Statement of Financial Position [Extensible List]</t>
        </is>
      </c>
      <c r="B8" s="4" t="inlineStr">
        <is>
          <t>us-gaap:AccruedLiabilitiesCurrent</t>
        </is>
      </c>
      <c r="C8" s="4" t="inlineStr">
        <is>
          <t>us-gaap:AccruedLiabilitiesCurrent</t>
        </is>
      </c>
    </row>
    <row r="9">
      <c r="A9" s="4" t="inlineStr">
        <is>
          <t>Finance Lease, Liability, Noncurrent, Statement of Financial Position [Extensible List]</t>
        </is>
      </c>
      <c r="B9" s="4" t="inlineStr">
        <is>
          <t>us-gaap:OtherLiabilities</t>
        </is>
      </c>
      <c r="C9" s="4" t="inlineStr">
        <is>
          <t>us-gaap:OtherLiabilities</t>
        </is>
      </c>
    </row>
    <row r="10">
      <c r="A10" s="3" t="inlineStr">
        <is>
          <t>Lessee, Finance Lease, Description [Abstract]</t>
        </is>
      </c>
    </row>
    <row r="11">
      <c r="A11" s="4" t="inlineStr">
        <is>
          <t>Property and equipment, gross</t>
        </is>
      </c>
      <c r="B11" s="7" t="n">
        <v>3978</v>
      </c>
      <c r="C11" s="7" t="n">
        <v>7268</v>
      </c>
    </row>
    <row r="12">
      <c r="A12" s="4" t="inlineStr">
        <is>
          <t>Accumulated depreciation</t>
        </is>
      </c>
      <c r="B12" s="6" t="n">
        <v>-2965</v>
      </c>
      <c r="C12" s="6" t="n">
        <v>-5845</v>
      </c>
    </row>
    <row r="13">
      <c r="A13" s="4" t="inlineStr">
        <is>
          <t>Property and equipment, net</t>
        </is>
      </c>
      <c r="B13" s="6" t="n">
        <v>1013</v>
      </c>
      <c r="C13" s="6" t="n">
        <v>1423</v>
      </c>
    </row>
    <row r="14">
      <c r="A14" s="4" t="inlineStr">
        <is>
          <t>Accrued liabilities</t>
        </is>
      </c>
      <c r="B14" s="6" t="n">
        <v>-536</v>
      </c>
      <c r="C14" s="6" t="n">
        <v>-774</v>
      </c>
    </row>
    <row r="15">
      <c r="A15" s="4" t="inlineStr">
        <is>
          <t>Other liabilities</t>
        </is>
      </c>
      <c r="B15" s="7" t="n">
        <v>-1014</v>
      </c>
      <c r="C15" s="7" t="n">
        <v>-15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Partners’ Capital And Predecessor Parent Company Net Investment (Parenthetical) - $ / shares</t>
        </is>
      </c>
      <c r="B1" s="2" t="inlineStr">
        <is>
          <t>12 Months Ended</t>
        </is>
      </c>
    </row>
    <row r="2">
      <c r="B2" s="2" t="inlineStr">
        <is>
          <t>Dec. 31, 2020</t>
        </is>
      </c>
      <c r="C2" s="2" t="inlineStr">
        <is>
          <t>Dec. 31, 2019</t>
        </is>
      </c>
      <c r="D2" s="2" t="inlineStr">
        <is>
          <t>Dec. 31, 2018</t>
        </is>
      </c>
    </row>
    <row r="3">
      <c r="A3" s="4" t="inlineStr">
        <is>
          <t>Limited partner | Common units</t>
        </is>
      </c>
    </row>
    <row r="4">
      <c r="A4" s="4" t="inlineStr">
        <is>
          <t>Distribution per unit (in dollars per share)</t>
        </is>
      </c>
      <c r="B4" s="8" t="n">
        <v>2.1</v>
      </c>
      <c r="C4" s="8" t="n">
        <v>2.1</v>
      </c>
      <c r="D4" s="9" t="n">
        <v>1.5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t>
        </is>
      </c>
      <c r="B4" s="7" t="n">
        <v>4440</v>
      </c>
      <c r="C4" s="7" t="n">
        <v>2961</v>
      </c>
    </row>
    <row r="5">
      <c r="A5" s="4" t="inlineStr">
        <is>
          <t>Short-term lease cost</t>
        </is>
      </c>
      <c r="B5" s="6" t="n">
        <v>346</v>
      </c>
      <c r="C5" s="6" t="n">
        <v>343</v>
      </c>
    </row>
    <row r="6">
      <c r="A6" s="4" t="inlineStr">
        <is>
          <t>Variable lease cost</t>
        </is>
      </c>
      <c r="B6" s="6" t="n">
        <v>1389</v>
      </c>
      <c r="C6" s="6" t="n">
        <v>1356</v>
      </c>
    </row>
    <row r="7">
      <c r="A7" s="4" t="inlineStr">
        <is>
          <t>Total lease costs</t>
        </is>
      </c>
      <c r="B7" s="6" t="n">
        <v>6585</v>
      </c>
      <c r="C7" s="6" t="n">
        <v>6298</v>
      </c>
    </row>
    <row r="8">
      <c r="A8" s="4" t="inlineStr">
        <is>
          <t>Cost of operations, exclusive of depreciation and amortization</t>
        </is>
      </c>
    </row>
    <row r="9">
      <c r="A9" s="3" t="inlineStr">
        <is>
          <t>Lessee, Lease, Description [Line Items]</t>
        </is>
      </c>
    </row>
    <row r="10">
      <c r="A10" s="4" t="inlineStr">
        <is>
          <t>Operating lease cost</t>
        </is>
      </c>
      <c r="B10" s="6" t="n">
        <v>2874</v>
      </c>
      <c r="C10" s="6" t="n">
        <v>1796</v>
      </c>
    </row>
    <row r="11">
      <c r="A11" s="4" t="inlineStr">
        <is>
          <t>Short-term lease cost</t>
        </is>
      </c>
      <c r="B11" s="6" t="n">
        <v>308</v>
      </c>
      <c r="C11" s="6" t="n">
        <v>309</v>
      </c>
    </row>
    <row r="12">
      <c r="A12" s="4" t="inlineStr">
        <is>
          <t>Variable lease cost</t>
        </is>
      </c>
      <c r="B12" s="6" t="n">
        <v>263</v>
      </c>
      <c r="C12" s="6" t="n">
        <v>226</v>
      </c>
    </row>
    <row r="13">
      <c r="A13" s="4" t="inlineStr">
        <is>
          <t>Selling, general and administrative</t>
        </is>
      </c>
    </row>
    <row r="14">
      <c r="A14" s="3" t="inlineStr">
        <is>
          <t>Lessee, Lease, Description [Line Items]</t>
        </is>
      </c>
    </row>
    <row r="15">
      <c r="A15" s="4" t="inlineStr">
        <is>
          <t>Operating lease cost</t>
        </is>
      </c>
      <c r="B15" s="6" t="n">
        <v>1566</v>
      </c>
      <c r="C15" s="6" t="n">
        <v>1165</v>
      </c>
    </row>
    <row r="16">
      <c r="A16" s="4" t="inlineStr">
        <is>
          <t>Short-term lease cost</t>
        </is>
      </c>
      <c r="B16" s="6" t="n">
        <v>38</v>
      </c>
      <c r="C16" s="6" t="n">
        <v>34</v>
      </c>
    </row>
    <row r="17">
      <c r="A17" s="4" t="inlineStr">
        <is>
          <t>Variable lease cost</t>
        </is>
      </c>
      <c r="B17" s="6" t="n">
        <v>1126</v>
      </c>
      <c r="C17" s="6" t="n">
        <v>1130</v>
      </c>
    </row>
    <row r="18">
      <c r="A18" s="4" t="inlineStr">
        <is>
          <t>Depreciation and amortization</t>
        </is>
      </c>
    </row>
    <row r="19">
      <c r="A19" s="3" t="inlineStr">
        <is>
          <t>Lessee, Lease, Description [Line Items]</t>
        </is>
      </c>
    </row>
    <row r="20">
      <c r="A20" s="4" t="inlineStr">
        <is>
          <t>Amortization of lease assets</t>
        </is>
      </c>
      <c r="B20" s="7" t="n">
        <v>410</v>
      </c>
      <c r="C20" s="7" t="n">
        <v>16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Weighted average remaining lease terms and weighted average discount rates (Details)</t>
        </is>
      </c>
      <c r="B1" s="2" t="inlineStr">
        <is>
          <t>Dec. 31, 2020</t>
        </is>
      </c>
      <c r="C1" s="2" t="inlineStr">
        <is>
          <t>Dec. 31, 2019</t>
        </is>
      </c>
    </row>
    <row r="2">
      <c r="A2" s="3" t="inlineStr">
        <is>
          <t>Leases [Abstract]</t>
        </is>
      </c>
    </row>
    <row r="3">
      <c r="A3" s="4" t="inlineStr">
        <is>
          <t>Operating lease, weighted average remaining lease term</t>
        </is>
      </c>
      <c r="B3" s="4" t="inlineStr">
        <is>
          <t>8 years</t>
        </is>
      </c>
      <c r="C3" s="4" t="inlineStr">
        <is>
          <t>8 years</t>
        </is>
      </c>
    </row>
    <row r="4">
      <c r="A4" s="4" t="inlineStr">
        <is>
          <t>Finance lease, weighted average remaining lease term</t>
        </is>
      </c>
      <c r="B4" s="4" t="inlineStr">
        <is>
          <t>3 years</t>
        </is>
      </c>
      <c r="C4" s="4" t="inlineStr">
        <is>
          <t>4 years</t>
        </is>
      </c>
    </row>
    <row r="5">
      <c r="A5" s="4" t="inlineStr">
        <is>
          <t>Operating lease, weighted average discount rate, percent</t>
        </is>
      </c>
      <c r="B5" s="4" t="inlineStr">
        <is>
          <t>5.00%</t>
        </is>
      </c>
      <c r="C5" s="4" t="inlineStr">
        <is>
          <t>4.90%</t>
        </is>
      </c>
    </row>
    <row r="6">
      <c r="A6" s="4" t="inlineStr">
        <is>
          <t>Finance lease, weighted average discount rate, percent</t>
        </is>
      </c>
      <c r="B6" s="4" t="inlineStr">
        <is>
          <t>2.60%</t>
        </is>
      </c>
      <c r="C6" s="4" t="inlineStr">
        <is>
          <t>2.6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Accounting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7" t="n">
        <v>-4321</v>
      </c>
      <c r="C4" s="7" t="n">
        <v>-3001</v>
      </c>
    </row>
    <row r="5">
      <c r="A5" s="4" t="inlineStr">
        <is>
          <t>Operating cash flows from finance leases</t>
        </is>
      </c>
      <c r="B5" s="6" t="n">
        <v>-509</v>
      </c>
      <c r="C5" s="6" t="n">
        <v>-788</v>
      </c>
    </row>
    <row r="6">
      <c r="A6" s="4" t="inlineStr">
        <is>
          <t>Financing cash flows from finance leases</t>
        </is>
      </c>
      <c r="B6" s="6" t="n">
        <v>-774</v>
      </c>
      <c r="C6" s="6" t="n">
        <v>-1035</v>
      </c>
    </row>
    <row r="7">
      <c r="A7" s="4" t="inlineStr">
        <is>
          <t>Right-of-use asset obtained in exchange for operating lease liability</t>
        </is>
      </c>
      <c r="B7" s="6" t="n">
        <v>7709</v>
      </c>
      <c r="C7" s="6" t="n">
        <v>17367</v>
      </c>
    </row>
    <row r="8">
      <c r="A8" s="4" t="inlineStr">
        <is>
          <t>Right-of-use asset obtained in exchange for finance lease liability</t>
        </is>
      </c>
      <c r="B8" s="7" t="n">
        <v>0</v>
      </c>
      <c r="C8" s="7" t="n">
        <v>25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Lease Accounting - Maturities of Lease Liabilities (Details) $ in Thousands</t>
        </is>
      </c>
      <c r="B1" s="2" t="inlineStr">
        <is>
          <t>Dec. 31, 2020USD ($)</t>
        </is>
      </c>
    </row>
    <row r="2">
      <c r="A2" s="3" t="inlineStr">
        <is>
          <t>Operating Leases</t>
        </is>
      </c>
    </row>
    <row r="3">
      <c r="A3" s="4" t="inlineStr">
        <is>
          <t>2021</t>
        </is>
      </c>
      <c r="B3" s="7" t="n">
        <v>4241</v>
      </c>
    </row>
    <row r="4">
      <c r="A4" s="4" t="inlineStr">
        <is>
          <t>2022</t>
        </is>
      </c>
      <c r="B4" s="6" t="n">
        <v>3924</v>
      </c>
    </row>
    <row r="5">
      <c r="A5" s="4" t="inlineStr">
        <is>
          <t>2023</t>
        </is>
      </c>
      <c r="B5" s="6" t="n">
        <v>3562</v>
      </c>
    </row>
    <row r="6">
      <c r="A6" s="4" t="inlineStr">
        <is>
          <t>2024</t>
        </is>
      </c>
      <c r="B6" s="6" t="n">
        <v>3345</v>
      </c>
    </row>
    <row r="7">
      <c r="A7" s="4" t="inlineStr">
        <is>
          <t>2025</t>
        </is>
      </c>
      <c r="B7" s="6" t="n">
        <v>3281</v>
      </c>
    </row>
    <row r="8">
      <c r="A8" s="4" t="inlineStr">
        <is>
          <t>Thereafter</t>
        </is>
      </c>
      <c r="B8" s="6" t="n">
        <v>11264</v>
      </c>
    </row>
    <row r="9">
      <c r="A9" s="4" t="inlineStr">
        <is>
          <t>Total lease payments</t>
        </is>
      </c>
      <c r="B9" s="6" t="n">
        <v>29617</v>
      </c>
    </row>
    <row r="10">
      <c r="A10" s="4" t="inlineStr">
        <is>
          <t>Less: present value discount</t>
        </is>
      </c>
      <c r="B10" s="6" t="n">
        <v>-5289</v>
      </c>
    </row>
    <row r="11">
      <c r="A11" s="4" t="inlineStr">
        <is>
          <t>Present value of lease liabilities</t>
        </is>
      </c>
      <c r="B11" s="6" t="n">
        <v>24328</v>
      </c>
    </row>
    <row r="12">
      <c r="A12" s="3" t="inlineStr">
        <is>
          <t>Finance Leases</t>
        </is>
      </c>
    </row>
    <row r="13">
      <c r="A13" s="4" t="inlineStr">
        <is>
          <t>2021</t>
        </is>
      </c>
      <c r="B13" s="6" t="n">
        <v>567</v>
      </c>
    </row>
    <row r="14">
      <c r="A14" s="4" t="inlineStr">
        <is>
          <t>2022</t>
        </is>
      </c>
      <c r="B14" s="6" t="n">
        <v>398</v>
      </c>
    </row>
    <row r="15">
      <c r="A15" s="4" t="inlineStr">
        <is>
          <t>2023</t>
        </is>
      </c>
      <c r="B15" s="6" t="n">
        <v>369</v>
      </c>
    </row>
    <row r="16">
      <c r="A16" s="4" t="inlineStr">
        <is>
          <t>2024</t>
        </is>
      </c>
      <c r="B16" s="6" t="n">
        <v>284</v>
      </c>
    </row>
    <row r="17">
      <c r="A17" s="4" t="inlineStr">
        <is>
          <t>2025</t>
        </is>
      </c>
      <c r="B17" s="6" t="n">
        <v>0</v>
      </c>
    </row>
    <row r="18">
      <c r="A18" s="4" t="inlineStr">
        <is>
          <t>Thereafter</t>
        </is>
      </c>
      <c r="B18" s="6" t="n">
        <v>0</v>
      </c>
    </row>
    <row r="19">
      <c r="A19" s="4" t="inlineStr">
        <is>
          <t>Total lease payments</t>
        </is>
      </c>
      <c r="B19" s="6" t="n">
        <v>1618</v>
      </c>
    </row>
    <row r="20">
      <c r="A20" s="4" t="inlineStr">
        <is>
          <t>Less: present value discount</t>
        </is>
      </c>
      <c r="B20" s="6" t="n">
        <v>-68</v>
      </c>
    </row>
    <row r="21">
      <c r="A21" s="4" t="inlineStr">
        <is>
          <t>Present value of lease liabilities</t>
        </is>
      </c>
      <c r="B21" s="6" t="n">
        <v>1550</v>
      </c>
    </row>
    <row r="22">
      <c r="A22" s="3" t="inlineStr">
        <is>
          <t>Total</t>
        </is>
      </c>
    </row>
    <row r="23">
      <c r="A23" s="4" t="inlineStr">
        <is>
          <t>2021</t>
        </is>
      </c>
      <c r="B23" s="6" t="n">
        <v>4808</v>
      </c>
    </row>
    <row r="24">
      <c r="A24" s="4" t="inlineStr">
        <is>
          <t>2022</t>
        </is>
      </c>
      <c r="B24" s="6" t="n">
        <v>4322</v>
      </c>
    </row>
    <row r="25">
      <c r="A25" s="4" t="inlineStr">
        <is>
          <t>2023</t>
        </is>
      </c>
      <c r="B25" s="6" t="n">
        <v>3931</v>
      </c>
    </row>
    <row r="26">
      <c r="A26" s="4" t="inlineStr">
        <is>
          <t>2024</t>
        </is>
      </c>
      <c r="B26" s="6" t="n">
        <v>3629</v>
      </c>
    </row>
    <row r="27">
      <c r="A27" s="4" t="inlineStr">
        <is>
          <t>2025</t>
        </is>
      </c>
      <c r="B27" s="6" t="n">
        <v>3281</v>
      </c>
    </row>
    <row r="28">
      <c r="A28" s="4" t="inlineStr">
        <is>
          <t>Thereafter</t>
        </is>
      </c>
      <c r="B28" s="6" t="n">
        <v>11264</v>
      </c>
    </row>
    <row r="29">
      <c r="A29" s="4" t="inlineStr">
        <is>
          <t>Total lease payments</t>
        </is>
      </c>
      <c r="B29" s="6" t="n">
        <v>31235</v>
      </c>
    </row>
    <row r="30">
      <c r="A30" s="4" t="inlineStr">
        <is>
          <t>Less: present value discount</t>
        </is>
      </c>
      <c r="B30" s="6" t="n">
        <v>-5357</v>
      </c>
    </row>
    <row r="31">
      <c r="A31" s="4" t="inlineStr">
        <is>
          <t>Present value of lease liabilities</t>
        </is>
      </c>
      <c r="B31" s="7" t="n">
        <v>2587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Accounting - Lease payments expected to be received (Details) $ in Thousands</t>
        </is>
      </c>
      <c r="B1" s="2" t="inlineStr">
        <is>
          <t>Dec. 31, 2020USD ($)</t>
        </is>
      </c>
    </row>
    <row r="2">
      <c r="A2" s="3" t="inlineStr">
        <is>
          <t>Leases [Abstract]</t>
        </is>
      </c>
    </row>
    <row r="3">
      <c r="A3" s="4" t="inlineStr">
        <is>
          <t>Total installment receivables</t>
        </is>
      </c>
      <c r="B3" s="7" t="n">
        <v>3356</v>
      </c>
    </row>
    <row r="4">
      <c r="A4" s="4" t="inlineStr">
        <is>
          <t>Less: present value discount</t>
        </is>
      </c>
      <c r="B4" s="6" t="n">
        <v>-431</v>
      </c>
    </row>
    <row r="5">
      <c r="A5" s="4" t="inlineStr">
        <is>
          <t>Present value of installment receivables</t>
        </is>
      </c>
      <c r="B5" s="7" t="n">
        <v>29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1" customWidth="1" min="2" max="2"/>
  </cols>
  <sheetData>
    <row r="1">
      <c r="A1" s="1" t="inlineStr">
        <is>
          <t>Income Tax Expense (Benefit) - Narrative (Details)</t>
        </is>
      </c>
      <c r="B1" s="2" t="inlineStr">
        <is>
          <t>12 Months Ended</t>
        </is>
      </c>
    </row>
    <row r="2">
      <c r="B2" s="2" t="inlineStr">
        <is>
          <t>Dec. 31, 2020USD ($)</t>
        </is>
      </c>
    </row>
    <row r="3">
      <c r="A3" s="3" t="inlineStr">
        <is>
          <t>Income Tax Examination [Line Items]</t>
        </is>
      </c>
    </row>
    <row r="4">
      <c r="A4" s="4" t="inlineStr">
        <is>
          <t>Unrecognized tax benefits</t>
        </is>
      </c>
      <c r="B4" s="7" t="n">
        <v>0</v>
      </c>
    </row>
    <row r="5">
      <c r="A5" s="4" t="inlineStr">
        <is>
          <t>Texas Comptroller</t>
        </is>
      </c>
    </row>
    <row r="6">
      <c r="A6" s="3" t="inlineStr">
        <is>
          <t>Income Tax Examination [Line Items]</t>
        </is>
      </c>
    </row>
    <row r="7">
      <c r="A7" s="4" t="inlineStr">
        <is>
          <t>Texas margin tax (as a percent)</t>
        </is>
      </c>
      <c r="B7" s="4" t="inlineStr">
        <is>
          <t>0.75%</t>
        </is>
      </c>
    </row>
    <row r="8">
      <c r="A8" s="4" t="inlineStr">
        <is>
          <t>Minimum tax base (as a percent)</t>
        </is>
      </c>
      <c r="B8" s="4" t="inlineStr">
        <is>
          <t>7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Components of our income tax expense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expense</t>
        </is>
      </c>
      <c r="B4" s="7" t="n">
        <v>803</v>
      </c>
      <c r="C4" s="7" t="n">
        <v>810</v>
      </c>
      <c r="D4" s="7" t="n">
        <v>189</v>
      </c>
    </row>
    <row r="5">
      <c r="A5" s="4" t="inlineStr">
        <is>
          <t>Deferred tax expense (benefit)</t>
        </is>
      </c>
      <c r="B5" s="6" t="n">
        <v>530</v>
      </c>
      <c r="C5" s="6" t="n">
        <v>1376</v>
      </c>
      <c r="D5" s="6" t="n">
        <v>-2663</v>
      </c>
    </row>
    <row r="6">
      <c r="A6" s="4" t="inlineStr">
        <is>
          <t>Total income tax expense (benefit)</t>
        </is>
      </c>
      <c r="B6" s="7" t="n">
        <v>1333</v>
      </c>
      <c r="C6" s="7" t="n">
        <v>2186</v>
      </c>
      <c r="D6" s="7" t="n">
        <v>-247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Benefit) - Tax effects of temporary differences related to property and equipment (Details) - USD ($) $ in Thousands</t>
        </is>
      </c>
      <c r="B1" s="2" t="inlineStr">
        <is>
          <t>Dec. 31, 2020</t>
        </is>
      </c>
      <c r="C1" s="2" t="inlineStr">
        <is>
          <t>Dec. 31, 2019</t>
        </is>
      </c>
    </row>
    <row r="2">
      <c r="A2" s="3" t="inlineStr">
        <is>
          <t>Deferred tax assets:</t>
        </is>
      </c>
    </row>
    <row r="3">
      <c r="A3" s="4" t="inlineStr">
        <is>
          <t>Goodwill</t>
        </is>
      </c>
      <c r="B3" s="7" t="n">
        <v>4</v>
      </c>
      <c r="C3" s="7" t="n">
        <v>0</v>
      </c>
    </row>
    <row r="4">
      <c r="A4" s="3" t="inlineStr">
        <is>
          <t>Deferred tax liabilities:</t>
        </is>
      </c>
    </row>
    <row r="5">
      <c r="A5" s="4" t="inlineStr">
        <is>
          <t>Property and equipment</t>
        </is>
      </c>
      <c r="B5" s="6" t="n">
        <v>-4429</v>
      </c>
      <c r="C5" s="6" t="n">
        <v>-3881</v>
      </c>
    </row>
    <row r="6">
      <c r="A6" s="4" t="inlineStr">
        <is>
          <t>Identifiable intangible assets</t>
        </is>
      </c>
      <c r="B6" s="6" t="n">
        <v>-21</v>
      </c>
      <c r="C6" s="6" t="n">
        <v>-35</v>
      </c>
    </row>
    <row r="7">
      <c r="A7" s="4" t="inlineStr">
        <is>
          <t>Total deferred tax liabilities</t>
        </is>
      </c>
      <c r="B7" s="6" t="n">
        <v>-4450</v>
      </c>
      <c r="C7" s="6" t="n">
        <v>-3916</v>
      </c>
    </row>
    <row r="8">
      <c r="A8" s="4" t="inlineStr">
        <is>
          <t>Deferred tax liabilities, net</t>
        </is>
      </c>
      <c r="B8" s="7" t="n">
        <v>-4446</v>
      </c>
      <c r="C8" s="7" t="n">
        <v>-39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0</t>
        </is>
      </c>
      <c r="C1" s="2" t="inlineStr">
        <is>
          <t>Dec. 31, 2019</t>
        </is>
      </c>
    </row>
    <row r="2">
      <c r="A2" s="3" t="inlineStr">
        <is>
          <t>Long-term debt</t>
        </is>
      </c>
    </row>
    <row r="3">
      <c r="A3" s="4" t="inlineStr">
        <is>
          <t>Less: deferred financing costs, net of amortization</t>
        </is>
      </c>
      <c r="B3" s="7" t="n">
        <v>-21805</v>
      </c>
      <c r="C3" s="7" t="n">
        <v>-25362</v>
      </c>
    </row>
    <row r="4">
      <c r="A4" s="4" t="inlineStr">
        <is>
          <t>Total long-term debt</t>
        </is>
      </c>
      <c r="B4" s="6" t="n">
        <v>1927005</v>
      </c>
      <c r="C4" s="6" t="n">
        <v>1852360</v>
      </c>
    </row>
    <row r="5">
      <c r="A5" s="4" t="inlineStr">
        <is>
          <t>Senior Notes 2026, aggregate principal</t>
        </is>
      </c>
    </row>
    <row r="6">
      <c r="A6" s="3" t="inlineStr">
        <is>
          <t>Long-term debt</t>
        </is>
      </c>
    </row>
    <row r="7">
      <c r="A7" s="4" t="inlineStr">
        <is>
          <t>Aggregate principal amount of senior notes</t>
        </is>
      </c>
      <c r="B7" s="6" t="n">
        <v>725000</v>
      </c>
      <c r="C7" s="6" t="n">
        <v>725000</v>
      </c>
    </row>
    <row r="8">
      <c r="A8" s="4" t="inlineStr">
        <is>
          <t>Senior Notes 2027, aggregate principal</t>
        </is>
      </c>
    </row>
    <row r="9">
      <c r="A9" s="3" t="inlineStr">
        <is>
          <t>Long-term debt</t>
        </is>
      </c>
    </row>
    <row r="10">
      <c r="A10" s="4" t="inlineStr">
        <is>
          <t>Aggregate principal amount of senior notes</t>
        </is>
      </c>
      <c r="B10" s="6" t="n">
        <v>750000</v>
      </c>
      <c r="C10" s="6" t="n">
        <v>750000</v>
      </c>
    </row>
    <row r="11">
      <c r="A11" s="4" t="inlineStr">
        <is>
          <t>Senior Notes</t>
        </is>
      </c>
    </row>
    <row r="12">
      <c r="A12" s="3" t="inlineStr">
        <is>
          <t>Long-term debt</t>
        </is>
      </c>
    </row>
    <row r="13">
      <c r="A13" s="4" t="inlineStr">
        <is>
          <t>Total long-term debt</t>
        </is>
      </c>
      <c r="B13" s="6" t="n">
        <v>1453195</v>
      </c>
      <c r="C13" s="6" t="n">
        <v>1449638</v>
      </c>
    </row>
    <row r="14">
      <c r="A14" s="4" t="inlineStr">
        <is>
          <t>Revolving Credit Facility</t>
        </is>
      </c>
    </row>
    <row r="15">
      <c r="A15" s="3" t="inlineStr">
        <is>
          <t>Long-term debt</t>
        </is>
      </c>
    </row>
    <row r="16">
      <c r="A16" s="4" t="inlineStr">
        <is>
          <t>Total long-term debt</t>
        </is>
      </c>
      <c r="B16" s="7" t="n">
        <v>473810</v>
      </c>
      <c r="C16" s="7" t="n">
        <v>4027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 width="14" customWidth="1" min="7" max="7"/>
    <col width="14" customWidth="1" min="8" max="8"/>
    <col width="14" customWidth="1" min="9" max="9"/>
    <col width="14" customWidth="1" min="10" max="10"/>
    <col width="14" customWidth="1" min="11" max="11"/>
    <col width="21" customWidth="1" min="12" max="12"/>
    <col width="14" customWidth="1" min="13" max="13"/>
  </cols>
  <sheetData>
    <row r="1">
      <c r="A1" s="1" t="inlineStr">
        <is>
          <t>Long-Term Debt - Narrative (Details)</t>
        </is>
      </c>
      <c r="B1" s="2" t="inlineStr">
        <is>
          <t>Aug. 02, 2020USD ($)</t>
        </is>
      </c>
      <c r="C1" s="2" t="inlineStr">
        <is>
          <t>Sep. 30, 2021</t>
        </is>
      </c>
      <c r="D1" s="2" t="inlineStr">
        <is>
          <t>Dec. 31, 2020USD ($)</t>
        </is>
      </c>
      <c r="E1" s="2" t="inlineStr">
        <is>
          <t>Dec. 31, 2019USD ($)</t>
        </is>
      </c>
      <c r="F1" s="2" t="inlineStr">
        <is>
          <t>Dec. 31, 2018USD ($)</t>
        </is>
      </c>
      <c r="G1" s="2" t="inlineStr">
        <is>
          <t>Dec. 31, 2021</t>
        </is>
      </c>
      <c r="H1" s="2" t="inlineStr">
        <is>
          <t>Jan. 01, 2022</t>
        </is>
      </c>
      <c r="I1" s="2" t="inlineStr">
        <is>
          <t>Jul. 01, 2021</t>
        </is>
      </c>
      <c r="J1" s="2" t="inlineStr">
        <is>
          <t>Apr. 01, 2021</t>
        </is>
      </c>
      <c r="K1" s="2" t="inlineStr">
        <is>
          <t>Jan. 01, 2021</t>
        </is>
      </c>
      <c r="L1" s="2" t="inlineStr">
        <is>
          <t>Aug. 03, 2020USD ($)</t>
        </is>
      </c>
      <c r="M1" s="2" t="inlineStr">
        <is>
          <t>Mar. 23, 2018</t>
        </is>
      </c>
    </row>
    <row r="2">
      <c r="A2" s="3" t="inlineStr">
        <is>
          <t>Long-term debt</t>
        </is>
      </c>
    </row>
    <row r="3">
      <c r="A3" s="4" t="inlineStr">
        <is>
          <t>Long-term debt, current portion</t>
        </is>
      </c>
      <c r="D3" s="7" t="n">
        <v>0</v>
      </c>
    </row>
    <row r="4">
      <c r="A4" s="4" t="inlineStr">
        <is>
          <t>Loan fees and incurred costs paid during period</t>
        </is>
      </c>
      <c r="D4" s="7" t="n">
        <v>3875000</v>
      </c>
      <c r="E4" s="7" t="n">
        <v>13679000</v>
      </c>
      <c r="F4" s="7" t="n">
        <v>17683000</v>
      </c>
    </row>
    <row r="5">
      <c r="A5" s="4" t="inlineStr">
        <is>
          <t>USA Compression Partners, LP</t>
        </is>
      </c>
    </row>
    <row r="6">
      <c r="A6" s="3" t="inlineStr">
        <is>
          <t>Long-term debt</t>
        </is>
      </c>
    </row>
    <row r="7">
      <c r="A7" s="4" t="inlineStr">
        <is>
          <t>Ownership interest in guarantors (as a percent)</t>
        </is>
      </c>
      <c r="D7" s="4" t="inlineStr">
        <is>
          <t>100.00%</t>
        </is>
      </c>
    </row>
    <row r="8">
      <c r="A8" s="4" t="inlineStr">
        <is>
          <t>Restricted net assets</t>
        </is>
      </c>
      <c r="D8" s="7" t="n">
        <v>0</v>
      </c>
    </row>
    <row r="9">
      <c r="A9" s="4" t="inlineStr">
        <is>
          <t>Revolving Credit Facility</t>
        </is>
      </c>
    </row>
    <row r="10">
      <c r="A10" s="3" t="inlineStr">
        <is>
          <t>Long-term debt</t>
        </is>
      </c>
    </row>
    <row r="11">
      <c r="A11" s="4" t="inlineStr">
        <is>
          <t>Maximum borrowing capacity</t>
        </is>
      </c>
      <c r="D11" s="6" t="n">
        <v>1600000000</v>
      </c>
    </row>
    <row r="12">
      <c r="A12" s="4" t="inlineStr">
        <is>
          <t>Amount of further potential increase in maximum capacity</t>
        </is>
      </c>
      <c r="D12" s="6" t="n">
        <v>400000000</v>
      </c>
    </row>
    <row r="13">
      <c r="A13" s="4" t="inlineStr">
        <is>
          <t>Capacity available for repayment of debt</t>
        </is>
      </c>
      <c r="B13" s="7" t="n">
        <v>100000000</v>
      </c>
      <c r="L13" s="7" t="n">
        <v>250000000</v>
      </c>
    </row>
    <row r="14">
      <c r="A14" s="4" t="inlineStr">
        <is>
          <t>Minimum EBITDA to interest coverage ratio</t>
        </is>
      </c>
      <c r="L14" s="10" t="n">
        <v>2.5</v>
      </c>
    </row>
    <row r="15">
      <c r="A15" s="4" t="inlineStr">
        <is>
          <t>Maximum funded debt to EBITDA ratio</t>
        </is>
      </c>
      <c r="L15" s="11" t="n">
        <v>5.75</v>
      </c>
    </row>
    <row r="16">
      <c r="A16" s="4" t="inlineStr">
        <is>
          <t>Loan fees and incurred costs paid during period</t>
        </is>
      </c>
      <c r="F16" s="6" t="n">
        <v>14300000</v>
      </c>
    </row>
    <row r="17">
      <c r="A17" s="4" t="inlineStr">
        <is>
          <t>Arrangement fee, consent fee, and other fees incurred</t>
        </is>
      </c>
      <c r="D17" s="6" t="n">
        <v>3400000</v>
      </c>
    </row>
    <row r="18">
      <c r="A18" s="4" t="inlineStr">
        <is>
          <t>Line of credit facility, fair value of amount outstanding</t>
        </is>
      </c>
      <c r="D18" s="6" t="n">
        <v>473800000</v>
      </c>
    </row>
    <row r="19">
      <c r="A19" s="4" t="inlineStr">
        <is>
          <t>Borrowing base availability</t>
        </is>
      </c>
      <c r="D19" s="6" t="n">
        <v>1100000000</v>
      </c>
    </row>
    <row r="20">
      <c r="A20" s="4" t="inlineStr">
        <is>
          <t>Borrowing capacity, subject to covenants</t>
        </is>
      </c>
      <c r="D20" s="7" t="n">
        <v>284200000</v>
      </c>
    </row>
    <row r="21">
      <c r="A21" s="4" t="inlineStr">
        <is>
          <t>Borrowing base percentage representing eligible compression units</t>
        </is>
      </c>
      <c r="D21" s="4" t="inlineStr">
        <is>
          <t>95.00%</t>
        </is>
      </c>
    </row>
    <row r="22">
      <c r="A22" s="4" t="inlineStr">
        <is>
          <t>Effective interest rate (as a percent)</t>
        </is>
      </c>
      <c r="D22" s="4" t="inlineStr">
        <is>
          <t>2.95%</t>
        </is>
      </c>
    </row>
    <row r="23">
      <c r="A23" s="4" t="inlineStr">
        <is>
          <t>Weighted average interest rate (as a percent)</t>
        </is>
      </c>
      <c r="D23" s="4" t="inlineStr">
        <is>
          <t>3.27%</t>
        </is>
      </c>
    </row>
    <row r="24">
      <c r="A24" s="4" t="inlineStr">
        <is>
          <t>Letters of credit</t>
        </is>
      </c>
      <c r="D24" s="7" t="n">
        <v>0</v>
      </c>
    </row>
    <row r="25">
      <c r="A25" s="4" t="inlineStr">
        <is>
          <t>Commitment fee on the unused portion of the revolving credit facility (as a percent)</t>
        </is>
      </c>
      <c r="D25" s="4" t="inlineStr">
        <is>
          <t>0.375%</t>
        </is>
      </c>
    </row>
    <row r="26">
      <c r="A26" s="4" t="inlineStr">
        <is>
          <t>Revolving Credit Facility | Minimum | Eurodollar</t>
        </is>
      </c>
    </row>
    <row r="27">
      <c r="A27" s="3" t="inlineStr">
        <is>
          <t>Long-term debt</t>
        </is>
      </c>
    </row>
    <row r="28">
      <c r="A28" s="4" t="inlineStr">
        <is>
          <t>Debt instrument, basis spread on variable rate</t>
        </is>
      </c>
      <c r="B28" s="4" t="inlineStr">
        <is>
          <t>2.00%</t>
        </is>
      </c>
    </row>
    <row r="29">
      <c r="A29" s="4" t="inlineStr">
        <is>
          <t>Revolving Credit Facility | Maximum | Eurodollar</t>
        </is>
      </c>
    </row>
    <row r="30">
      <c r="A30" s="3" t="inlineStr">
        <is>
          <t>Long-term debt</t>
        </is>
      </c>
    </row>
    <row r="31">
      <c r="A31" s="4" t="inlineStr">
        <is>
          <t>Debt instrument, basis spread on variable rate</t>
        </is>
      </c>
      <c r="B31" s="4" t="inlineStr">
        <is>
          <t>2.75%</t>
        </is>
      </c>
    </row>
    <row r="32">
      <c r="A32" s="4" t="inlineStr">
        <is>
          <t>Revolving Credit Facility | Forecast</t>
        </is>
      </c>
    </row>
    <row r="33">
      <c r="A33" s="3" t="inlineStr">
        <is>
          <t>Long-term debt</t>
        </is>
      </c>
    </row>
    <row r="34">
      <c r="A34" s="4" t="inlineStr">
        <is>
          <t>Maximum funded debt to EBITDA ratio</t>
        </is>
      </c>
      <c r="H34" s="6" t="n">
        <v>5</v>
      </c>
      <c r="I34" s="11" t="n">
        <v>5.25</v>
      </c>
      <c r="J34" s="11" t="n">
        <v>5.5</v>
      </c>
      <c r="K34" s="11" t="n">
        <v>5.5</v>
      </c>
    </row>
    <row r="35">
      <c r="A35" s="4" t="inlineStr">
        <is>
          <t>Increase in maximum funded debt to EBITDA ratio in connection with certain future acquisitions</t>
        </is>
      </c>
      <c r="J35" s="11" t="n">
        <v>0.5</v>
      </c>
    </row>
    <row r="36">
      <c r="A36" s="4" t="inlineStr">
        <is>
          <t>Consecutive period following the period in which any acquisition occurs for maintaining increased maximum funded debt to EBITDA ratio</t>
        </is>
      </c>
      <c r="C36" s="4" t="inlineStr">
        <is>
          <t>6 months</t>
        </is>
      </c>
    </row>
    <row r="37">
      <c r="A37" s="4" t="inlineStr">
        <is>
          <t>Revolving Credit Facility | Forecast | Minimum | Eurodollar</t>
        </is>
      </c>
    </row>
    <row r="38">
      <c r="A38" s="3" t="inlineStr">
        <is>
          <t>Long-term debt</t>
        </is>
      </c>
    </row>
    <row r="39">
      <c r="A39" s="4" t="inlineStr">
        <is>
          <t>Debt instrument, basis spread on variable rate</t>
        </is>
      </c>
      <c r="G39" s="4" t="inlineStr">
        <is>
          <t>2.25%</t>
        </is>
      </c>
    </row>
    <row r="40">
      <c r="A40" s="4" t="inlineStr">
        <is>
          <t>Revolving Credit Facility | Forecast | Maximum | Eurodollar</t>
        </is>
      </c>
    </row>
    <row r="41">
      <c r="A41" s="3" t="inlineStr">
        <is>
          <t>Long-term debt</t>
        </is>
      </c>
    </row>
    <row r="42">
      <c r="A42" s="4" t="inlineStr">
        <is>
          <t>Debt instrument, basis spread on variable rate</t>
        </is>
      </c>
      <c r="G42" s="4" t="inlineStr">
        <is>
          <t>3.00%</t>
        </is>
      </c>
    </row>
    <row r="43">
      <c r="A43" s="4" t="inlineStr">
        <is>
          <t>Senior Notes 2027, aggregate principal</t>
        </is>
      </c>
    </row>
    <row r="44">
      <c r="A44" s="3" t="inlineStr">
        <is>
          <t>Long-term debt</t>
        </is>
      </c>
    </row>
    <row r="45">
      <c r="A45" s="4" t="inlineStr">
        <is>
          <t>Loan fees and incurred costs paid during period</t>
        </is>
      </c>
      <c r="E45" s="7" t="n">
        <v>13300000</v>
      </c>
    </row>
    <row r="46">
      <c r="A46" s="4" t="inlineStr">
        <is>
          <t>Effective interest rate (as a percent)</t>
        </is>
      </c>
      <c r="D46" s="4" t="inlineStr">
        <is>
          <t>6.875%</t>
        </is>
      </c>
    </row>
    <row r="47">
      <c r="A47" s="4" t="inlineStr">
        <is>
          <t>Debt instrument, redemption price, percentage of principal amount redeemed</t>
        </is>
      </c>
      <c r="D47" s="4" t="inlineStr">
        <is>
          <t>35.00%</t>
        </is>
      </c>
    </row>
    <row r="48">
      <c r="A48" s="4" t="inlineStr">
        <is>
          <t>Redemption price (as a percent)</t>
        </is>
      </c>
      <c r="D48" s="4" t="inlineStr">
        <is>
          <t>106.875%</t>
        </is>
      </c>
    </row>
    <row r="49">
      <c r="A49" s="4" t="inlineStr">
        <is>
          <t>Debt instrument, redemption price, percentage of principal stipulated amount outstanding after redemption</t>
        </is>
      </c>
      <c r="D49" s="4" t="inlineStr">
        <is>
          <t>65.00%</t>
        </is>
      </c>
    </row>
    <row r="50">
      <c r="A50" s="4" t="inlineStr">
        <is>
          <t>Redemption period, number of days within in the date of the closing of equity offering</t>
        </is>
      </c>
      <c r="D50" s="4" t="inlineStr">
        <is>
          <t>180 days</t>
        </is>
      </c>
    </row>
    <row r="51">
      <c r="A51" s="4" t="inlineStr">
        <is>
          <t>Senior Notes 2026, aggregate principal</t>
        </is>
      </c>
    </row>
    <row r="52">
      <c r="A52" s="3" t="inlineStr">
        <is>
          <t>Long-term debt</t>
        </is>
      </c>
    </row>
    <row r="53">
      <c r="A53" s="4" t="inlineStr">
        <is>
          <t>Loan fees and incurred costs paid during period</t>
        </is>
      </c>
      <c r="F53" s="7" t="n">
        <v>17300000</v>
      </c>
    </row>
    <row r="54">
      <c r="A54" s="4" t="inlineStr">
        <is>
          <t>Effective interest rate (as a percent)</t>
        </is>
      </c>
      <c r="M54" s="4" t="inlineStr">
        <is>
          <t>6.875%</t>
        </is>
      </c>
    </row>
    <row r="55">
      <c r="A55" s="4" t="inlineStr">
        <is>
          <t>Debt instrument, redemption price, percentage of principal amount redeemed</t>
        </is>
      </c>
      <c r="D55" s="4" t="inlineStr">
        <is>
          <t>35.00%</t>
        </is>
      </c>
    </row>
    <row r="56">
      <c r="A56" s="4" t="inlineStr">
        <is>
          <t>Redemption price (as a percent)</t>
        </is>
      </c>
      <c r="D56" s="4" t="inlineStr">
        <is>
          <t>106.875%</t>
        </is>
      </c>
    </row>
    <row r="57">
      <c r="A57" s="4" t="inlineStr">
        <is>
          <t>Debt instrument, redemption price, percentage of principal stipulated amount outstanding after redemption</t>
        </is>
      </c>
      <c r="D57" s="4" t="inlineStr">
        <is>
          <t>65.00%</t>
        </is>
      </c>
    </row>
    <row r="58">
      <c r="A58" s="4" t="inlineStr">
        <is>
          <t>Redemption period, number of days within in the date of the closing of equity offering</t>
        </is>
      </c>
      <c r="D58" s="4" t="inlineStr">
        <is>
          <t>18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594732000</v>
      </c>
      <c r="C4" s="7" t="n">
        <v>39132000</v>
      </c>
      <c r="D4" s="7" t="n">
        <v>-10551000</v>
      </c>
    </row>
    <row r="5">
      <c r="A5" s="3" t="inlineStr">
        <is>
          <t>Adjustments to reconcile net income (loss) to net cash provided by operating activities:</t>
        </is>
      </c>
    </row>
    <row r="6">
      <c r="A6" s="4" t="inlineStr">
        <is>
          <t>Depreciation and amortization</t>
        </is>
      </c>
      <c r="B6" s="6" t="n">
        <v>238968000</v>
      </c>
      <c r="C6" s="6" t="n">
        <v>231447000</v>
      </c>
      <c r="D6" s="6" t="n">
        <v>213692000</v>
      </c>
    </row>
    <row r="7">
      <c r="A7" s="4" t="inlineStr">
        <is>
          <t>Provision for expected credit losses</t>
        </is>
      </c>
      <c r="B7" s="6" t="n">
        <v>3700000</v>
      </c>
      <c r="C7" s="6" t="n">
        <v>1050000</v>
      </c>
      <c r="D7" s="6" t="n">
        <v>633000</v>
      </c>
    </row>
    <row r="8">
      <c r="A8" s="4" t="inlineStr">
        <is>
          <t>Amortization of debt issuance costs</t>
        </is>
      </c>
      <c r="B8" s="6" t="n">
        <v>8402000</v>
      </c>
      <c r="C8" s="6" t="n">
        <v>7607000</v>
      </c>
      <c r="D8" s="6" t="n">
        <v>5080000</v>
      </c>
    </row>
    <row r="9">
      <c r="A9" s="4" t="inlineStr">
        <is>
          <t>Unit-based compensation expense</t>
        </is>
      </c>
      <c r="B9" s="6" t="n">
        <v>8400000</v>
      </c>
      <c r="C9" s="6" t="n">
        <v>10814000</v>
      </c>
      <c r="D9" s="6" t="n">
        <v>11740000</v>
      </c>
    </row>
    <row r="10">
      <c r="A10" s="4" t="inlineStr">
        <is>
          <t>Deferred income tax expense (benefit)</t>
        </is>
      </c>
      <c r="B10" s="6" t="n">
        <v>530000</v>
      </c>
      <c r="C10" s="6" t="n">
        <v>1376000</v>
      </c>
      <c r="D10" s="6" t="n">
        <v>-2663000</v>
      </c>
    </row>
    <row r="11">
      <c r="A11" s="4" t="inlineStr">
        <is>
          <t>Loss on disposition of assets</t>
        </is>
      </c>
      <c r="B11" s="6" t="n">
        <v>146000</v>
      </c>
      <c r="C11" s="6" t="n">
        <v>940000</v>
      </c>
      <c r="D11" s="6" t="n">
        <v>12964000</v>
      </c>
    </row>
    <row r="12">
      <c r="A12" s="4" t="inlineStr">
        <is>
          <t>Impairment of compression equipment</t>
        </is>
      </c>
      <c r="B12" s="6" t="n">
        <v>8090000</v>
      </c>
      <c r="C12" s="6" t="n">
        <v>5894000</v>
      </c>
      <c r="D12" s="6" t="n">
        <v>8666000</v>
      </c>
    </row>
    <row r="13">
      <c r="A13" s="4" t="inlineStr">
        <is>
          <t>Impairment of goodwill</t>
        </is>
      </c>
      <c r="B13" s="6" t="n">
        <v>619411000</v>
      </c>
      <c r="C13" s="6" t="n">
        <v>0</v>
      </c>
      <c r="D13" s="6" t="n">
        <v>0</v>
      </c>
    </row>
    <row r="14">
      <c r="A14" s="3" t="inlineStr">
        <is>
          <t>Changes in assets and liabilities, net of effects of business combination:</t>
        </is>
      </c>
    </row>
    <row r="15">
      <c r="A15" s="4" t="inlineStr">
        <is>
          <t>Accounts receivable and related party receivables, net</t>
        </is>
      </c>
      <c r="B15" s="6" t="n">
        <v>23542000</v>
      </c>
      <c r="C15" s="6" t="n">
        <v>-5657000</v>
      </c>
      <c r="D15" s="6" t="n">
        <v>-50029000</v>
      </c>
    </row>
    <row r="16">
      <c r="A16" s="4" t="inlineStr">
        <is>
          <t>Inventories</t>
        </is>
      </c>
      <c r="B16" s="6" t="n">
        <v>-11682000</v>
      </c>
      <c r="C16" s="6" t="n">
        <v>-25137000</v>
      </c>
      <c r="D16" s="6" t="n">
        <v>-6736000</v>
      </c>
    </row>
    <row r="17">
      <c r="A17" s="4" t="inlineStr">
        <is>
          <t>Prepaid expenses and other current assets</t>
        </is>
      </c>
      <c r="B17" s="6" t="n">
        <v>-248000</v>
      </c>
      <c r="C17" s="6" t="n">
        <v>-604000</v>
      </c>
      <c r="D17" s="6" t="n">
        <v>9298000</v>
      </c>
    </row>
    <row r="18">
      <c r="A18" s="4" t="inlineStr">
        <is>
          <t>Other assets</t>
        </is>
      </c>
      <c r="B18" s="6" t="n">
        <v>3167000</v>
      </c>
      <c r="C18" s="6" t="n">
        <v>2589000</v>
      </c>
      <c r="D18" s="6" t="n">
        <v>-59000</v>
      </c>
    </row>
    <row r="19">
      <c r="A19" s="4" t="inlineStr">
        <is>
          <t>Accounts payable</t>
        </is>
      </c>
      <c r="B19" s="6" t="n">
        <v>-3745000</v>
      </c>
      <c r="C19" s="6" t="n">
        <v>-5764000</v>
      </c>
      <c r="D19" s="6" t="n">
        <v>-5140000</v>
      </c>
    </row>
    <row r="20">
      <c r="A20" s="4" t="inlineStr">
        <is>
          <t>Other liabilities</t>
        </is>
      </c>
      <c r="B20" s="6" t="n">
        <v>-7000</v>
      </c>
      <c r="C20" s="6" t="n">
        <v>-8000</v>
      </c>
      <c r="D20" s="6" t="n">
        <v>-4879000</v>
      </c>
    </row>
    <row r="21">
      <c r="A21" s="4" t="inlineStr">
        <is>
          <t>Accrued liabilities and deferred revenue</t>
        </is>
      </c>
      <c r="B21" s="6" t="n">
        <v>-10744000</v>
      </c>
      <c r="C21" s="6" t="n">
        <v>36901000</v>
      </c>
      <c r="D21" s="6" t="n">
        <v>44324000</v>
      </c>
    </row>
    <row r="22">
      <c r="A22" s="4" t="inlineStr">
        <is>
          <t>Net cash provided by operating activities</t>
        </is>
      </c>
      <c r="B22" s="6" t="n">
        <v>293198000</v>
      </c>
      <c r="C22" s="6" t="n">
        <v>300580000</v>
      </c>
      <c r="D22" s="6" t="n">
        <v>226340000</v>
      </c>
    </row>
    <row r="23">
      <c r="A23" s="3" t="inlineStr">
        <is>
          <t>Cash flows from investing activities:</t>
        </is>
      </c>
    </row>
    <row r="24">
      <c r="A24" s="4" t="inlineStr">
        <is>
          <t>Capital expenditures, net</t>
        </is>
      </c>
      <c r="B24" s="6" t="n">
        <v>-109070000</v>
      </c>
      <c r="C24" s="6" t="n">
        <v>-171149000</v>
      </c>
      <c r="D24" s="6" t="n">
        <v>-266566000</v>
      </c>
    </row>
    <row r="25">
      <c r="A25" s="4" t="inlineStr">
        <is>
          <t>Proceeds from disposition of property and equipment</t>
        </is>
      </c>
      <c r="B25" s="6" t="n">
        <v>2647000</v>
      </c>
      <c r="C25" s="6" t="n">
        <v>22478000</v>
      </c>
      <c r="D25" s="6" t="n">
        <v>7466000</v>
      </c>
    </row>
    <row r="26">
      <c r="A26" s="4" t="inlineStr">
        <is>
          <t>Proceeds from insurance recovery</t>
        </is>
      </c>
      <c r="B26" s="6" t="n">
        <v>1324000</v>
      </c>
      <c r="C26" s="6" t="n">
        <v>4181000</v>
      </c>
      <c r="D26" s="6" t="n">
        <v>409000</v>
      </c>
    </row>
    <row r="27">
      <c r="A27" s="4" t="inlineStr">
        <is>
          <t>Acquisition of USA Compression Predecessor</t>
        </is>
      </c>
      <c r="B27" s="6" t="n">
        <v>0</v>
      </c>
      <c r="C27" s="6" t="n">
        <v>0</v>
      </c>
      <c r="D27" s="6" t="n">
        <v>-1231478000</v>
      </c>
    </row>
    <row r="28">
      <c r="A28" s="4" t="inlineStr">
        <is>
          <t>Assumed cash acquired in business combination of USA Compression Partners, LP</t>
        </is>
      </c>
      <c r="B28" s="6" t="n">
        <v>0</v>
      </c>
      <c r="C28" s="6" t="n">
        <v>0</v>
      </c>
      <c r="D28" s="6" t="n">
        <v>710506000</v>
      </c>
    </row>
    <row r="29">
      <c r="A29" s="4" t="inlineStr">
        <is>
          <t>Net cash used in investing activities</t>
        </is>
      </c>
      <c r="B29" s="6" t="n">
        <v>-105099000</v>
      </c>
      <c r="C29" s="6" t="n">
        <v>-144490000</v>
      </c>
      <c r="D29" s="6" t="n">
        <v>-779663000</v>
      </c>
    </row>
    <row r="30">
      <c r="A30" s="3" t="inlineStr">
        <is>
          <t>Cash flows from financing activities:</t>
        </is>
      </c>
    </row>
    <row r="31">
      <c r="A31" s="4" t="inlineStr">
        <is>
          <t>Proceeds from revolving credit facility</t>
        </is>
      </c>
      <c r="B31" s="6" t="n">
        <v>777472000</v>
      </c>
      <c r="C31" s="6" t="n">
        <v>852265000</v>
      </c>
      <c r="D31" s="6" t="n">
        <v>697684000</v>
      </c>
    </row>
    <row r="32">
      <c r="A32" s="4" t="inlineStr">
        <is>
          <t>Proceeds from issuance of senior notes</t>
        </is>
      </c>
      <c r="B32" s="6" t="n">
        <v>0</v>
      </c>
      <c r="C32" s="6" t="n">
        <v>750000000</v>
      </c>
      <c r="D32" s="6" t="n">
        <v>0</v>
      </c>
    </row>
    <row r="33">
      <c r="A33" s="4" t="inlineStr">
        <is>
          <t>Payments on revolving credit facility</t>
        </is>
      </c>
      <c r="B33" s="6" t="n">
        <v>-706384000</v>
      </c>
      <c r="C33" s="6" t="n">
        <v>-1499090000</v>
      </c>
      <c r="D33" s="6" t="n">
        <v>-467199000</v>
      </c>
    </row>
    <row r="34">
      <c r="A34" s="4" t="inlineStr">
        <is>
          <t>Proceeds from issuance of Preferred Units and Warrants, net</t>
        </is>
      </c>
      <c r="B34" s="6" t="n">
        <v>0</v>
      </c>
      <c r="C34" s="6" t="n">
        <v>0</v>
      </c>
      <c r="D34" s="6" t="n">
        <v>479100000</v>
      </c>
    </row>
    <row r="35">
      <c r="A35" s="4" t="inlineStr">
        <is>
          <t>Cash paid related to net settlement of unit-based awards</t>
        </is>
      </c>
      <c r="B35" s="6" t="n">
        <v>-1125000</v>
      </c>
      <c r="C35" s="6" t="n">
        <v>-1714000</v>
      </c>
      <c r="D35" s="6" t="n">
        <v>-4447000</v>
      </c>
    </row>
    <row r="36">
      <c r="A36" s="4" t="inlineStr">
        <is>
          <t>Deferred financing costs</t>
        </is>
      </c>
      <c r="B36" s="6" t="n">
        <v>-3875000</v>
      </c>
      <c r="C36" s="6" t="n">
        <v>-13679000</v>
      </c>
      <c r="D36" s="6" t="n">
        <v>-17683000</v>
      </c>
    </row>
    <row r="37">
      <c r="A37" s="4" t="inlineStr">
        <is>
          <t>Contributions from Parent, net</t>
        </is>
      </c>
      <c r="B37" s="6" t="n">
        <v>0</v>
      </c>
      <c r="C37" s="6" t="n">
        <v>0</v>
      </c>
      <c r="D37" s="6" t="n">
        <v>28520000</v>
      </c>
    </row>
    <row r="38">
      <c r="A38" s="4" t="inlineStr">
        <is>
          <t>Other</t>
        </is>
      </c>
      <c r="B38" s="6" t="n">
        <v>-772000</v>
      </c>
      <c r="C38" s="6" t="n">
        <v>-1035000</v>
      </c>
      <c r="D38" s="6" t="n">
        <v>0</v>
      </c>
    </row>
    <row r="39">
      <c r="A39" s="4" t="inlineStr">
        <is>
          <t>Net cash provided by (used in) financing activities</t>
        </is>
      </c>
      <c r="B39" s="6" t="n">
        <v>-188107000</v>
      </c>
      <c r="C39" s="6" t="n">
        <v>-156179000</v>
      </c>
      <c r="D39" s="6" t="n">
        <v>549409000</v>
      </c>
    </row>
    <row r="40">
      <c r="A40" s="4" t="inlineStr">
        <is>
          <t>Decrease in cash and cash equivalents</t>
        </is>
      </c>
      <c r="B40" s="6" t="n">
        <v>-8000</v>
      </c>
      <c r="C40" s="6" t="n">
        <v>-89000</v>
      </c>
      <c r="D40" s="6" t="n">
        <v>-3914000</v>
      </c>
    </row>
    <row r="41">
      <c r="A41" s="4" t="inlineStr">
        <is>
          <t>Cash and cash equivalents, beginning of year</t>
        </is>
      </c>
      <c r="B41" s="6" t="n">
        <v>10000</v>
      </c>
      <c r="C41" s="6" t="n">
        <v>99000</v>
      </c>
      <c r="D41" s="6" t="n">
        <v>4013000</v>
      </c>
    </row>
    <row r="42">
      <c r="A42" s="4" t="inlineStr">
        <is>
          <t>Cash and cash equivalents, end of year</t>
        </is>
      </c>
      <c r="B42" s="6" t="n">
        <v>2000</v>
      </c>
      <c r="C42" s="6" t="n">
        <v>10000</v>
      </c>
      <c r="D42" s="6" t="n">
        <v>99000</v>
      </c>
    </row>
    <row r="43">
      <c r="A43" s="3" t="inlineStr">
        <is>
          <t>Supplemental cash flow information:</t>
        </is>
      </c>
    </row>
    <row r="44">
      <c r="A44" s="4" t="inlineStr">
        <is>
          <t>Cash paid for interest, net of capitalized amounts</t>
        </is>
      </c>
      <c r="B44" s="6" t="n">
        <v>120729000</v>
      </c>
      <c r="C44" s="6" t="n">
        <v>105356000</v>
      </c>
      <c r="D44" s="6" t="n">
        <v>61021000</v>
      </c>
    </row>
    <row r="45">
      <c r="A45" s="4" t="inlineStr">
        <is>
          <t>Cash paid for income taxes</t>
        </is>
      </c>
      <c r="B45" s="6" t="n">
        <v>633000</v>
      </c>
      <c r="C45" s="6" t="n">
        <v>493000</v>
      </c>
      <c r="D45" s="6" t="n">
        <v>183000</v>
      </c>
    </row>
    <row r="46">
      <c r="A46" s="3" t="inlineStr">
        <is>
          <t>Supplemental non-cash transactions:</t>
        </is>
      </c>
    </row>
    <row r="47">
      <c r="A47" s="4" t="inlineStr">
        <is>
          <t>Non-cash distributions to certain common unitholders (DRIP)</t>
        </is>
      </c>
      <c r="B47" s="6" t="n">
        <v>1901000</v>
      </c>
      <c r="C47" s="6" t="n">
        <v>997000</v>
      </c>
      <c r="D47" s="6" t="n">
        <v>645000</v>
      </c>
    </row>
    <row r="48">
      <c r="A48" s="4" t="inlineStr">
        <is>
          <t>Transfers from (to) inventories to (from) property and equipment</t>
        </is>
      </c>
      <c r="B48" s="6" t="n">
        <v>17435000</v>
      </c>
      <c r="C48" s="6" t="n">
        <v>21822000</v>
      </c>
      <c r="D48" s="6" t="n">
        <v>-10602000</v>
      </c>
    </row>
    <row r="49">
      <c r="A49" s="4" t="inlineStr">
        <is>
          <t>Change in capital expenditures included in accounts payable and accrued liabilities</t>
        </is>
      </c>
      <c r="B49" s="6" t="n">
        <v>-8557000</v>
      </c>
      <c r="C49" s="6" t="n">
        <v>3408000</v>
      </c>
      <c r="D49" s="6" t="n">
        <v>-32168000</v>
      </c>
    </row>
    <row r="50">
      <c r="A50" s="4" t="inlineStr">
        <is>
          <t>Financing costs included in accounts payable and accrued liabilities</t>
        </is>
      </c>
      <c r="B50" s="6" t="n">
        <v>115000</v>
      </c>
      <c r="C50" s="6" t="n">
        <v>18000</v>
      </c>
      <c r="D50" s="6" t="n">
        <v>0</v>
      </c>
    </row>
    <row r="51">
      <c r="A51" s="4" t="inlineStr">
        <is>
          <t>Conversion of Class B Units to common units</t>
        </is>
      </c>
      <c r="B51" s="6" t="n">
        <v>0</v>
      </c>
      <c r="C51" s="6" t="n">
        <v>67302000</v>
      </c>
      <c r="D51" s="6" t="n">
        <v>0</v>
      </c>
    </row>
    <row r="52">
      <c r="A52" s="4" t="inlineStr">
        <is>
          <t>Predecessor’s non-cash contribution to Predecessor’s Parent</t>
        </is>
      </c>
      <c r="B52" s="6" t="n">
        <v>0</v>
      </c>
      <c r="C52" s="6" t="n">
        <v>0</v>
      </c>
      <c r="D52" s="6" t="n">
        <v>-1790000</v>
      </c>
    </row>
    <row r="53">
      <c r="A53" s="4" t="inlineStr">
        <is>
          <t>Deemed distribution for additional interest in USA Compression Predecessor</t>
        </is>
      </c>
      <c r="B53" s="6" t="n">
        <v>0</v>
      </c>
      <c r="C53" s="6" t="n">
        <v>0</v>
      </c>
      <c r="D53" s="6" t="n">
        <v>-36111000</v>
      </c>
    </row>
    <row r="54">
      <c r="A54" s="4" t="inlineStr">
        <is>
          <t>Issuance of common units for the Equity Restructuring</t>
        </is>
      </c>
      <c r="B54" s="6" t="n">
        <v>0</v>
      </c>
      <c r="C54" s="6" t="n">
        <v>0</v>
      </c>
      <c r="D54" s="6" t="n">
        <v>135440000</v>
      </c>
    </row>
    <row r="55">
      <c r="A55" s="4" t="inlineStr">
        <is>
          <t>Common units</t>
        </is>
      </c>
    </row>
    <row r="56">
      <c r="A56" s="3" t="inlineStr">
        <is>
          <t>Cash flows from financing activities:</t>
        </is>
      </c>
    </row>
    <row r="57">
      <c r="A57" s="4" t="inlineStr">
        <is>
          <t>Cash distributions</t>
        </is>
      </c>
      <c r="B57" s="6" t="n">
        <v>-204673000</v>
      </c>
      <c r="C57" s="6" t="n">
        <v>-194176000</v>
      </c>
      <c r="D57" s="6" t="n">
        <v>-142324000</v>
      </c>
    </row>
    <row r="58">
      <c r="A58" s="3" t="inlineStr">
        <is>
          <t>Supplemental non-cash transactions:</t>
        </is>
      </c>
    </row>
    <row r="59">
      <c r="A59" s="4" t="inlineStr">
        <is>
          <t>Issuance of units for the CDM Acquisition</t>
        </is>
      </c>
      <c r="B59" s="6" t="n">
        <v>0</v>
      </c>
      <c r="C59" s="6" t="n">
        <v>0</v>
      </c>
      <c r="D59" s="6" t="n">
        <v>324910000</v>
      </c>
    </row>
    <row r="60">
      <c r="A60" s="4" t="inlineStr">
        <is>
          <t>Preferred Units</t>
        </is>
      </c>
    </row>
    <row r="61">
      <c r="A61" s="3" t="inlineStr">
        <is>
          <t>Cash flows from financing activities:</t>
        </is>
      </c>
    </row>
    <row r="62">
      <c r="A62" s="4" t="inlineStr">
        <is>
          <t>Cash distributions</t>
        </is>
      </c>
      <c r="B62" s="6" t="n">
        <v>-48750000</v>
      </c>
      <c r="C62" s="6" t="n">
        <v>-48750000</v>
      </c>
      <c r="D62" s="6" t="n">
        <v>-24242000</v>
      </c>
    </row>
    <row r="63">
      <c r="A63" s="4" t="inlineStr">
        <is>
          <t>Class B Units</t>
        </is>
      </c>
    </row>
    <row r="64">
      <c r="A64" s="3" t="inlineStr">
        <is>
          <t>Supplemental non-cash transactions:</t>
        </is>
      </c>
    </row>
    <row r="65">
      <c r="A65" s="4" t="inlineStr">
        <is>
          <t>Issuance of units for the CDM Acquisition</t>
        </is>
      </c>
      <c r="B65" s="7" t="n">
        <v>0</v>
      </c>
      <c r="C65" s="7" t="n">
        <v>0</v>
      </c>
      <c r="D65" s="7" t="n">
        <v>86125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Long-Term Debt - Redemption Prices In Percentage (Details)</t>
        </is>
      </c>
      <c r="B1" s="2" t="inlineStr">
        <is>
          <t>12 Months Ended</t>
        </is>
      </c>
    </row>
    <row r="2">
      <c r="B2" s="2" t="inlineStr">
        <is>
          <t>Dec. 31, 2020</t>
        </is>
      </c>
    </row>
    <row r="3">
      <c r="A3" s="4" t="inlineStr">
        <is>
          <t>Senior Notes 2027, aggregate principal</t>
        </is>
      </c>
    </row>
    <row r="4">
      <c r="A4" s="3" t="inlineStr">
        <is>
          <t>Long-term debt</t>
        </is>
      </c>
    </row>
    <row r="5">
      <c r="A5" s="4" t="inlineStr">
        <is>
          <t>Redemption price (as a percent)</t>
        </is>
      </c>
      <c r="B5" s="4" t="inlineStr">
        <is>
          <t>106.875%</t>
        </is>
      </c>
    </row>
    <row r="6">
      <c r="A6" s="4" t="inlineStr">
        <is>
          <t>Senior Notes 2027, aggregate principal | 2022</t>
        </is>
      </c>
    </row>
    <row r="7">
      <c r="A7" s="3" t="inlineStr">
        <is>
          <t>Long-term debt</t>
        </is>
      </c>
    </row>
    <row r="8">
      <c r="A8" s="4" t="inlineStr">
        <is>
          <t>Redemption price (as a percent)</t>
        </is>
      </c>
      <c r="B8" s="4" t="inlineStr">
        <is>
          <t>105.156%</t>
        </is>
      </c>
    </row>
    <row r="9">
      <c r="A9" s="4" t="inlineStr">
        <is>
          <t>Senior Notes 2027, aggregate principal | 2023</t>
        </is>
      </c>
    </row>
    <row r="10">
      <c r="A10" s="3" t="inlineStr">
        <is>
          <t>Long-term debt</t>
        </is>
      </c>
    </row>
    <row r="11">
      <c r="A11" s="4" t="inlineStr">
        <is>
          <t>Redemption price (as a percent)</t>
        </is>
      </c>
      <c r="B11" s="4" t="inlineStr">
        <is>
          <t>103.438%</t>
        </is>
      </c>
    </row>
    <row r="12">
      <c r="A12" s="4" t="inlineStr">
        <is>
          <t>Senior Notes 2027, aggregate principal | 2024</t>
        </is>
      </c>
    </row>
    <row r="13">
      <c r="A13" s="3" t="inlineStr">
        <is>
          <t>Long-term debt</t>
        </is>
      </c>
    </row>
    <row r="14">
      <c r="A14" s="4" t="inlineStr">
        <is>
          <t>Redemption price (as a percent)</t>
        </is>
      </c>
      <c r="B14" s="4" t="inlineStr">
        <is>
          <t>101.719%</t>
        </is>
      </c>
    </row>
    <row r="15">
      <c r="A15" s="4" t="inlineStr">
        <is>
          <t>Senior Notes 2027, aggregate principal | 2025 and thereafter</t>
        </is>
      </c>
    </row>
    <row r="16">
      <c r="A16" s="3" t="inlineStr">
        <is>
          <t>Long-term debt</t>
        </is>
      </c>
    </row>
    <row r="17">
      <c r="A17" s="4" t="inlineStr">
        <is>
          <t>Redemption price (as a percent)</t>
        </is>
      </c>
      <c r="B17" s="4" t="inlineStr">
        <is>
          <t>100.00%</t>
        </is>
      </c>
    </row>
    <row r="18">
      <c r="A18" s="4" t="inlineStr">
        <is>
          <t>Senior Notes 2027, aggregate principal | Redemption, Period, Change of Control Followed by Rating Decline</t>
        </is>
      </c>
    </row>
    <row r="19">
      <c r="A19" s="3" t="inlineStr">
        <is>
          <t>Long-term debt</t>
        </is>
      </c>
    </row>
    <row r="20">
      <c r="A20" s="4" t="inlineStr">
        <is>
          <t>Redemption price (as a percent)</t>
        </is>
      </c>
      <c r="B20" s="4" t="inlineStr">
        <is>
          <t>101.00%</t>
        </is>
      </c>
    </row>
    <row r="21">
      <c r="A21" s="4" t="inlineStr">
        <is>
          <t>Senior Notes 2026, aggregate principal</t>
        </is>
      </c>
    </row>
    <row r="22">
      <c r="A22" s="3" t="inlineStr">
        <is>
          <t>Long-term debt</t>
        </is>
      </c>
    </row>
    <row r="23">
      <c r="A23" s="4" t="inlineStr">
        <is>
          <t>Redemption price (as a percent)</t>
        </is>
      </c>
      <c r="B23" s="4" t="inlineStr">
        <is>
          <t>106.875%</t>
        </is>
      </c>
    </row>
    <row r="24">
      <c r="A24" s="4" t="inlineStr">
        <is>
          <t>Senior Notes 2026, aggregate principal | 2021</t>
        </is>
      </c>
    </row>
    <row r="25">
      <c r="A25" s="3" t="inlineStr">
        <is>
          <t>Long-term debt</t>
        </is>
      </c>
    </row>
    <row r="26">
      <c r="A26" s="4" t="inlineStr">
        <is>
          <t>Redemption price (as a percent)</t>
        </is>
      </c>
      <c r="B26" s="4" t="inlineStr">
        <is>
          <t>105.156%</t>
        </is>
      </c>
    </row>
    <row r="27">
      <c r="A27" s="4" t="inlineStr">
        <is>
          <t>Senior Notes 2026, aggregate principal | 2022</t>
        </is>
      </c>
    </row>
    <row r="28">
      <c r="A28" s="3" t="inlineStr">
        <is>
          <t>Long-term debt</t>
        </is>
      </c>
    </row>
    <row r="29">
      <c r="A29" s="4" t="inlineStr">
        <is>
          <t>Redemption price (as a percent)</t>
        </is>
      </c>
      <c r="B29" s="4" t="inlineStr">
        <is>
          <t>103.438%</t>
        </is>
      </c>
    </row>
    <row r="30">
      <c r="A30" s="4" t="inlineStr">
        <is>
          <t>Senior Notes 2026, aggregate principal | 2023</t>
        </is>
      </c>
    </row>
    <row r="31">
      <c r="A31" s="3" t="inlineStr">
        <is>
          <t>Long-term debt</t>
        </is>
      </c>
    </row>
    <row r="32">
      <c r="A32" s="4" t="inlineStr">
        <is>
          <t>Redemption price (as a percent)</t>
        </is>
      </c>
      <c r="B32" s="4" t="inlineStr">
        <is>
          <t>101.719%</t>
        </is>
      </c>
    </row>
    <row r="33">
      <c r="A33" s="4" t="inlineStr">
        <is>
          <t>Senior Notes 2026, aggregate principal | 2024 and thereafter</t>
        </is>
      </c>
    </row>
    <row r="34">
      <c r="A34" s="3" t="inlineStr">
        <is>
          <t>Long-term debt</t>
        </is>
      </c>
    </row>
    <row r="35">
      <c r="A35" s="4" t="inlineStr">
        <is>
          <t>Redemption price (as a percent)</t>
        </is>
      </c>
      <c r="B35" s="4" t="inlineStr">
        <is>
          <t>100.00%</t>
        </is>
      </c>
    </row>
    <row r="36">
      <c r="A36" s="4" t="inlineStr">
        <is>
          <t>Senior Notes 2026, aggregate principal | Redemption, Period, Change of Control Followed by Rating Decline</t>
        </is>
      </c>
    </row>
    <row r="37">
      <c r="A37" s="3" t="inlineStr">
        <is>
          <t>Long-term debt</t>
        </is>
      </c>
    </row>
    <row r="38">
      <c r="A38" s="4" t="inlineStr">
        <is>
          <t>Redemption price (as a percent)</t>
        </is>
      </c>
      <c r="B38" s="4" t="inlineStr">
        <is>
          <t>101.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Future Maturities (Details) - Revolving Credit Facility $ in Thousands</t>
        </is>
      </c>
      <c r="B1" s="2" t="inlineStr">
        <is>
          <t>Dec. 31, 2020USD ($)</t>
        </is>
      </c>
    </row>
    <row r="2">
      <c r="A2" s="3" t="inlineStr">
        <is>
          <t>Maturities of long term debt</t>
        </is>
      </c>
    </row>
    <row r="3">
      <c r="A3" s="4" t="inlineStr">
        <is>
          <t>2021</t>
        </is>
      </c>
      <c r="B3" s="7" t="n">
        <v>0</v>
      </c>
    </row>
    <row r="4">
      <c r="A4" s="4" t="inlineStr">
        <is>
          <t>2022</t>
        </is>
      </c>
      <c r="B4" s="6" t="n">
        <v>0</v>
      </c>
    </row>
    <row r="5">
      <c r="A5" s="4" t="inlineStr">
        <is>
          <t>2023</t>
        </is>
      </c>
      <c r="B5" s="6" t="n">
        <v>473810</v>
      </c>
    </row>
    <row r="6">
      <c r="A6" s="4" t="inlineStr">
        <is>
          <t>2024</t>
        </is>
      </c>
      <c r="B6" s="6" t="n">
        <v>0</v>
      </c>
    </row>
    <row r="7">
      <c r="A7" s="4" t="inlineStr">
        <is>
          <t>2025</t>
        </is>
      </c>
      <c r="B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3" customWidth="1" min="5" max="5"/>
    <col width="24" customWidth="1" min="6" max="6"/>
    <col width="24" customWidth="1" min="7" max="7"/>
    <col width="24" customWidth="1" min="8" max="8"/>
    <col width="23" customWidth="1" min="9" max="9"/>
    <col width="24" customWidth="1" min="10" max="10"/>
    <col width="24" customWidth="1" min="11" max="11"/>
    <col width="24" customWidth="1" min="12" max="12"/>
    <col width="44" customWidth="1" min="13" max="13"/>
    <col width="37" customWidth="1" min="14" max="14"/>
    <col width="30" customWidth="1" min="15" max="15"/>
    <col width="24" customWidth="1" min="16" max="16"/>
    <col width="20" customWidth="1" min="17" max="17"/>
  </cols>
  <sheetData>
    <row r="1">
      <c r="A1" s="1" t="inlineStr">
        <is>
          <t>Preferred Units - Narrative (Details) $ / shares in Units, $ in Millions</t>
        </is>
      </c>
      <c r="B1" s="2" t="inlineStr">
        <is>
          <t>Jan. 14, 2021$ / shares</t>
        </is>
      </c>
      <c r="C1" s="2" t="inlineStr">
        <is>
          <t>Nov. 06, 2020$ / shares</t>
        </is>
      </c>
      <c r="D1" s="2" t="inlineStr">
        <is>
          <t>Aug. 10, 2020$ / shares</t>
        </is>
      </c>
      <c r="E1" s="2" t="inlineStr">
        <is>
          <t>May 08, 2020$ / shares</t>
        </is>
      </c>
      <c r="F1" s="2" t="inlineStr">
        <is>
          <t>Feb. 07, 2020$ / shares</t>
        </is>
      </c>
      <c r="G1" s="2" t="inlineStr">
        <is>
          <t>Nov. 08, 2019$ / shares</t>
        </is>
      </c>
      <c r="H1" s="2" t="inlineStr">
        <is>
          <t>Aug. 09, 2019$ / shares</t>
        </is>
      </c>
      <c r="I1" s="2" t="inlineStr">
        <is>
          <t>May 10, 2019$ / shares</t>
        </is>
      </c>
      <c r="J1" s="2" t="inlineStr">
        <is>
          <t>Feb. 08, 2019$ / shares</t>
        </is>
      </c>
      <c r="K1" s="2" t="inlineStr">
        <is>
          <t>Nov. 09, 2018$ / shares</t>
        </is>
      </c>
      <c r="L1" s="2" t="inlineStr">
        <is>
          <t>Aug. 10, 2018$ / shares</t>
        </is>
      </c>
      <c r="M1" s="2" t="inlineStr">
        <is>
          <t>Apr. 02, 2018USD ($)tranche$ / sharesshares</t>
        </is>
      </c>
      <c r="N1" s="2" t="inlineStr">
        <is>
          <t>Dec. 31, 2020tranche$ / sharesshares</t>
        </is>
      </c>
      <c r="O1" s="2" t="inlineStr">
        <is>
          <t>Dec. 31, 2019$ / sharesshares</t>
        </is>
      </c>
      <c r="P1" s="2" t="inlineStr">
        <is>
          <t>Dec. 31, 2018$ / shares</t>
        </is>
      </c>
      <c r="Q1" s="2" t="inlineStr">
        <is>
          <t>Nov. 13, 2018shares</t>
        </is>
      </c>
    </row>
    <row r="2">
      <c r="A2" s="3" t="inlineStr">
        <is>
          <t>Preferred Units [Line Items]</t>
        </is>
      </c>
    </row>
    <row r="3">
      <c r="A3" s="4" t="inlineStr">
        <is>
          <t>Preferred units, outstanding (in shares) | shares</t>
        </is>
      </c>
      <c r="N3" s="6" t="n">
        <v>500000</v>
      </c>
      <c r="O3" s="6" t="n">
        <v>500000</v>
      </c>
    </row>
    <row r="4">
      <c r="A4" s="4" t="inlineStr">
        <is>
          <t>Preferred units, issued (in shares) | shares</t>
        </is>
      </c>
      <c r="N4" s="6" t="n">
        <v>500000</v>
      </c>
      <c r="O4" s="6" t="n">
        <v>500000</v>
      </c>
    </row>
    <row r="5">
      <c r="A5" s="4" t="inlineStr">
        <is>
          <t>Preferred stock, dividends per share, declared (in dollars per share)</t>
        </is>
      </c>
      <c r="C5" s="9" t="n">
        <v>24.375</v>
      </c>
      <c r="D5" s="9" t="n">
        <v>24.375</v>
      </c>
      <c r="E5" s="9" t="n">
        <v>24.375</v>
      </c>
      <c r="F5" s="9" t="n">
        <v>24.375</v>
      </c>
      <c r="G5" s="9" t="n">
        <v>24.375</v>
      </c>
      <c r="H5" s="9" t="n">
        <v>24.375</v>
      </c>
      <c r="I5" s="9" t="n">
        <v>24.375</v>
      </c>
      <c r="J5" s="9" t="n">
        <v>24.375</v>
      </c>
      <c r="K5" s="9" t="n">
        <v>24.375</v>
      </c>
      <c r="L5" s="9" t="n">
        <v>24.107</v>
      </c>
      <c r="N5" s="9" t="n">
        <v>97.5</v>
      </c>
      <c r="O5" s="9" t="n">
        <v>97.5</v>
      </c>
      <c r="P5" s="9" t="n">
        <v>48.482</v>
      </c>
    </row>
    <row r="6">
      <c r="A6" s="4" t="inlineStr">
        <is>
          <t>EIG</t>
        </is>
      </c>
    </row>
    <row r="7">
      <c r="A7" s="3" t="inlineStr">
        <is>
          <t>Preferred Units [Line Items]</t>
        </is>
      </c>
    </row>
    <row r="8">
      <c r="A8" s="4" t="inlineStr">
        <is>
          <t>Number of tranches of warrants | tranche</t>
        </is>
      </c>
      <c r="M8" s="6" t="n">
        <v>2</v>
      </c>
      <c r="N8" s="6" t="n">
        <v>2</v>
      </c>
    </row>
    <row r="9">
      <c r="A9" s="4" t="inlineStr">
        <is>
          <t>Series A Preferred Units</t>
        </is>
      </c>
    </row>
    <row r="10">
      <c r="A10" s="3" t="inlineStr">
        <is>
          <t>Preferred Units [Line Items]</t>
        </is>
      </c>
    </row>
    <row r="11">
      <c r="A11" s="4" t="inlineStr">
        <is>
          <t>Conversion rate numerator value plus unpaid cash distributions on the applicable preferred unit</t>
        </is>
      </c>
      <c r="N11" s="7" t="n">
        <v>1000</v>
      </c>
    </row>
    <row r="12">
      <c r="A12" s="4" t="inlineStr">
        <is>
          <t>Conversion rate denominator for each Preferred Unit</t>
        </is>
      </c>
      <c r="N12" s="12" t="n">
        <v>20.0115</v>
      </c>
    </row>
    <row r="13">
      <c r="A13" s="4" t="inlineStr">
        <is>
          <t>Preferred units, if redeemed, electable to be paid in common units (as a percent)</t>
        </is>
      </c>
      <c r="N13" s="4" t="inlineStr">
        <is>
          <t>50.00%</t>
        </is>
      </c>
    </row>
    <row r="14">
      <c r="A14" s="4" t="inlineStr">
        <is>
          <t>Series A Preferred Units | On or after April 2, 2021</t>
        </is>
      </c>
    </row>
    <row r="15">
      <c r="A15" s="3" t="inlineStr">
        <is>
          <t>Preferred Units [Line Items]</t>
        </is>
      </c>
    </row>
    <row r="16">
      <c r="A16" s="4" t="inlineStr">
        <is>
          <t>Preferred units convertible into common units at option of unitholders (as a percent)</t>
        </is>
      </c>
      <c r="N16" s="4" t="inlineStr">
        <is>
          <t>33.33%</t>
        </is>
      </c>
    </row>
    <row r="17">
      <c r="A17" s="4" t="inlineStr">
        <is>
          <t>Series A Preferred Units | On or after April 2, 2022</t>
        </is>
      </c>
    </row>
    <row r="18">
      <c r="A18" s="3" t="inlineStr">
        <is>
          <t>Preferred Units [Line Items]</t>
        </is>
      </c>
    </row>
    <row r="19">
      <c r="A19" s="4" t="inlineStr">
        <is>
          <t>Preferred units convertible into common units at option of unitholders (as a percent)</t>
        </is>
      </c>
      <c r="N19" s="4" t="inlineStr">
        <is>
          <t>66.67%</t>
        </is>
      </c>
    </row>
    <row r="20">
      <c r="A20" s="4" t="inlineStr">
        <is>
          <t>Series A Preferred Units | On or after April 2, 2023</t>
        </is>
      </c>
    </row>
    <row r="21">
      <c r="A21" s="3" t="inlineStr">
        <is>
          <t>Preferred Units [Line Items]</t>
        </is>
      </c>
    </row>
    <row r="22">
      <c r="A22" s="4" t="inlineStr">
        <is>
          <t>Preferred units convertible into common units at option of unitholders (as a percent)</t>
        </is>
      </c>
      <c r="N22" s="4" t="inlineStr">
        <is>
          <t>100.00%</t>
        </is>
      </c>
    </row>
    <row r="23">
      <c r="A23" s="4" t="inlineStr">
        <is>
          <t>Series A Preferred Units | Quarterly</t>
        </is>
      </c>
    </row>
    <row r="24">
      <c r="A24" s="3" t="inlineStr">
        <is>
          <t>Preferred Units [Line Items]</t>
        </is>
      </c>
    </row>
    <row r="25">
      <c r="A25" s="4" t="inlineStr">
        <is>
          <t>Distribution per unit (in dollars per share)</t>
        </is>
      </c>
      <c r="N25" s="9" t="n">
        <v>24.375</v>
      </c>
    </row>
    <row r="26">
      <c r="A26" s="4" t="inlineStr">
        <is>
          <t>Series A Preferred Units | EIG</t>
        </is>
      </c>
    </row>
    <row r="27">
      <c r="A27" s="3" t="inlineStr">
        <is>
          <t>Preferred Units [Line Items]</t>
        </is>
      </c>
    </row>
    <row r="28">
      <c r="A28" s="4" t="inlineStr">
        <is>
          <t>Proceeds from private placement sale | $</t>
        </is>
      </c>
      <c r="M28" s="7" t="n">
        <v>500</v>
      </c>
    </row>
    <row r="29">
      <c r="A29" s="4" t="inlineStr">
        <is>
          <t>Units issued | shares</t>
        </is>
      </c>
      <c r="M29" s="6" t="n">
        <v>500000</v>
      </c>
    </row>
    <row r="30">
      <c r="A30" s="4" t="inlineStr">
        <is>
          <t>Face value (in dollars per unit)</t>
        </is>
      </c>
      <c r="M30" s="7" t="n">
        <v>1000</v>
      </c>
    </row>
    <row r="31">
      <c r="A31" s="4" t="inlineStr">
        <is>
          <t>Common units</t>
        </is>
      </c>
    </row>
    <row r="32">
      <c r="A32" s="3" t="inlineStr">
        <is>
          <t>Preferred Units [Line Items]</t>
        </is>
      </c>
    </row>
    <row r="33">
      <c r="A33" s="4" t="inlineStr">
        <is>
          <t>Common units that are potentially issuable | shares</t>
        </is>
      </c>
      <c r="Q33" s="6" t="n">
        <v>41202553</v>
      </c>
    </row>
    <row r="34">
      <c r="A34" s="4" t="inlineStr">
        <is>
          <t>Tranche 1 | Common units | EIG</t>
        </is>
      </c>
    </row>
    <row r="35">
      <c r="A35" s="3" t="inlineStr">
        <is>
          <t>Preferred Units [Line Items]</t>
        </is>
      </c>
    </row>
    <row r="36">
      <c r="A36" s="4" t="inlineStr">
        <is>
          <t>Number of shares that can be purchased on the warrant | shares</t>
        </is>
      </c>
      <c r="M36" s="6" t="n">
        <v>5000000</v>
      </c>
    </row>
    <row r="37">
      <c r="A37" s="4" t="inlineStr">
        <is>
          <t>Warrant strike price</t>
        </is>
      </c>
      <c r="M37" s="8" t="n">
        <v>17.03</v>
      </c>
    </row>
    <row r="38">
      <c r="A38" s="4" t="inlineStr">
        <is>
          <t>Tranche 2 | Common units | EIG</t>
        </is>
      </c>
    </row>
    <row r="39">
      <c r="A39" s="3" t="inlineStr">
        <is>
          <t>Preferred Units [Line Items]</t>
        </is>
      </c>
    </row>
    <row r="40">
      <c r="A40" s="4" t="inlineStr">
        <is>
          <t>Number of shares that can be purchased on the warrant | shares</t>
        </is>
      </c>
      <c r="M40" s="6" t="n">
        <v>10000000</v>
      </c>
    </row>
    <row r="41">
      <c r="A41" s="4" t="inlineStr">
        <is>
          <t>Warrant strike price</t>
        </is>
      </c>
      <c r="M41" s="8" t="n">
        <v>19.59</v>
      </c>
    </row>
    <row r="42">
      <c r="A42" s="4" t="inlineStr">
        <is>
          <t>Subsequent Event</t>
        </is>
      </c>
    </row>
    <row r="43">
      <c r="A43" s="3" t="inlineStr">
        <is>
          <t>Preferred Units [Line Items]</t>
        </is>
      </c>
    </row>
    <row r="44">
      <c r="A44" s="4" t="inlineStr">
        <is>
          <t>Preferred stock, dividends per share, declared (in dollars per share)</t>
        </is>
      </c>
      <c r="B44" s="9" t="n">
        <v>24.3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3"/>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Preferred Units - Schedule of Dividends Declared (Details) - $ / shares</t>
        </is>
      </c>
      <c r="B1" s="2" t="inlineStr">
        <is>
          <t>Nov. 06, 2020</t>
        </is>
      </c>
      <c r="C1" s="2" t="inlineStr">
        <is>
          <t>Aug. 10, 2020</t>
        </is>
      </c>
      <c r="D1" s="2" t="inlineStr">
        <is>
          <t>May 08, 2020</t>
        </is>
      </c>
      <c r="E1" s="2" t="inlineStr">
        <is>
          <t>Feb. 07, 2020</t>
        </is>
      </c>
      <c r="F1" s="2" t="inlineStr">
        <is>
          <t>Nov. 08, 2019</t>
        </is>
      </c>
      <c r="G1" s="2" t="inlineStr">
        <is>
          <t>Aug. 09, 2019</t>
        </is>
      </c>
      <c r="H1" s="2" t="inlineStr">
        <is>
          <t>May 10, 2019</t>
        </is>
      </c>
      <c r="I1" s="2" t="inlineStr">
        <is>
          <t>Feb. 08, 2019</t>
        </is>
      </c>
      <c r="J1" s="2" t="inlineStr">
        <is>
          <t>Nov. 09, 2018</t>
        </is>
      </c>
      <c r="K1" s="2" t="inlineStr">
        <is>
          <t>Aug. 10, 2018</t>
        </is>
      </c>
      <c r="L1" s="2" t="inlineStr">
        <is>
          <t>Dec. 31, 2020</t>
        </is>
      </c>
      <c r="M1" s="2" t="inlineStr">
        <is>
          <t>Dec. 31, 2019</t>
        </is>
      </c>
      <c r="N1" s="2" t="inlineStr">
        <is>
          <t>Dec. 31, 2018</t>
        </is>
      </c>
    </row>
    <row r="2">
      <c r="A2" s="3" t="inlineStr">
        <is>
          <t>Equity [Abstract]</t>
        </is>
      </c>
    </row>
    <row r="3">
      <c r="A3" s="4" t="inlineStr">
        <is>
          <t>Preferred stock, dividends per share, declared (in dollars per share)</t>
        </is>
      </c>
      <c r="B3" s="9" t="n">
        <v>24.375</v>
      </c>
      <c r="C3" s="9" t="n">
        <v>24.375</v>
      </c>
      <c r="D3" s="9" t="n">
        <v>24.375</v>
      </c>
      <c r="E3" s="9" t="n">
        <v>24.375</v>
      </c>
      <c r="F3" s="9" t="n">
        <v>24.375</v>
      </c>
      <c r="G3" s="9" t="n">
        <v>24.375</v>
      </c>
      <c r="H3" s="9" t="n">
        <v>24.375</v>
      </c>
      <c r="I3" s="9" t="n">
        <v>24.375</v>
      </c>
      <c r="J3" s="9" t="n">
        <v>24.375</v>
      </c>
      <c r="K3" s="9" t="n">
        <v>24.107</v>
      </c>
      <c r="L3" s="9" t="n">
        <v>97.5</v>
      </c>
      <c r="M3" s="9" t="n">
        <v>97.5</v>
      </c>
      <c r="N3" s="9" t="n">
        <v>48.48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Units - Changes in the Preferred Units balance (Details) - USD ($) $ in Thousands</t>
        </is>
      </c>
      <c r="B1" s="2" t="inlineStr">
        <is>
          <t>12 Months Ended</t>
        </is>
      </c>
    </row>
    <row r="2">
      <c r="B2" s="2" t="inlineStr">
        <is>
          <t>Dec. 31, 2020</t>
        </is>
      </c>
      <c r="C2" s="2" t="inlineStr">
        <is>
          <t>Dec. 31, 2019</t>
        </is>
      </c>
      <c r="D2" s="2" t="inlineStr">
        <is>
          <t>Dec. 31, 2018</t>
        </is>
      </c>
    </row>
    <row r="3">
      <c r="A3" s="3" t="inlineStr">
        <is>
          <t>Movement in Auction Market Preferred Securities, Shares Outstanding [Roll Forward]</t>
        </is>
      </c>
    </row>
    <row r="4">
      <c r="A4" s="4" t="inlineStr">
        <is>
          <t>Balance at the beginning of the period</t>
        </is>
      </c>
      <c r="B4" s="7" t="n">
        <v>477309</v>
      </c>
    </row>
    <row r="5">
      <c r="A5" s="4" t="inlineStr">
        <is>
          <t>Less: distributions on Preferred Units</t>
        </is>
      </c>
      <c r="B5" s="6" t="n">
        <v>-48750</v>
      </c>
      <c r="C5" s="7" t="n">
        <v>-48750</v>
      </c>
      <c r="D5" s="7" t="n">
        <v>-36430</v>
      </c>
    </row>
    <row r="6">
      <c r="A6" s="4" t="inlineStr">
        <is>
          <t>Balance at the end of the period</t>
        </is>
      </c>
      <c r="B6" s="6" t="n">
        <v>477309</v>
      </c>
      <c r="C6" s="6" t="n">
        <v>477309</v>
      </c>
    </row>
    <row r="7">
      <c r="A7" s="4" t="inlineStr">
        <is>
          <t>Series A Preferred Units</t>
        </is>
      </c>
    </row>
    <row r="8">
      <c r="A8" s="3" t="inlineStr">
        <is>
          <t>Movement in Auction Market Preferred Securities, Shares Outstanding [Roll Forward]</t>
        </is>
      </c>
    </row>
    <row r="9">
      <c r="A9" s="4" t="inlineStr">
        <is>
          <t>Balance at the beginning of the period</t>
        </is>
      </c>
      <c r="B9" s="6" t="n">
        <v>477309</v>
      </c>
      <c r="C9" s="6" t="n">
        <v>477309</v>
      </c>
      <c r="D9" s="6" t="n">
        <v>0</v>
      </c>
    </row>
    <row r="10">
      <c r="A10" s="4" t="inlineStr">
        <is>
          <t>Issuance of Preferred Units</t>
        </is>
      </c>
      <c r="D10" s="6" t="n">
        <v>465121</v>
      </c>
    </row>
    <row r="11">
      <c r="A11" s="4" t="inlineStr">
        <is>
          <t>Net income allocated to Preferred Units</t>
        </is>
      </c>
      <c r="B11" s="6" t="n">
        <v>48750</v>
      </c>
      <c r="C11" s="6" t="n">
        <v>48750</v>
      </c>
      <c r="D11" s="6" t="n">
        <v>36430</v>
      </c>
    </row>
    <row r="12">
      <c r="A12" s="4" t="inlineStr">
        <is>
          <t>Less: distributions on Preferred Units</t>
        </is>
      </c>
      <c r="B12" s="6" t="n">
        <v>-48750</v>
      </c>
      <c r="C12" s="6" t="n">
        <v>-48750</v>
      </c>
      <c r="D12" s="6" t="n">
        <v>-24242</v>
      </c>
    </row>
    <row r="13">
      <c r="A13" s="4" t="inlineStr">
        <is>
          <t>Balance at the end of the period</t>
        </is>
      </c>
      <c r="B13" s="7" t="n">
        <v>477309</v>
      </c>
      <c r="C13" s="7" t="n">
        <v>477309</v>
      </c>
      <c r="D13" s="7" t="n">
        <v>4773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 Change in common units and Class B Units outstanding (Details) - shares</t>
        </is>
      </c>
      <c r="B1" s="2" t="inlineStr">
        <is>
          <t>12 Months Ended</t>
        </is>
      </c>
    </row>
    <row r="2">
      <c r="B2" s="2" t="inlineStr">
        <is>
          <t>Dec. 31, 2020</t>
        </is>
      </c>
      <c r="C2" s="2" t="inlineStr">
        <is>
          <t>Dec. 31, 2019</t>
        </is>
      </c>
      <c r="D2" s="2" t="inlineStr">
        <is>
          <t>Dec. 31, 2018</t>
        </is>
      </c>
    </row>
    <row r="3">
      <c r="A3" s="3" t="inlineStr">
        <is>
          <t>Increase (Decrease) in Partners' Capital</t>
        </is>
      </c>
    </row>
    <row r="4">
      <c r="A4" s="4" t="inlineStr">
        <is>
          <t>Number of common units issued under DRIP</t>
        </is>
      </c>
      <c r="B4" s="6" t="n">
        <v>188695</v>
      </c>
      <c r="C4" s="6" t="n">
        <v>60584</v>
      </c>
      <c r="D4" s="6" t="n">
        <v>39280</v>
      </c>
    </row>
    <row r="5">
      <c r="A5" s="4" t="inlineStr">
        <is>
          <t>Limited partner | Common units</t>
        </is>
      </c>
    </row>
    <row r="6">
      <c r="A6" s="3" t="inlineStr">
        <is>
          <t>Increase (Decrease) in Partners' Capital</t>
        </is>
      </c>
    </row>
    <row r="7">
      <c r="A7" s="4" t="inlineStr">
        <is>
          <t>Partners' capital account, beginning balance</t>
        </is>
      </c>
      <c r="B7" s="6" t="n">
        <v>96631976</v>
      </c>
      <c r="C7" s="6" t="n">
        <v>89983790</v>
      </c>
    </row>
    <row r="8">
      <c r="A8" s="4" t="inlineStr">
        <is>
          <t>Vesting of phantom units</t>
        </is>
      </c>
      <c r="B8" s="6" t="n">
        <v>141652</v>
      </c>
      <c r="C8" s="6" t="n">
        <v>189637</v>
      </c>
    </row>
    <row r="9">
      <c r="A9" s="4" t="inlineStr">
        <is>
          <t>Number of common units issued under DRIP</t>
        </is>
      </c>
      <c r="B9" s="6" t="n">
        <v>188695</v>
      </c>
      <c r="C9" s="6" t="n">
        <v>60584</v>
      </c>
    </row>
    <row r="10">
      <c r="A10" s="4" t="inlineStr">
        <is>
          <t>Conversion of Class B Units to common units</t>
        </is>
      </c>
      <c r="C10" s="6" t="n">
        <v>6397965</v>
      </c>
    </row>
    <row r="11">
      <c r="A11" s="4" t="inlineStr">
        <is>
          <t>Partners' capital account, ending balance</t>
        </is>
      </c>
      <c r="B11" s="6" t="n">
        <v>96962323</v>
      </c>
      <c r="C11" s="6" t="n">
        <v>96631976</v>
      </c>
      <c r="D11" s="6" t="n">
        <v>89983790</v>
      </c>
    </row>
    <row r="12">
      <c r="A12" s="4" t="inlineStr">
        <is>
          <t>Limited partner | Class B Units</t>
        </is>
      </c>
    </row>
    <row r="13">
      <c r="A13" s="3" t="inlineStr">
        <is>
          <t>Increase (Decrease) in Partners' Capital</t>
        </is>
      </c>
    </row>
    <row r="14">
      <c r="A14" s="4" t="inlineStr">
        <is>
          <t>Partners' capital account, beginning balance</t>
        </is>
      </c>
      <c r="B14" s="6" t="n">
        <v>0</v>
      </c>
      <c r="C14" s="6" t="n">
        <v>6397965</v>
      </c>
    </row>
    <row r="15">
      <c r="A15" s="4" t="inlineStr">
        <is>
          <t>Conversion of Class B Units to common units</t>
        </is>
      </c>
      <c r="C15" s="6" t="n">
        <v>-6397965</v>
      </c>
    </row>
    <row r="16">
      <c r="A16" s="4" t="inlineStr">
        <is>
          <t>Partners' capital account, ending balance</t>
        </is>
      </c>
      <c r="B16" s="6" t="n">
        <v>0</v>
      </c>
      <c r="C16" s="6" t="n">
        <v>0</v>
      </c>
      <c r="D16" s="6" t="n">
        <v>639796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6" customWidth="1" min="1" max="1"/>
    <col width="24" customWidth="1" min="2" max="2"/>
    <col width="20" customWidth="1" min="3" max="3"/>
    <col width="21" customWidth="1" min="4" max="4"/>
    <col width="44" customWidth="1" min="5" max="5"/>
    <col width="37" customWidth="1" min="6" max="6"/>
    <col width="27" customWidth="1" min="7" max="7"/>
    <col width="20" customWidth="1" min="8" max="8"/>
  </cols>
  <sheetData>
    <row r="1">
      <c r="A1" s="1" t="inlineStr">
        <is>
          <t>Partners' Capital - Narrative (Details) $ / shares in Units, $ in Thousands</t>
        </is>
      </c>
      <c r="B1" s="2" t="inlineStr">
        <is>
          <t>Jan. 14, 2021$ / shares</t>
        </is>
      </c>
      <c r="C1" s="2" t="inlineStr">
        <is>
          <t>Jul. 30, 2019shares</t>
        </is>
      </c>
      <c r="D1" s="2" t="inlineStr">
        <is>
          <t>Apr. 02, 2018tranche</t>
        </is>
      </c>
      <c r="E1" s="2" t="inlineStr">
        <is>
          <t>Dec. 31, 2020USD ($)tranche$ / sharesshares</t>
        </is>
      </c>
      <c r="F1" s="2" t="inlineStr">
        <is>
          <t>Dec. 31, 2019USD ($)$ / sharesshares</t>
        </is>
      </c>
      <c r="G1" s="2" t="inlineStr">
        <is>
          <t>Dec. 31, 2018USD ($)shares</t>
        </is>
      </c>
      <c r="H1" s="2" t="inlineStr">
        <is>
          <t>Aug. 05, 2020shares</t>
        </is>
      </c>
    </row>
    <row r="2">
      <c r="A2" s="3" t="inlineStr">
        <is>
          <t>Partners' Capital</t>
        </is>
      </c>
    </row>
    <row r="3">
      <c r="A3" s="4" t="inlineStr">
        <is>
          <t>Non-cash distributions | $</t>
        </is>
      </c>
      <c r="E3" s="7" t="n">
        <v>1901</v>
      </c>
      <c r="F3" s="7" t="n">
        <v>997</v>
      </c>
      <c r="G3" s="7" t="n">
        <v>645</v>
      </c>
    </row>
    <row r="4">
      <c r="A4" s="4" t="inlineStr">
        <is>
          <t>Number of common units issued under DRIP</t>
        </is>
      </c>
      <c r="E4" s="6" t="n">
        <v>188695</v>
      </c>
      <c r="F4" s="6" t="n">
        <v>60584</v>
      </c>
      <c r="G4" s="6" t="n">
        <v>39280</v>
      </c>
    </row>
    <row r="5">
      <c r="A5" s="4" t="inlineStr">
        <is>
          <t>Maximum number of unities under distribution reinvestment (up to)</t>
        </is>
      </c>
      <c r="H5" s="6" t="n">
        <v>5000000</v>
      </c>
    </row>
    <row r="6">
      <c r="A6" s="4" t="inlineStr">
        <is>
          <t>Tranche 1</t>
        </is>
      </c>
    </row>
    <row r="7">
      <c r="A7" s="3" t="inlineStr">
        <is>
          <t>Partners' Capital</t>
        </is>
      </c>
    </row>
    <row r="8">
      <c r="A8" s="4" t="inlineStr">
        <is>
          <t>Number of shares that can be purchased on the warrant</t>
        </is>
      </c>
      <c r="E8" s="6" t="n">
        <v>5000000</v>
      </c>
      <c r="F8" s="6" t="n">
        <v>5000000</v>
      </c>
    </row>
    <row r="9">
      <c r="A9" s="4" t="inlineStr">
        <is>
          <t>Warrant strike price | $ / shares</t>
        </is>
      </c>
      <c r="E9" s="8" t="n">
        <v>17.03</v>
      </c>
      <c r="F9" s="8" t="n">
        <v>17.03</v>
      </c>
    </row>
    <row r="10">
      <c r="A10" s="4" t="inlineStr">
        <is>
          <t>Tranche 2</t>
        </is>
      </c>
    </row>
    <row r="11">
      <c r="A11" s="3" t="inlineStr">
        <is>
          <t>Partners' Capital</t>
        </is>
      </c>
    </row>
    <row r="12">
      <c r="A12" s="4" t="inlineStr">
        <is>
          <t>Number of shares that can be purchased on the warrant</t>
        </is>
      </c>
      <c r="E12" s="6" t="n">
        <v>10000000</v>
      </c>
      <c r="F12" s="6" t="n">
        <v>10000000</v>
      </c>
    </row>
    <row r="13">
      <c r="A13" s="4" t="inlineStr">
        <is>
          <t>Warrant strike price | $ / shares</t>
        </is>
      </c>
      <c r="E13" s="8" t="n">
        <v>19.59</v>
      </c>
      <c r="F13" s="8" t="n">
        <v>19.59</v>
      </c>
    </row>
    <row r="14">
      <c r="A14" s="4" t="inlineStr">
        <is>
          <t>EIG</t>
        </is>
      </c>
    </row>
    <row r="15">
      <c r="A15" s="3" t="inlineStr">
        <is>
          <t>Partners' Capital</t>
        </is>
      </c>
    </row>
    <row r="16">
      <c r="A16" s="4" t="inlineStr">
        <is>
          <t>Number of tranches of warrants | tranche</t>
        </is>
      </c>
      <c r="D16" s="6" t="n">
        <v>2</v>
      </c>
      <c r="E16" s="6" t="n">
        <v>2</v>
      </c>
    </row>
    <row r="17">
      <c r="A17" s="4" t="inlineStr">
        <is>
          <t>Phantom units</t>
        </is>
      </c>
    </row>
    <row r="18">
      <c r="A18" s="3" t="inlineStr">
        <is>
          <t>Partners' Capital</t>
        </is>
      </c>
    </row>
    <row r="19">
      <c r="A19" s="4" t="inlineStr">
        <is>
          <t>Units or warrants excluded from computation of earnings per unit</t>
        </is>
      </c>
      <c r="E19" s="6" t="n">
        <v>634000</v>
      </c>
      <c r="F19" s="6" t="n">
        <v>290000</v>
      </c>
      <c r="G19" s="6" t="n">
        <v>208000</v>
      </c>
    </row>
    <row r="20">
      <c r="A20" s="4" t="inlineStr">
        <is>
          <t>Cash Distributions</t>
        </is>
      </c>
    </row>
    <row r="21">
      <c r="A21" s="3" t="inlineStr">
        <is>
          <t>Partners' Capital</t>
        </is>
      </c>
    </row>
    <row r="22">
      <c r="A22" s="4" t="inlineStr">
        <is>
          <t>Non-cash distributions | $</t>
        </is>
      </c>
      <c r="E22" s="7" t="n">
        <v>1900</v>
      </c>
      <c r="F22" s="7" t="n">
        <v>1000</v>
      </c>
      <c r="G22" s="7" t="n">
        <v>600</v>
      </c>
    </row>
    <row r="23">
      <c r="A23" s="4" t="inlineStr">
        <is>
          <t>Common units | ETO</t>
        </is>
      </c>
    </row>
    <row r="24">
      <c r="A24" s="3" t="inlineStr">
        <is>
          <t>Partners' Capital</t>
        </is>
      </c>
    </row>
    <row r="25">
      <c r="A25" s="4" t="inlineStr">
        <is>
          <t>Partners' capital (in units)</t>
        </is>
      </c>
      <c r="E25" s="6" t="n">
        <v>46056228</v>
      </c>
    </row>
    <row r="26">
      <c r="A26" s="4" t="inlineStr">
        <is>
          <t>Limited partner | Common units</t>
        </is>
      </c>
    </row>
    <row r="27">
      <c r="A27" s="3" t="inlineStr">
        <is>
          <t>Partners' Capital</t>
        </is>
      </c>
    </row>
    <row r="28">
      <c r="A28" s="4" t="inlineStr">
        <is>
          <t>Partners' capital (in units)</t>
        </is>
      </c>
      <c r="E28" s="6" t="n">
        <v>96962323</v>
      </c>
      <c r="F28" s="6" t="n">
        <v>96631976</v>
      </c>
      <c r="G28" s="6" t="n">
        <v>89983790</v>
      </c>
    </row>
    <row r="29">
      <c r="A29" s="4" t="inlineStr">
        <is>
          <t>Conversion of Class B Units to common units</t>
        </is>
      </c>
      <c r="F29" s="6" t="n">
        <v>6397965</v>
      </c>
    </row>
    <row r="30">
      <c r="A30" s="4" t="inlineStr">
        <is>
          <t>Number of common units issued under DRIP</t>
        </is>
      </c>
      <c r="E30" s="6" t="n">
        <v>188695</v>
      </c>
      <c r="F30" s="6" t="n">
        <v>60584</v>
      </c>
    </row>
    <row r="31">
      <c r="A31" s="4" t="inlineStr">
        <is>
          <t>Limited partner | Common units | Cash Distributions | Subsequent Event</t>
        </is>
      </c>
    </row>
    <row r="32">
      <c r="A32" s="3" t="inlineStr">
        <is>
          <t>Partners' Capital</t>
        </is>
      </c>
    </row>
    <row r="33">
      <c r="A33" s="4" t="inlineStr">
        <is>
          <t>Cash distribution announced per unit (in dollars per share) | $ / shares</t>
        </is>
      </c>
      <c r="B33" s="9" t="n">
        <v>0.525</v>
      </c>
    </row>
    <row r="34">
      <c r="A34" s="4" t="inlineStr">
        <is>
          <t>Limited partner | Class B Units</t>
        </is>
      </c>
    </row>
    <row r="35">
      <c r="A35" s="3" t="inlineStr">
        <is>
          <t>Partners' Capital</t>
        </is>
      </c>
    </row>
    <row r="36">
      <c r="A36" s="4" t="inlineStr">
        <is>
          <t>Partners' capital (in units)</t>
        </is>
      </c>
      <c r="E36" s="6" t="n">
        <v>0</v>
      </c>
      <c r="F36" s="6" t="n">
        <v>0</v>
      </c>
      <c r="G36" s="6" t="n">
        <v>6397965</v>
      </c>
    </row>
    <row r="37">
      <c r="A37" s="4" t="inlineStr">
        <is>
          <t>Conversion of Class B Units to common units</t>
        </is>
      </c>
      <c r="F37" s="6" t="n">
        <v>-6397965</v>
      </c>
    </row>
    <row r="38">
      <c r="A38" s="4" t="inlineStr">
        <is>
          <t>Limited partner | Class B Units | CDM</t>
        </is>
      </c>
    </row>
    <row r="39">
      <c r="A39" s="3" t="inlineStr">
        <is>
          <t>Partners' Capital</t>
        </is>
      </c>
    </row>
    <row r="40">
      <c r="A40" s="4" t="inlineStr">
        <is>
          <t>Conversion of Class B Units to common units</t>
        </is>
      </c>
      <c r="C40" s="6" t="n">
        <v>6397965</v>
      </c>
    </row>
    <row r="41">
      <c r="A41" s="4" t="inlineStr">
        <is>
          <t>General partner | Common units | ETO</t>
        </is>
      </c>
    </row>
    <row r="42">
      <c r="A42" s="3" t="inlineStr">
        <is>
          <t>Partners' Capital</t>
        </is>
      </c>
    </row>
    <row r="43">
      <c r="A43" s="4" t="inlineStr">
        <is>
          <t>Partners' capital (in units)</t>
        </is>
      </c>
      <c r="E43" s="6" t="n">
        <v>8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s>
  <sheetData>
    <row r="1">
      <c r="A1" s="1" t="inlineStr">
        <is>
          <t>Partners' Capital - Cash Distributions (Details) - Cash Distributions - USD ($) $ / shares in Units, $ in Millions</t>
        </is>
      </c>
      <c r="B1" s="2" t="inlineStr">
        <is>
          <t>Nov. 06, 2020</t>
        </is>
      </c>
      <c r="C1" s="2" t="inlineStr">
        <is>
          <t>Aug. 10, 2020</t>
        </is>
      </c>
      <c r="D1" s="2" t="inlineStr">
        <is>
          <t>May 08, 2020</t>
        </is>
      </c>
      <c r="E1" s="2" t="inlineStr">
        <is>
          <t>Feb. 07, 2020</t>
        </is>
      </c>
      <c r="F1" s="2" t="inlineStr">
        <is>
          <t>Nov. 08, 2019</t>
        </is>
      </c>
      <c r="G1" s="2" t="inlineStr">
        <is>
          <t>Aug. 09, 2019</t>
        </is>
      </c>
      <c r="H1" s="2" t="inlineStr">
        <is>
          <t>May 10, 2019</t>
        </is>
      </c>
      <c r="I1" s="2" t="inlineStr">
        <is>
          <t>Feb. 08, 2019</t>
        </is>
      </c>
      <c r="J1" s="2" t="inlineStr">
        <is>
          <t>Nov. 09, 2018</t>
        </is>
      </c>
      <c r="K1" s="2" t="inlineStr">
        <is>
          <t>Aug. 10, 2018</t>
        </is>
      </c>
      <c r="L1" s="2" t="inlineStr">
        <is>
          <t>May 11, 2018</t>
        </is>
      </c>
      <c r="M1" s="2" t="inlineStr">
        <is>
          <t>Dec. 31, 2020</t>
        </is>
      </c>
      <c r="N1" s="2" t="inlineStr">
        <is>
          <t>Dec. 31, 2019</t>
        </is>
      </c>
      <c r="O1" s="2" t="inlineStr">
        <is>
          <t>Dec. 31, 2018</t>
        </is>
      </c>
    </row>
    <row r="2">
      <c r="A2" s="3" t="inlineStr">
        <is>
          <t>Cash Distributions</t>
        </is>
      </c>
    </row>
    <row r="3">
      <c r="A3" s="4" t="inlineStr">
        <is>
          <t>Total Distribution</t>
        </is>
      </c>
      <c r="B3" s="5" t="n">
        <v>51.6</v>
      </c>
      <c r="C3" s="5" t="n">
        <v>51.7</v>
      </c>
      <c r="D3" s="5" t="n">
        <v>51.7</v>
      </c>
      <c r="E3" s="5" t="n">
        <v>51.6</v>
      </c>
      <c r="F3" s="5" t="n">
        <v>51.3</v>
      </c>
      <c r="G3" s="7" t="n">
        <v>48</v>
      </c>
      <c r="H3" s="5" t="n">
        <v>47.9</v>
      </c>
      <c r="I3" s="5" t="n">
        <v>47.9</v>
      </c>
      <c r="J3" s="5" t="n">
        <v>47.7</v>
      </c>
      <c r="K3" s="5" t="n">
        <v>47.6</v>
      </c>
      <c r="L3" s="5" t="n">
        <v>47.6</v>
      </c>
      <c r="M3" s="5" t="n">
        <v>206.6</v>
      </c>
      <c r="N3" s="5" t="n">
        <v>195.1</v>
      </c>
      <c r="O3" s="5" t="n">
        <v>142.9</v>
      </c>
    </row>
    <row r="4">
      <c r="A4" s="4" t="inlineStr">
        <is>
          <t>Common units</t>
        </is>
      </c>
    </row>
    <row r="5">
      <c r="A5" s="3" t="inlineStr">
        <is>
          <t>Cash Distributions</t>
        </is>
      </c>
    </row>
    <row r="6">
      <c r="A6" s="4" t="inlineStr">
        <is>
          <t>Distribution per Limited Partner Unit (in dollars per share)</t>
        </is>
      </c>
      <c r="B6" s="9" t="n">
        <v>0.525</v>
      </c>
      <c r="C6" s="9" t="n">
        <v>0.525</v>
      </c>
      <c r="D6" s="9" t="n">
        <v>0.525</v>
      </c>
      <c r="E6" s="9" t="n">
        <v>0.525</v>
      </c>
      <c r="F6" s="9" t="n">
        <v>0.525</v>
      </c>
      <c r="G6" s="9" t="n">
        <v>0.525</v>
      </c>
      <c r="H6" s="9" t="n">
        <v>0.525</v>
      </c>
      <c r="I6" s="9" t="n">
        <v>0.525</v>
      </c>
      <c r="J6" s="9" t="n">
        <v>0.525</v>
      </c>
      <c r="K6" s="9" t="n">
        <v>0.525</v>
      </c>
      <c r="L6" s="9" t="n">
        <v>0.525</v>
      </c>
      <c r="M6" s="8" t="n">
        <v>2.1</v>
      </c>
      <c r="N6" s="8" t="n">
        <v>2.1</v>
      </c>
      <c r="O6" s="9" t="n">
        <v>1.575</v>
      </c>
    </row>
    <row r="7">
      <c r="A7" s="4" t="inlineStr">
        <is>
          <t>Phantom Unitholders</t>
        </is>
      </c>
    </row>
    <row r="8">
      <c r="A8" s="3" t="inlineStr">
        <is>
          <t>Cash Distributions</t>
        </is>
      </c>
    </row>
    <row r="9">
      <c r="A9" s="4" t="inlineStr">
        <is>
          <t>Total Distribution</t>
        </is>
      </c>
      <c r="B9" s="5" t="n">
        <v>0.7</v>
      </c>
      <c r="C9" s="5" t="n">
        <v>0.8</v>
      </c>
      <c r="D9" s="5" t="n">
        <v>0.9</v>
      </c>
      <c r="E9" s="5" t="n">
        <v>0.9</v>
      </c>
      <c r="F9" s="5" t="n">
        <v>0.6</v>
      </c>
      <c r="G9" s="5" t="n">
        <v>0.6</v>
      </c>
      <c r="H9" s="5" t="n">
        <v>0.6</v>
      </c>
      <c r="I9" s="5" t="n">
        <v>0.7</v>
      </c>
      <c r="J9" s="5" t="n">
        <v>0.5</v>
      </c>
      <c r="K9" s="5" t="n">
        <v>0.4</v>
      </c>
      <c r="L9" s="5" t="n">
        <v>0.4</v>
      </c>
      <c r="M9" s="5" t="n">
        <v>3.3</v>
      </c>
      <c r="N9" s="5" t="n">
        <v>2.5</v>
      </c>
      <c r="O9" s="5" t="n">
        <v>1.3</v>
      </c>
    </row>
    <row r="10">
      <c r="A10" s="4" t="inlineStr">
        <is>
          <t>Limited partner | Common units</t>
        </is>
      </c>
    </row>
    <row r="11">
      <c r="A11" s="3" t="inlineStr">
        <is>
          <t>Cash Distributions</t>
        </is>
      </c>
    </row>
    <row r="12">
      <c r="A12" s="4" t="inlineStr">
        <is>
          <t>Total Distribution</t>
        </is>
      </c>
      <c r="B12" s="5" t="n">
        <v>50.9</v>
      </c>
      <c r="C12" s="5" t="n">
        <v>50.9</v>
      </c>
      <c r="D12" s="5" t="n">
        <v>50.8</v>
      </c>
      <c r="E12" s="5" t="n">
        <v>50.7</v>
      </c>
      <c r="F12" s="5" t="n">
        <v>50.7</v>
      </c>
      <c r="G12" s="5" t="n">
        <v>47.4</v>
      </c>
      <c r="H12" s="5" t="n">
        <v>47.3</v>
      </c>
      <c r="I12" s="5" t="n">
        <v>47.2</v>
      </c>
      <c r="J12" s="5" t="n">
        <v>47.2</v>
      </c>
      <c r="K12" s="5" t="n">
        <v>47.2</v>
      </c>
      <c r="L12" s="5" t="n">
        <v>47.2</v>
      </c>
      <c r="M12" s="5" t="n">
        <v>203.3</v>
      </c>
      <c r="N12" s="5" t="n">
        <v>192.6</v>
      </c>
      <c r="O12" s="5" t="n">
        <v>141.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t>
        </is>
      </c>
      <c r="B4" s="7" t="n">
        <v>158367</v>
      </c>
      <c r="C4" s="7" t="n">
        <v>161666</v>
      </c>
      <c r="D4" s="7" t="n">
        <v>168651</v>
      </c>
      <c r="E4" s="7" t="n">
        <v>178999</v>
      </c>
      <c r="F4" s="7" t="n">
        <v>178188</v>
      </c>
      <c r="G4" s="7" t="n">
        <v>175756</v>
      </c>
      <c r="H4" s="7" t="n">
        <v>173675</v>
      </c>
      <c r="I4" s="7" t="n">
        <v>170746</v>
      </c>
      <c r="J4" s="7" t="n">
        <v>667683</v>
      </c>
      <c r="K4" s="7" t="n">
        <v>698365</v>
      </c>
      <c r="L4" s="7" t="n">
        <v>584352</v>
      </c>
    </row>
    <row r="5">
      <c r="A5" s="4" t="inlineStr">
        <is>
          <t>Services provided over time:</t>
        </is>
      </c>
    </row>
    <row r="6">
      <c r="A6" s="3" t="inlineStr">
        <is>
          <t>Disaggregation of Revenue [Line Items]</t>
        </is>
      </c>
    </row>
    <row r="7">
      <c r="A7" s="4" t="inlineStr">
        <is>
          <t>Revenue</t>
        </is>
      </c>
      <c r="J7" s="6" t="n">
        <v>656616</v>
      </c>
      <c r="K7" s="6" t="n">
        <v>681472</v>
      </c>
      <c r="L7" s="6" t="n">
        <v>563416</v>
      </c>
    </row>
    <row r="8">
      <c r="A8" s="4" t="inlineStr">
        <is>
          <t>Recurring term contracts: Primary Term</t>
        </is>
      </c>
    </row>
    <row r="9">
      <c r="A9" s="3" t="inlineStr">
        <is>
          <t>Disaggregation of Revenue [Line Items]</t>
        </is>
      </c>
    </row>
    <row r="10">
      <c r="A10" s="4" t="inlineStr">
        <is>
          <t>Revenue</t>
        </is>
      </c>
      <c r="J10" s="6" t="n">
        <v>458479</v>
      </c>
      <c r="K10" s="6" t="n">
        <v>434705</v>
      </c>
      <c r="L10" s="6" t="n">
        <v>288299</v>
      </c>
    </row>
    <row r="11">
      <c r="A11" s="4" t="inlineStr">
        <is>
          <t>Recurring term contracts: Month-to-month</t>
        </is>
      </c>
    </row>
    <row r="12">
      <c r="A12" s="3" t="inlineStr">
        <is>
          <t>Disaggregation of Revenue [Line Items]</t>
        </is>
      </c>
    </row>
    <row r="13">
      <c r="A13" s="4" t="inlineStr">
        <is>
          <t>Revenue</t>
        </is>
      </c>
      <c r="J13" s="6" t="n">
        <v>198137</v>
      </c>
      <c r="K13" s="6" t="n">
        <v>246767</v>
      </c>
      <c r="L13" s="6" t="n">
        <v>275117</v>
      </c>
    </row>
    <row r="14">
      <c r="A14" s="4" t="inlineStr">
        <is>
          <t>Services provided or goods transferred at a point in time</t>
        </is>
      </c>
    </row>
    <row r="15">
      <c r="A15" s="3" t="inlineStr">
        <is>
          <t>Disaggregation of Revenue [Line Items]</t>
        </is>
      </c>
    </row>
    <row r="16">
      <c r="A16" s="4" t="inlineStr">
        <is>
          <t>Revenue</t>
        </is>
      </c>
      <c r="J16" s="6" t="n">
        <v>11067</v>
      </c>
      <c r="K16" s="6" t="n">
        <v>16893</v>
      </c>
      <c r="L16" s="6" t="n">
        <v>20936</v>
      </c>
    </row>
    <row r="17">
      <c r="A17" s="4" t="inlineStr">
        <is>
          <t>Contract operations revenue</t>
        </is>
      </c>
    </row>
    <row r="18">
      <c r="A18" s="3" t="inlineStr">
        <is>
          <t>Disaggregation of Revenue [Line Items]</t>
        </is>
      </c>
    </row>
    <row r="19">
      <c r="A19" s="4" t="inlineStr">
        <is>
          <t>Revenue</t>
        </is>
      </c>
      <c r="J19" s="6" t="n">
        <v>656616</v>
      </c>
      <c r="K19" s="6" t="n">
        <v>681472</v>
      </c>
      <c r="L19" s="6" t="n">
        <v>563416</v>
      </c>
    </row>
    <row r="20">
      <c r="A20" s="4" t="inlineStr">
        <is>
          <t>Retail parts and services revenue</t>
        </is>
      </c>
    </row>
    <row r="21">
      <c r="A21" s="3" t="inlineStr">
        <is>
          <t>Disaggregation of Revenue [Line Items]</t>
        </is>
      </c>
    </row>
    <row r="22">
      <c r="A22" s="4" t="inlineStr">
        <is>
          <t>Revenue</t>
        </is>
      </c>
      <c r="J22" s="7" t="n">
        <v>11067</v>
      </c>
      <c r="K22" s="7" t="n">
        <v>16893</v>
      </c>
      <c r="L22" s="7" t="n">
        <v>20936</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0</t>
        </is>
      </c>
      <c r="C2" s="2" t="inlineStr">
        <is>
          <t>Dec. 31, 2019</t>
        </is>
      </c>
    </row>
    <row r="3">
      <c r="A3" s="3" t="inlineStr">
        <is>
          <t>Revenue from External Customer [Line Items]</t>
        </is>
      </c>
    </row>
    <row r="4">
      <c r="A4" s="4" t="inlineStr">
        <is>
          <t>Contract assets</t>
        </is>
      </c>
      <c r="B4" s="7" t="n">
        <v>0</v>
      </c>
      <c r="C4" s="7" t="n">
        <v>0</v>
      </c>
    </row>
    <row r="5">
      <c r="A5" s="4" t="inlineStr">
        <is>
          <t>Contract operations revenue</t>
        </is>
      </c>
    </row>
    <row r="6">
      <c r="A6" s="3" t="inlineStr">
        <is>
          <t>Revenue from External Customer [Line Items]</t>
        </is>
      </c>
    </row>
    <row r="7">
      <c r="A7" s="4" t="inlineStr">
        <is>
          <t>Services generally billed in number of months in advance of service commencement</t>
        </is>
      </c>
      <c r="B7" s="4" t="inlineStr">
        <is>
          <t>1 month</t>
        </is>
      </c>
    </row>
    <row r="8">
      <c r="A8" s="4" t="inlineStr">
        <is>
          <t>Payment due after receipt of invoice, period</t>
        </is>
      </c>
      <c r="B8" s="4" t="inlineStr">
        <is>
          <t>30 days</t>
        </is>
      </c>
    </row>
    <row r="9">
      <c r="A9" s="4" t="inlineStr">
        <is>
          <t>Contract operations revenue | Minimum</t>
        </is>
      </c>
    </row>
    <row r="10">
      <c r="A10" s="3" t="inlineStr">
        <is>
          <t>Revenue from External Customer [Line Items]</t>
        </is>
      </c>
    </row>
    <row r="11">
      <c r="A11" s="4" t="inlineStr">
        <is>
          <t>Typical initial contract terms</t>
        </is>
      </c>
      <c r="B11" s="4" t="inlineStr">
        <is>
          <t>6 months</t>
        </is>
      </c>
    </row>
    <row r="12">
      <c r="A12" s="4" t="inlineStr">
        <is>
          <t>Contract operations revenue | Maximum</t>
        </is>
      </c>
    </row>
    <row r="13">
      <c r="A13" s="3" t="inlineStr">
        <is>
          <t>Revenue from External Customer [Line Items]</t>
        </is>
      </c>
    </row>
    <row r="14">
      <c r="A14" s="4" t="inlineStr">
        <is>
          <t>Typical initial contract terms</t>
        </is>
      </c>
      <c r="B14" s="4" t="inlineStr">
        <is>
          <t>5 years</t>
        </is>
      </c>
    </row>
    <row r="15">
      <c r="A15" s="4" t="inlineStr">
        <is>
          <t>Retail parts and services revenue</t>
        </is>
      </c>
    </row>
    <row r="16">
      <c r="A16" s="3" t="inlineStr">
        <is>
          <t>Revenue from External Customer [Line Items]</t>
        </is>
      </c>
    </row>
    <row r="17">
      <c r="A17" s="4" t="inlineStr">
        <is>
          <t>Payment due after receipt of invoice, period</t>
        </is>
      </c>
      <c r="B17" s="4" t="inlineStr">
        <is>
          <t>3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Organization and Description of Business Unless the context otherwise requires or where otherwise indicated, the terms “our,” “we,” “us,” “the Partnership” and similar language when used in the present or future tense and for periods on and subsequent to April 2, 2018 (the “Transactions Date”) refer to USA Compression Partners, LP, collectively with its consolidated operating subsidiaries, including the USA Compression Predecessor. Unless the context otherwise requires or where otherwise indicated, the term “USA Compression Predecessor,” as well as the terms “our,” “we,” “us” and “its” when used in a historical context or in reference to periods prior to the Transactions Date, refer to CDM Resource Management LLC (“CDM Resource”) and CDM Environmental &amp; Technical Services LLC (“CDM E&amp;T”) collectively, which has been deemed to be the predecessor of the Partnership for financial reporting purposes. We are a Delaware limited partnership. Through our operating subsidiaries, we provide compression services under fixed-term contracts with customers in the natural gas and crude oil industries, using natural gas compression packages that we design, engineer, own, operate and maintain. We primarily provide compression services in a number of shale plays throughout the U.S., including the Utica, Marcellus, Permian Basin, Delaware Basin, Eagle Ford, Mississippi Lime, Granite Wash, Woodford, Barnett, Haynesville, Niobrara and Fayetteville shales. USA Compression GP, LLC, a Delaware limited liability company, serves as our general partner and is referred to herein as the “General Partner.” The General Partner has been wholly owned by Energy Transfer Operating, L.P. (“ETO”) since October 2018, when Energy Transfer Equity, L.P. (“ETE”) and Energy Transfer Partners, L.P. (“ETP”) completed the merger of ETP with a wholly owned subsidiary of ETE in a unit-for-unit exchange (the “ETE Merger”). Following the closing of the ETE Merger, ETE changed its name to “Energy Transfer LP” (“ET LP”) and ETP changed its name to “Energy Transfer Operating, L.P.” Upon the closing of the ETE Merger, ETE contributed to ETO 100% of the limited liability company interests in the General Partner. References herein to “ETO” refer to ETP for periods prior to the ETE Merger and ETO following the ETE Merger, and references to “ET LP” refer to ETE for periods prior to the ETE Merger and ET LP following the ETE Merger. The USA Compression Predecessor owned and operated a fleet of compressors used to provide natural gas compression services for customer specific systems. The USA Compression Predecessor also owned and operated a fleet of equipment used to provide natural gas treating services, such as carbon dioxide and hydrogen sulfide removal, cooling, and dehydration. The USA Compression Predecessor had operations located in Texas, Oklahoma, Louisiana, Arkansas, Pennsylvania, New Mexico, Colorado, Ohio, and West Virginia. Certain of our operating subsidiaries are borrowers under a revolving credit facility and the Partnership is a guarantor of that revolving credit facility (see Note 10). The accompanying consolidated financial statements include the accounts of the Partnership and its operating subsidiaries, all of which are wholly owned by us. Net loss attributable to partners is allocated to our common units and participating securities using the two-class income allocation method. All intercompany balances and transactions have been eliminated in consolidation. Our common units trade on the New York Stock Exchange under the ticker symbol “USAC”. USA Compression Management Services, LLC (“USAC Management”), a wholly owned subsidiary of the General Partner, performs certain management and other administrative services for us, such as accounting, corporate development, finance and legal. All of our employees, including our executive officers, are employees of USAC Management. As of December 31, 2020, USAC Management had 742 full time employees. None of our employees are subject to collective bargaining agreements. CDM Acquisition On the Transactions Date, we consummated the transactions contemplated by the Contribution Agreement dated January 15, 2018, pursuant to which, among other things, we acquired all of the issued and outstanding membership interests of the USA Compression Predecessor from ETO (the “CDM Acquisition”) in exchange for aggregate consideration of approximately $1.7 billion, consisting of (i) 19,191,351 common units representing limited partner interests in us (the “common units”), (ii) 6,397,965 Class B units representing limited partner interests in us (“Class B Units”) and (iii) $1.2 billion in cash (including customary closing adjustments). On July 30, 2019, 6,397,965 Class B Units automatically converted into common units on a one-for-one basis, resulting in the issuance of 6,397,965 common units to ETO. Following the conversion, there are no longer Class B Units outstanding. General Partner Purchase Agreement On the Transactions Date, and in connection with the closing of the CDM Acquisition, we consummated the transactions contemplated by the Purchase Agreement dated January 15, 2018, by and among ET LP, Energy Transfer Partners, L.L.C., USA Compression Holdings, LLC (“USA Compression Holdings”) and, solely for certain purposes therein, R/C IV USACP Holdings, L.P. and ETO, pursuant to which, among other things, ET LP acquired from USA Compression Holdings (i) all of the outstanding limited liability company interests in the General Partner and (ii) 12,466,912 common units for cash consideration paid by ET LP to USA Compression Holdings equal to $250.0 million (the “GP Purchase”). Upon the closing of the ETE Merger, ET LP contributed all of the interests in the General Partner and the 12,466,912 common units to ETO. Equity Restructuring Agreement On the Transactions Date, and in connection with the closing of the CDM Acquisition, we consummated the transactions contemplated by the Equity Restructuring Agreement dated January 15, 2018 (the “Equity Restructuring Agreement”), pursuant to which, among other things, the Partnership, the General Partner and ET LP agreed to cancel the Partnership’s Incentive Distribution Rights (“IDRs”) and convert the General Partner’s interest into a non-economic general partner interest, in exchange for the Partnership’s issuance of 8,000,000 common units to the General Partner (the “Equity Restructuring”). In addition, at any time after one year following the Transactions Date, ET LP has the right to contribute (or cause any of its subsidiaries to contribute) to us all of the outstanding equity interests in any of its subsidiaries that owns the general partner interest in us in exchange for $10.0 million (the “GP Contribution”); provided that the GP Contribution will occur automatically if at any time following the Transactions Date (i) ET LP or one of its subsidiaries (including ETO) owns, directly or indirectly, the general partner interest in us and (ii) ET LP and its subsidiaries (including ETO) collectively own less than 12,500,000 of our common uni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omponents of deferred revenu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Deferred revenue, current</t>
        </is>
      </c>
      <c r="B4" s="7" t="n">
        <v>47202</v>
      </c>
      <c r="C4" s="7" t="n">
        <v>48289</v>
      </c>
    </row>
    <row r="5">
      <c r="A5" s="4" t="inlineStr">
        <is>
          <t>Deferred revenue, noncurrent</t>
        </is>
      </c>
      <c r="B5" s="6" t="n">
        <v>8200</v>
      </c>
      <c r="C5" s="6" t="n">
        <v>7957</v>
      </c>
    </row>
    <row r="6">
      <c r="A6" s="4" t="inlineStr">
        <is>
          <t>Deferred revenue</t>
        </is>
      </c>
      <c r="B6" s="6" t="n">
        <v>55402</v>
      </c>
      <c r="C6" s="7" t="n">
        <v>56246</v>
      </c>
    </row>
    <row r="7">
      <c r="A7" s="4" t="inlineStr">
        <is>
          <t>Revenue recognized</t>
        </is>
      </c>
      <c r="B7" s="7" t="n">
        <v>458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Thousands</t>
        </is>
      </c>
      <c r="B1" s="2" t="inlineStr">
        <is>
          <t>Dec. 31, 2020USD ($)</t>
        </is>
      </c>
    </row>
    <row r="2">
      <c r="A2" s="3" t="inlineStr">
        <is>
          <t>Revenue, Remaining Performance Obligation, Expected Timing of Satisfaction [Line Items]</t>
        </is>
      </c>
    </row>
    <row r="3">
      <c r="A3" s="4" t="inlineStr">
        <is>
          <t>Revenue, remaining performance obligation, amount</t>
        </is>
      </c>
      <c r="B3" s="7" t="n">
        <v>463873</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 amount</t>
        </is>
      </c>
      <c r="B6" s="7" t="n">
        <v>284449</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 amount</t>
        </is>
      </c>
      <c r="B10" s="7" t="n">
        <v>114769</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 amount</t>
        </is>
      </c>
      <c r="B14" s="7" t="n">
        <v>47954</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 amount</t>
        </is>
      </c>
      <c r="B18" s="7" t="n">
        <v>1644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5-01-01</t>
        </is>
      </c>
    </row>
    <row r="21">
      <c r="A21" s="3" t="inlineStr">
        <is>
          <t>Revenue, Remaining Performance Obligation, Expected Timing of Satisfaction [Line Items]</t>
        </is>
      </c>
    </row>
    <row r="22">
      <c r="A22" s="4" t="inlineStr">
        <is>
          <t>Revenue, remaining performance obligation, amount</t>
        </is>
      </c>
      <c r="B22" s="7" t="n">
        <v>259</v>
      </c>
    </row>
    <row r="23">
      <c r="A23" s="4" t="inlineStr">
        <is>
          <t>Revenue, remaining performance obligation, expected timing of satisfaction, period</t>
        </is>
      </c>
      <c r="B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Transactions with Related Parties - Narrative (Details) $ in Thousands</t>
        </is>
      </c>
      <c r="B1" s="2" t="inlineStr">
        <is>
          <t>12 Months Ended</t>
        </is>
      </c>
    </row>
    <row r="2">
      <c r="B2" s="2" t="inlineStr">
        <is>
          <t>Dec. 31, 2020USD ($)member</t>
        </is>
      </c>
      <c r="C2" s="2" t="inlineStr">
        <is>
          <t>Dec. 31, 2018USD ($)</t>
        </is>
      </c>
      <c r="D2" s="2" t="inlineStr">
        <is>
          <t>Dec. 31, 2019USD ($)</t>
        </is>
      </c>
    </row>
    <row r="3">
      <c r="A3" s="4" t="inlineStr">
        <is>
          <t>Limited partner | USA Compression Partners, LP | ETO</t>
        </is>
      </c>
    </row>
    <row r="4">
      <c r="A4" s="3" t="inlineStr">
        <is>
          <t>Transactions with Related Parties</t>
        </is>
      </c>
    </row>
    <row r="5">
      <c r="A5" s="4" t="inlineStr">
        <is>
          <t>Ownership interest (as a percent)</t>
        </is>
      </c>
      <c r="B5" s="4" t="inlineStr">
        <is>
          <t>47.00%</t>
        </is>
      </c>
    </row>
    <row r="6">
      <c r="A6" s="4" t="inlineStr">
        <is>
          <t>General partner | USA Compression GP, LLC | ETO</t>
        </is>
      </c>
    </row>
    <row r="7">
      <c r="A7" s="3" t="inlineStr">
        <is>
          <t>Transactions with Related Parties</t>
        </is>
      </c>
    </row>
    <row r="8">
      <c r="A8" s="4" t="inlineStr">
        <is>
          <t>Ownership interest (as a percent)</t>
        </is>
      </c>
      <c r="B8" s="4" t="inlineStr">
        <is>
          <t>100.00%</t>
        </is>
      </c>
    </row>
    <row r="9">
      <c r="A9" s="4" t="inlineStr">
        <is>
          <t>ETO</t>
        </is>
      </c>
    </row>
    <row r="10">
      <c r="A10" s="3" t="inlineStr">
        <is>
          <t>Transactions with Related Parties</t>
        </is>
      </c>
    </row>
    <row r="11">
      <c r="A11" s="4" t="inlineStr">
        <is>
          <t>Related party receivables</t>
        </is>
      </c>
      <c r="B11" s="7" t="n">
        <v>44900</v>
      </c>
      <c r="D11" s="7" t="n">
        <v>44900</v>
      </c>
    </row>
    <row r="12">
      <c r="A12" s="4" t="inlineStr">
        <is>
          <t>Medical, dental and other healthcare benefits</t>
        </is>
      </c>
      <c r="C12" s="7" t="n">
        <v>1900</v>
      </c>
    </row>
    <row r="13">
      <c r="A13" s="4" t="inlineStr">
        <is>
          <t>401(k) contribution cost</t>
        </is>
      </c>
      <c r="C13" s="7" t="n">
        <v>900</v>
      </c>
    </row>
    <row r="14">
      <c r="A14" s="4" t="inlineStr">
        <is>
          <t>401(k) match (as a percent)</t>
        </is>
      </c>
      <c r="C14" s="4" t="inlineStr">
        <is>
          <t>3.00%</t>
        </is>
      </c>
    </row>
    <row r="15">
      <c r="A15" s="4" t="inlineStr">
        <is>
          <t>Related party, general and administrative expenses</t>
        </is>
      </c>
      <c r="C15" s="7" t="n">
        <v>1800</v>
      </c>
    </row>
    <row r="16">
      <c r="A16" s="4" t="inlineStr">
        <is>
          <t>Entities affiliated with ETO</t>
        </is>
      </c>
    </row>
    <row r="17">
      <c r="A17" s="3" t="inlineStr">
        <is>
          <t>Transactions with Related Parties</t>
        </is>
      </c>
    </row>
    <row r="18">
      <c r="A18" s="4" t="inlineStr">
        <is>
          <t>Related party receivables</t>
        </is>
      </c>
      <c r="B18" s="7" t="n">
        <v>100</v>
      </c>
      <c r="D18" s="7" t="n">
        <v>500</v>
      </c>
    </row>
    <row r="19">
      <c r="A19" s="4" t="inlineStr">
        <is>
          <t>EIG Management Company, LLC</t>
        </is>
      </c>
    </row>
    <row r="20">
      <c r="A20" s="3" t="inlineStr">
        <is>
          <t>Transactions with Related Parties</t>
        </is>
      </c>
    </row>
    <row r="21">
      <c r="A21" s="4" t="inlineStr">
        <is>
          <t>Right to designate number of members of the Board | member</t>
        </is>
      </c>
      <c r="B21" s="6" t="n">
        <v>1</v>
      </c>
    </row>
    <row r="22">
      <c r="A22" s="4" t="inlineStr">
        <is>
          <t>Outstanding common units held by preferred units for right to designate a member of the Board (as a percent)</t>
        </is>
      </c>
      <c r="B22" s="4" t="inlineStr">
        <is>
          <t>5.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Revenues from related party (Details) - USD ($) $ in Thousands</t>
        </is>
      </c>
      <c r="B1" s="2" t="inlineStr">
        <is>
          <t>12 Months Ended</t>
        </is>
      </c>
    </row>
    <row r="2">
      <c r="B2" s="2" t="inlineStr">
        <is>
          <t>Dec. 31, 2020</t>
        </is>
      </c>
      <c r="C2" s="2" t="inlineStr">
        <is>
          <t>Dec. 31, 2019</t>
        </is>
      </c>
      <c r="D2" s="2" t="inlineStr">
        <is>
          <t>Dec. 31, 2018</t>
        </is>
      </c>
    </row>
    <row r="3">
      <c r="A3" s="3" t="inlineStr">
        <is>
          <t>Transactions with Related Parties</t>
        </is>
      </c>
    </row>
    <row r="4">
      <c r="A4" s="4" t="inlineStr">
        <is>
          <t>Revenue from related parties</t>
        </is>
      </c>
      <c r="B4" s="7" t="n">
        <v>12372</v>
      </c>
      <c r="C4" s="7" t="n">
        <v>19967</v>
      </c>
      <c r="D4" s="7" t="n">
        <v>17054</v>
      </c>
    </row>
    <row r="5">
      <c r="A5" s="4" t="inlineStr">
        <is>
          <t>Entities affiliated with ETO</t>
        </is>
      </c>
    </row>
    <row r="6">
      <c r="A6" s="3" t="inlineStr">
        <is>
          <t>Transactions with Related Parties</t>
        </is>
      </c>
    </row>
    <row r="7">
      <c r="A7" s="4" t="inlineStr">
        <is>
          <t>Revenue from related parties</t>
        </is>
      </c>
      <c r="B7" s="7" t="n">
        <v>12372</v>
      </c>
      <c r="C7" s="7" t="n">
        <v>19967</v>
      </c>
      <c r="D7" s="7" t="n">
        <v>170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14" customWidth="1" min="5" max="5"/>
    <col width="27" customWidth="1" min="6" max="6"/>
    <col width="27" customWidth="1" min="7" max="7"/>
    <col width="27" customWidth="1" min="8" max="8"/>
  </cols>
  <sheetData>
    <row r="1">
      <c r="A1" s="1" t="inlineStr">
        <is>
          <t>Unit-based Compensation (Details) $ in Thousands</t>
        </is>
      </c>
      <c r="B1" s="2" t="inlineStr">
        <is>
          <t>Nov. 01, 2018shares</t>
        </is>
      </c>
      <c r="C1" s="2" t="inlineStr">
        <is>
          <t>Apr. 02, 2018</t>
        </is>
      </c>
      <c r="D1" s="2" t="inlineStr">
        <is>
          <t>Apr. 30, 2017</t>
        </is>
      </c>
      <c r="E1" s="2" t="inlineStr">
        <is>
          <t>Apr. 30, 2015</t>
        </is>
      </c>
      <c r="F1" s="2" t="inlineStr">
        <is>
          <t>Dec. 31, 2020USD ($)shares</t>
        </is>
      </c>
      <c r="G1" s="2" t="inlineStr">
        <is>
          <t>Dec. 31, 2019USD ($)shares</t>
        </is>
      </c>
      <c r="H1" s="2" t="inlineStr">
        <is>
          <t>Dec. 31, 2018USD ($)shares</t>
        </is>
      </c>
    </row>
    <row r="2">
      <c r="A2" s="3" t="inlineStr">
        <is>
          <t>Unit-based Compensation</t>
        </is>
      </c>
    </row>
    <row r="3">
      <c r="A3" s="4" t="inlineStr">
        <is>
          <t>Compensation expense</t>
        </is>
      </c>
      <c r="H3" s="7" t="n">
        <v>6800</v>
      </c>
    </row>
    <row r="4">
      <c r="A4" s="4" t="inlineStr">
        <is>
          <t>Cash paid related to net settlement of unit-based awards</t>
        </is>
      </c>
      <c r="F4" s="7" t="n">
        <v>1125</v>
      </c>
      <c r="G4" s="7" t="n">
        <v>1714</v>
      </c>
      <c r="H4" s="7" t="n">
        <v>4447</v>
      </c>
    </row>
    <row r="5">
      <c r="A5" s="4" t="inlineStr">
        <is>
          <t>Phantom units</t>
        </is>
      </c>
    </row>
    <row r="6">
      <c r="A6" s="3" t="inlineStr">
        <is>
          <t>Unit-based Compensation</t>
        </is>
      </c>
    </row>
    <row r="7">
      <c r="A7" s="4" t="inlineStr">
        <is>
          <t>Percentage of outstanding unvested phantom units that vested upon change in control</t>
        </is>
      </c>
      <c r="C7" s="4" t="inlineStr">
        <is>
          <t>100.00%</t>
        </is>
      </c>
    </row>
    <row r="8">
      <c r="A8" s="4" t="inlineStr">
        <is>
          <t>Percentage of awards vesting</t>
        </is>
      </c>
      <c r="C8" s="4" t="inlineStr">
        <is>
          <t>100.00%</t>
        </is>
      </c>
    </row>
    <row r="9">
      <c r="A9" s="4" t="inlineStr">
        <is>
          <t>Vested (in units) | shares</t>
        </is>
      </c>
      <c r="H9" s="6" t="n">
        <v>563544</v>
      </c>
    </row>
    <row r="10">
      <c r="A10" s="4" t="inlineStr">
        <is>
          <t>Total fair value and intrinsic value of the phantom units vested</t>
        </is>
      </c>
      <c r="F10" s="6" t="n">
        <v>1700</v>
      </c>
      <c r="G10" s="6" t="n">
        <v>4600</v>
      </c>
      <c r="H10" s="7" t="n">
        <v>9700</v>
      </c>
    </row>
    <row r="11">
      <c r="A11" s="4" t="inlineStr">
        <is>
          <t>LTIP</t>
        </is>
      </c>
    </row>
    <row r="12">
      <c r="A12" s="3" t="inlineStr">
        <is>
          <t>Unit-based Compensation</t>
        </is>
      </c>
    </row>
    <row r="13">
      <c r="A13" s="4" t="inlineStr">
        <is>
          <t>Additional common units available to be awarded | shares</t>
        </is>
      </c>
      <c r="B13" s="6" t="n">
        <v>8590000</v>
      </c>
    </row>
    <row r="14">
      <c r="A14" s="4" t="inlineStr">
        <is>
          <t>Number of common units that may be delivered pursuant to awards under the plan | shares</t>
        </is>
      </c>
      <c r="B14" s="6" t="n">
        <v>10000000</v>
      </c>
    </row>
    <row r="15">
      <c r="A15" s="4" t="inlineStr">
        <is>
          <t>Cash paid related to net settlement of unit-based awards</t>
        </is>
      </c>
      <c r="F15" s="7" t="n">
        <v>1100</v>
      </c>
      <c r="G15" s="7" t="n">
        <v>1700</v>
      </c>
      <c r="H15" s="7" t="n">
        <v>4400</v>
      </c>
    </row>
    <row r="16">
      <c r="A16" s="4" t="inlineStr">
        <is>
          <t>LTIP | Phantom units</t>
        </is>
      </c>
    </row>
    <row r="17">
      <c r="A17" s="3" t="inlineStr">
        <is>
          <t>Unit-based Compensation</t>
        </is>
      </c>
    </row>
    <row r="18">
      <c r="A18" s="4" t="inlineStr">
        <is>
          <t>Granted (in units) | shares</t>
        </is>
      </c>
      <c r="F18" s="6" t="n">
        <v>741963</v>
      </c>
      <c r="G18" s="6" t="n">
        <v>717869</v>
      </c>
      <c r="H18" s="6" t="n">
        <v>1136447</v>
      </c>
    </row>
    <row r="19">
      <c r="A19" s="4" t="inlineStr">
        <is>
          <t>Vesting period</t>
        </is>
      </c>
      <c r="F19" s="4" t="inlineStr">
        <is>
          <t>3 years</t>
        </is>
      </c>
    </row>
    <row r="20">
      <c r="A20" s="4" t="inlineStr">
        <is>
          <t>Vested (in units) | shares</t>
        </is>
      </c>
      <c r="F20" s="6" t="n">
        <v>223658</v>
      </c>
      <c r="G20" s="6" t="n">
        <v>301329</v>
      </c>
      <c r="H20" s="6" t="n">
        <v>571892</v>
      </c>
    </row>
    <row r="21">
      <c r="A21" s="4" t="inlineStr">
        <is>
          <t>Compensation expense</t>
        </is>
      </c>
      <c r="F21" s="7" t="n">
        <v>8400</v>
      </c>
      <c r="G21" s="7" t="n">
        <v>10800</v>
      </c>
      <c r="H21" s="7" t="n">
        <v>11700</v>
      </c>
    </row>
    <row r="22">
      <c r="A22" s="4" t="inlineStr">
        <is>
          <t>Unit-based compensation liability</t>
        </is>
      </c>
      <c r="F22" s="6" t="n">
        <v>9200</v>
      </c>
      <c r="G22" s="7" t="n">
        <v>7100</v>
      </c>
    </row>
    <row r="23">
      <c r="A23" s="4" t="inlineStr">
        <is>
          <t>Unrecognized compensation cost associated with phantom unit awards</t>
        </is>
      </c>
      <c r="F23" s="7" t="n">
        <v>19700</v>
      </c>
    </row>
    <row r="24">
      <c r="A24" s="4" t="inlineStr">
        <is>
          <t>Weighted-average period over which the unrecognized compensation cost is expected to be recognized</t>
        </is>
      </c>
      <c r="F24" s="4" t="inlineStr">
        <is>
          <t>2 years 10 months 24 days</t>
        </is>
      </c>
    </row>
    <row r="25">
      <c r="A25" s="4" t="inlineStr">
        <is>
          <t>LTIP | Phantom units | Vesting at the end of the third year of service</t>
        </is>
      </c>
    </row>
    <row r="26">
      <c r="A26" s="3" t="inlineStr">
        <is>
          <t>Unit-based Compensation</t>
        </is>
      </c>
    </row>
    <row r="27">
      <c r="A27" s="4" t="inlineStr">
        <is>
          <t>Percentage of outstanding unvested phantom units that vested upon change in control</t>
        </is>
      </c>
      <c r="F27" s="4" t="inlineStr">
        <is>
          <t>60.00%</t>
        </is>
      </c>
    </row>
    <row r="28">
      <c r="A28" s="4" t="inlineStr">
        <is>
          <t>Percentage of awards vesting</t>
        </is>
      </c>
      <c r="F28" s="4" t="inlineStr">
        <is>
          <t>60.00%</t>
        </is>
      </c>
    </row>
    <row r="29">
      <c r="A29" s="4" t="inlineStr">
        <is>
          <t>LTIP | Phantom units | Vesting at the end of the fifth year of service</t>
        </is>
      </c>
    </row>
    <row r="30">
      <c r="A30" s="3" t="inlineStr">
        <is>
          <t>Unit-based Compensation</t>
        </is>
      </c>
    </row>
    <row r="31">
      <c r="A31" s="4" t="inlineStr">
        <is>
          <t>Percentage of outstanding unvested phantom units that vested upon change in control</t>
        </is>
      </c>
      <c r="F31" s="4" t="inlineStr">
        <is>
          <t>40.00%</t>
        </is>
      </c>
    </row>
    <row r="32">
      <c r="A32" s="4" t="inlineStr">
        <is>
          <t>Percentage of awards vesting</t>
        </is>
      </c>
      <c r="F32" s="4" t="inlineStr">
        <is>
          <t>40.00%</t>
        </is>
      </c>
    </row>
    <row r="33">
      <c r="A33" s="4" t="inlineStr">
        <is>
          <t>ETO | LTIP</t>
        </is>
      </c>
    </row>
    <row r="34">
      <c r="A34" s="3" t="inlineStr">
        <is>
          <t>Unit-based Compensation</t>
        </is>
      </c>
    </row>
    <row r="35">
      <c r="A35" s="4" t="inlineStr">
        <is>
          <t>Vesting period</t>
        </is>
      </c>
      <c r="F35" s="4" t="inlineStr">
        <is>
          <t>5 years</t>
        </is>
      </c>
    </row>
    <row r="36">
      <c r="A36" s="4" t="inlineStr">
        <is>
          <t>ETO | LTIP | Sunoco Logistics Partners L.P.</t>
        </is>
      </c>
    </row>
    <row r="37">
      <c r="A37" s="3" t="inlineStr">
        <is>
          <t>Unit-based Compensation</t>
        </is>
      </c>
    </row>
    <row r="38">
      <c r="A38" s="4" t="inlineStr">
        <is>
          <t>Unit-for unit exchange ratio</t>
        </is>
      </c>
      <c r="D38" s="10" t="n">
        <v>1.5</v>
      </c>
    </row>
    <row r="39">
      <c r="A39" s="4" t="inlineStr">
        <is>
          <t>ETO | LTIP | Regency Energy Partners L.P.</t>
        </is>
      </c>
    </row>
    <row r="40">
      <c r="A40" s="3" t="inlineStr">
        <is>
          <t>Unit-based Compensation</t>
        </is>
      </c>
    </row>
    <row r="41">
      <c r="A41" s="4" t="inlineStr">
        <is>
          <t>Unit-for unit exchange ratio</t>
        </is>
      </c>
      <c r="E41" s="13" t="n">
        <v>0.41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it-based Compensation - Summary of information regarding phantom unit awards (Details) - Phantom units - $ / shares</t>
        </is>
      </c>
      <c r="B1" s="2" t="inlineStr">
        <is>
          <t>Apr. 02, 2018</t>
        </is>
      </c>
      <c r="C1" s="2" t="inlineStr">
        <is>
          <t>Dec. 31, 2020</t>
        </is>
      </c>
      <c r="D1" s="2" t="inlineStr">
        <is>
          <t>Dec. 31, 2019</t>
        </is>
      </c>
      <c r="E1" s="2" t="inlineStr">
        <is>
          <t>Dec. 31, 2018</t>
        </is>
      </c>
    </row>
    <row r="2">
      <c r="A2" s="3" t="inlineStr">
        <is>
          <t>Number of Units</t>
        </is>
      </c>
    </row>
    <row r="3">
      <c r="A3" s="4" t="inlineStr">
        <is>
          <t>Vested (in units)</t>
        </is>
      </c>
      <c r="E3" s="6" t="n">
        <v>-563544</v>
      </c>
    </row>
    <row r="4">
      <c r="A4" s="4" t="inlineStr">
        <is>
          <t>LTIP</t>
        </is>
      </c>
    </row>
    <row r="5">
      <c r="A5" s="3" t="inlineStr">
        <is>
          <t>Number of Units</t>
        </is>
      </c>
    </row>
    <row r="6">
      <c r="A6" s="4" t="inlineStr">
        <is>
          <t>Outstanding, beginning of period (in units)</t>
        </is>
      </c>
      <c r="C6" s="6" t="n">
        <v>1801984</v>
      </c>
      <c r="D6" s="6" t="n">
        <v>1431064</v>
      </c>
      <c r="E6" s="6" t="n">
        <v>324922</v>
      </c>
    </row>
    <row r="7">
      <c r="A7" s="4" t="inlineStr">
        <is>
          <t>Forfeited (in units)</t>
        </is>
      </c>
      <c r="B7" s="6" t="n">
        <v>-324922</v>
      </c>
      <c r="C7" s="6" t="n">
        <v>-182332</v>
      </c>
      <c r="D7" s="6" t="n">
        <v>-45620</v>
      </c>
      <c r="E7" s="6" t="n">
        <v>-144013</v>
      </c>
    </row>
    <row r="8">
      <c r="A8" s="4" t="inlineStr">
        <is>
          <t>Assumed (in units)</t>
        </is>
      </c>
      <c r="B8" s="6" t="n">
        <v>1010522</v>
      </c>
    </row>
    <row r="9">
      <c r="A9" s="4" t="inlineStr">
        <is>
          <t>Granted (in units)</t>
        </is>
      </c>
      <c r="C9" s="6" t="n">
        <v>741963</v>
      </c>
      <c r="D9" s="6" t="n">
        <v>717869</v>
      </c>
      <c r="E9" s="6" t="n">
        <v>1136447</v>
      </c>
    </row>
    <row r="10">
      <c r="A10" s="4" t="inlineStr">
        <is>
          <t>Vested (in units)</t>
        </is>
      </c>
      <c r="C10" s="6" t="n">
        <v>-223658</v>
      </c>
      <c r="D10" s="6" t="n">
        <v>-301329</v>
      </c>
      <c r="E10" s="6" t="n">
        <v>-571892</v>
      </c>
    </row>
    <row r="11">
      <c r="A11" s="4" t="inlineStr">
        <is>
          <t>Outstanding, end of period (in units)</t>
        </is>
      </c>
      <c r="C11" s="6" t="n">
        <v>2137957</v>
      </c>
      <c r="D11" s="6" t="n">
        <v>1801984</v>
      </c>
      <c r="E11" s="6" t="n">
        <v>1431064</v>
      </c>
    </row>
    <row r="12">
      <c r="A12" s="3" t="inlineStr">
        <is>
          <t>Weighted-Average Grant Date Fair Value per Unit</t>
        </is>
      </c>
    </row>
    <row r="13">
      <c r="A13" s="4" t="inlineStr">
        <is>
          <t>Outstanding, beginning of period (in dollars per unit)</t>
        </is>
      </c>
      <c r="C13" s="8" t="n">
        <v>15.09</v>
      </c>
      <c r="D13" s="8" t="n">
        <v>14.98</v>
      </c>
      <c r="E13" s="8" t="n">
        <v>27.1</v>
      </c>
    </row>
    <row r="14">
      <c r="A14" s="4" t="inlineStr">
        <is>
          <t>Forfeited (in dollars per unit)</t>
        </is>
      </c>
      <c r="B14" s="8" t="n">
        <v>27.1</v>
      </c>
      <c r="C14" s="11" t="n">
        <v>15.36</v>
      </c>
      <c r="D14" s="11" t="n">
        <v>16.78</v>
      </c>
      <c r="E14" s="11" t="n">
        <v>17.85</v>
      </c>
    </row>
    <row r="15">
      <c r="A15" s="4" t="inlineStr">
        <is>
          <t>Assumed (in dollars per unit)</t>
        </is>
      </c>
      <c r="B15" s="8" t="n">
        <v>14.24</v>
      </c>
    </row>
    <row r="16">
      <c r="A16" s="4" t="inlineStr">
        <is>
          <t>Granted (in dollars per unit)</t>
        </is>
      </c>
      <c r="C16" s="11" t="n">
        <v>12.55</v>
      </c>
      <c r="D16" s="11" t="n">
        <v>15.88</v>
      </c>
      <c r="E16" s="11" t="n">
        <v>15.47</v>
      </c>
    </row>
    <row r="17">
      <c r="A17" s="4" t="inlineStr">
        <is>
          <t>Vested (in dollars per unit)</t>
        </is>
      </c>
      <c r="C17" s="11" t="n">
        <v>17.27</v>
      </c>
      <c r="D17" s="11" t="n">
        <v>13.06</v>
      </c>
      <c r="E17" s="11" t="n">
        <v>14.79</v>
      </c>
    </row>
    <row r="18">
      <c r="A18" s="4" t="inlineStr">
        <is>
          <t>Outstanding, end of period (in dollars per unit)</t>
        </is>
      </c>
      <c r="C18" s="8" t="n">
        <v>14.88</v>
      </c>
      <c r="D18" s="8" t="n">
        <v>15.09</v>
      </c>
      <c r="E18" s="8" t="n">
        <v>14.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401(k) Plan - USD ($)</t>
        </is>
      </c>
      <c r="B1" s="2" t="inlineStr">
        <is>
          <t>12 Months Ended</t>
        </is>
      </c>
    </row>
    <row r="2">
      <c r="B2" s="2" t="inlineStr">
        <is>
          <t>Dec. 31, 2020</t>
        </is>
      </c>
      <c r="C2" s="2" t="inlineStr">
        <is>
          <t>Dec. 31, 2019</t>
        </is>
      </c>
      <c r="D2" s="2" t="inlineStr">
        <is>
          <t>Dec. 31, 2018</t>
        </is>
      </c>
    </row>
    <row r="3">
      <c r="A3" s="3" t="inlineStr">
        <is>
          <t>Employee Benefit Plans</t>
        </is>
      </c>
    </row>
    <row r="4">
      <c r="A4" s="4" t="inlineStr">
        <is>
          <t>Maximum annual employee contribution, as a percentage</t>
        </is>
      </c>
      <c r="B4" s="4" t="inlineStr">
        <is>
          <t>20.00%</t>
        </is>
      </c>
    </row>
    <row r="5">
      <c r="A5" s="4" t="inlineStr">
        <is>
          <t>Maximum annual employee contribution</t>
        </is>
      </c>
      <c r="B5" s="7" t="n">
        <v>19500</v>
      </c>
    </row>
    <row r="6">
      <c r="A6" s="4" t="inlineStr">
        <is>
          <t>Aggregate discretionary employer matching contributions</t>
        </is>
      </c>
      <c r="B6" s="7" t="n">
        <v>3400000</v>
      </c>
      <c r="C6" s="7" t="n">
        <v>3400000</v>
      </c>
      <c r="D6" s="7" t="n">
        <v>3200000</v>
      </c>
    </row>
    <row r="7">
      <c r="A7" s="4" t="inlineStr">
        <is>
          <t>ETO</t>
        </is>
      </c>
    </row>
    <row r="8">
      <c r="A8" s="3" t="inlineStr">
        <is>
          <t>Employee Benefit Plans</t>
        </is>
      </c>
    </row>
    <row r="9">
      <c r="A9" s="4" t="inlineStr">
        <is>
          <t>Aggregate discretionary employer matching contributions</t>
        </is>
      </c>
      <c r="D9" s="7" t="n">
        <v>9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mmitments and Contingencies (Details) - USD ($) $ in Millions</t>
        </is>
      </c>
      <c r="B1" s="2" t="inlineStr">
        <is>
          <t>1 Months Ended</t>
        </is>
      </c>
      <c r="C1" s="2" t="inlineStr">
        <is>
          <t>12 Months Ended</t>
        </is>
      </c>
    </row>
    <row r="2">
      <c r="B2" s="2" t="inlineStr">
        <is>
          <t>Jan. 31, 2020</t>
        </is>
      </c>
      <c r="C2" s="2" t="inlineStr">
        <is>
          <t>Dec. 31, 2020</t>
        </is>
      </c>
      <c r="D2" s="2" t="inlineStr">
        <is>
          <t>Dec. 31, 2019</t>
        </is>
      </c>
    </row>
    <row r="3">
      <c r="A3" s="3" t="inlineStr">
        <is>
          <t>Other commitments</t>
        </is>
      </c>
    </row>
    <row r="4">
      <c r="A4" s="4" t="inlineStr">
        <is>
          <t>Amount awarded to other party</t>
        </is>
      </c>
      <c r="B4" s="7" t="n">
        <v>4</v>
      </c>
    </row>
    <row r="5">
      <c r="A5" s="4" t="inlineStr">
        <is>
          <t>Oklahoma Tax Commission | Minimum</t>
        </is>
      </c>
    </row>
    <row r="6">
      <c r="A6" s="3" t="inlineStr">
        <is>
          <t>Other commitments</t>
        </is>
      </c>
    </row>
    <row r="7">
      <c r="A7" s="4" t="inlineStr">
        <is>
          <t>Income tax examination, estimate of possible loss</t>
        </is>
      </c>
      <c r="C7" s="7" t="n">
        <v>0</v>
      </c>
    </row>
    <row r="8">
      <c r="A8" s="4" t="inlineStr">
        <is>
          <t>Oklahoma Tax Commission | Maximum</t>
        </is>
      </c>
    </row>
    <row r="9">
      <c r="A9" s="3" t="inlineStr">
        <is>
          <t>Other commitments</t>
        </is>
      </c>
    </row>
    <row r="10">
      <c r="A10" s="4" t="inlineStr">
        <is>
          <t>Income tax examination, estimate of possible loss</t>
        </is>
      </c>
      <c r="C10" s="7" t="n">
        <v>20</v>
      </c>
    </row>
    <row r="11">
      <c r="A11" s="4" t="inlineStr">
        <is>
          <t>Customer one | Trade Accounts Receivable | Customer Concentration Risk</t>
        </is>
      </c>
    </row>
    <row r="12">
      <c r="A12" s="3" t="inlineStr">
        <is>
          <t>Other commitments</t>
        </is>
      </c>
    </row>
    <row r="13">
      <c r="A13" s="4" t="inlineStr">
        <is>
          <t>Concentration risk, percentage</t>
        </is>
      </c>
      <c r="C13" s="4" t="inlineStr">
        <is>
          <t>13.00%</t>
        </is>
      </c>
    </row>
    <row r="14">
      <c r="A14" s="4" t="inlineStr">
        <is>
          <t>Customer two | Trade Accounts Receivable | Customer Concentration Risk</t>
        </is>
      </c>
    </row>
    <row r="15">
      <c r="A15" s="3" t="inlineStr">
        <is>
          <t>Other commitments</t>
        </is>
      </c>
    </row>
    <row r="16">
      <c r="A16" s="4" t="inlineStr">
        <is>
          <t>Concentration risk, percentage</t>
        </is>
      </c>
      <c r="C16" s="4" t="inlineStr">
        <is>
          <t>11.00%</t>
        </is>
      </c>
    </row>
    <row r="17">
      <c r="A17" s="4" t="inlineStr">
        <is>
          <t>Settled Litigation</t>
        </is>
      </c>
    </row>
    <row r="18">
      <c r="A18" s="3" t="inlineStr">
        <is>
          <t>Other commitments</t>
        </is>
      </c>
    </row>
    <row r="19">
      <c r="A19" s="4" t="inlineStr">
        <is>
          <t>Loss contingency, receivable</t>
        </is>
      </c>
      <c r="D19" s="7" t="n">
        <v>4</v>
      </c>
    </row>
    <row r="20">
      <c r="A20" s="4" t="inlineStr">
        <is>
          <t>Loss contingency accrual</t>
        </is>
      </c>
      <c r="D20" s="6" t="n">
        <v>4</v>
      </c>
    </row>
    <row r="21">
      <c r="A21" s="4" t="inlineStr">
        <is>
          <t>ETO</t>
        </is>
      </c>
    </row>
    <row r="22">
      <c r="A22" s="3" t="inlineStr">
        <is>
          <t>Other commitments</t>
        </is>
      </c>
    </row>
    <row r="23">
      <c r="A23" s="4" t="inlineStr">
        <is>
          <t>Accrued liabilities</t>
        </is>
      </c>
      <c r="C23" s="5" t="n">
        <v>44.9</v>
      </c>
      <c r="D23" s="10" t="n">
        <v>44.9</v>
      </c>
    </row>
    <row r="24">
      <c r="A24" s="4" t="inlineStr">
        <is>
          <t>Related party receivables</t>
        </is>
      </c>
      <c r="C24" s="5" t="n">
        <v>44.9</v>
      </c>
      <c r="D24" s="5" t="n">
        <v>44.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Revenue</t>
        </is>
      </c>
      <c r="B3" s="7" t="n">
        <v>158367000</v>
      </c>
      <c r="C3" s="7" t="n">
        <v>161666000</v>
      </c>
      <c r="D3" s="7" t="n">
        <v>168651000</v>
      </c>
      <c r="E3" s="7" t="n">
        <v>178999000</v>
      </c>
      <c r="F3" s="7" t="n">
        <v>178188000</v>
      </c>
      <c r="G3" s="7" t="n">
        <v>175756000</v>
      </c>
      <c r="H3" s="7" t="n">
        <v>173675000</v>
      </c>
      <c r="I3" s="7" t="n">
        <v>170746000</v>
      </c>
      <c r="J3" s="7" t="n">
        <v>667683000</v>
      </c>
      <c r="K3" s="7" t="n">
        <v>698365000</v>
      </c>
      <c r="L3" s="7" t="n">
        <v>584352000</v>
      </c>
    </row>
    <row r="4">
      <c r="A4" s="4" t="inlineStr">
        <is>
          <t>Operating income (loss)</t>
        </is>
      </c>
      <c r="B4" s="6" t="n">
        <v>31193000</v>
      </c>
      <c r="C4" s="6" t="n">
        <v>38771000</v>
      </c>
      <c r="D4" s="6" t="n">
        <v>34894000</v>
      </c>
      <c r="E4" s="6" t="n">
        <v>-569710000</v>
      </c>
      <c r="F4" s="6" t="n">
        <v>43801000</v>
      </c>
      <c r="G4" s="6" t="n">
        <v>46164000</v>
      </c>
      <c r="H4" s="6" t="n">
        <v>42891000</v>
      </c>
      <c r="I4" s="6" t="n">
        <v>35528000</v>
      </c>
    </row>
    <row r="5">
      <c r="A5" s="4" t="inlineStr">
        <is>
          <t>Net income (loss)</t>
        </is>
      </c>
      <c r="B5" s="6" t="n">
        <v>-1474000</v>
      </c>
      <c r="C5" s="6" t="n">
        <v>6519000</v>
      </c>
      <c r="D5" s="6" t="n">
        <v>2684000</v>
      </c>
      <c r="E5" s="6" t="n">
        <v>-602461000</v>
      </c>
      <c r="F5" s="6" t="n">
        <v>9281000</v>
      </c>
      <c r="G5" s="6" t="n">
        <v>13315000</v>
      </c>
      <c r="H5" s="6" t="n">
        <v>9949000</v>
      </c>
      <c r="I5" s="6" t="n">
        <v>6587000</v>
      </c>
      <c r="J5" s="6" t="n">
        <v>-594732000</v>
      </c>
      <c r="K5" s="6" t="n">
        <v>39132000</v>
      </c>
      <c r="L5" s="6" t="n">
        <v>-10551000</v>
      </c>
    </row>
    <row r="6">
      <c r="A6" s="4" t="inlineStr">
        <is>
          <t>Net income (loss) attributable to common and Class B unitholders’ interests</t>
        </is>
      </c>
      <c r="B6" s="7" t="n">
        <v>-13661000</v>
      </c>
      <c r="C6" s="7" t="n">
        <v>-5669000</v>
      </c>
      <c r="D6" s="7" t="n">
        <v>-9504000</v>
      </c>
      <c r="E6" s="6" t="n">
        <v>-614648000</v>
      </c>
      <c r="F6" s="7" t="n">
        <v>-2906000</v>
      </c>
      <c r="G6" s="7" t="n">
        <v>1127000</v>
      </c>
      <c r="H6" s="7" t="n">
        <v>-2239000</v>
      </c>
      <c r="I6" s="7" t="n">
        <v>-5600000</v>
      </c>
      <c r="J6" s="6" t="n">
        <v>-643482000</v>
      </c>
      <c r="K6" s="6" t="n">
        <v>-9618000</v>
      </c>
      <c r="L6" s="6" t="n">
        <v>-46981000</v>
      </c>
    </row>
    <row r="7">
      <c r="A7" s="4" t="inlineStr">
        <is>
          <t>Impairment of goodwill</t>
        </is>
      </c>
      <c r="E7" s="7" t="n">
        <v>619400000</v>
      </c>
      <c r="J7" s="7" t="n">
        <v>619411000</v>
      </c>
      <c r="K7" s="7" t="n">
        <v>0</v>
      </c>
      <c r="L7" s="7" t="n">
        <v>0</v>
      </c>
    </row>
    <row r="8">
      <c r="A8" s="4" t="inlineStr">
        <is>
          <t>Common units</t>
        </is>
      </c>
    </row>
    <row r="9">
      <c r="A9" s="4" t="inlineStr">
        <is>
          <t>Net income (loss) per common unit and Class B Unit - basic and diluted (in dollars per share)</t>
        </is>
      </c>
      <c r="B9" s="8" t="n">
        <v>-0.14</v>
      </c>
      <c r="C9" s="8" t="n">
        <v>-0.06</v>
      </c>
      <c r="D9" s="8" t="n">
        <v>-0.1</v>
      </c>
      <c r="E9" s="8" t="n">
        <v>-6.36</v>
      </c>
      <c r="F9" s="8" t="n">
        <v>-0.03</v>
      </c>
      <c r="G9" s="8" t="n">
        <v>0.02</v>
      </c>
      <c r="H9" s="8" t="n">
        <v>0.01</v>
      </c>
      <c r="I9" s="8" t="n">
        <v>-0.02</v>
      </c>
      <c r="J9" s="8" t="n">
        <v>-6.65</v>
      </c>
      <c r="K9" s="8" t="n">
        <v>-0.02</v>
      </c>
      <c r="L9" s="8" t="n">
        <v>-0.43</v>
      </c>
    </row>
    <row r="10">
      <c r="A10" s="4" t="inlineStr">
        <is>
          <t>Class B Units</t>
        </is>
      </c>
    </row>
    <row r="11">
      <c r="A11" s="4" t="inlineStr">
        <is>
          <t>Net income (loss) per common unit and Class B Unit - basic and diluted (in dollars per share)</t>
        </is>
      </c>
      <c r="F11" s="7" t="n">
        <v>0</v>
      </c>
      <c r="G11" s="8" t="n">
        <v>-0.47</v>
      </c>
      <c r="H11" s="8" t="n">
        <v>-0.51</v>
      </c>
      <c r="I11" s="8" t="n">
        <v>-0.55</v>
      </c>
      <c r="J11" s="7" t="n">
        <v>0</v>
      </c>
      <c r="K11" s="8" t="n">
        <v>-2.13</v>
      </c>
      <c r="L11" s="8" t="n">
        <v>-2.3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0</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Partnership Our accompanying consolidated financial statements have been prepared in conformity with GAAP and pursuant to the rules and regulations of the SEC. As noted below, the historical consolidated financial statements of the Partnership reflect the historical consolidated financial statements of the USA Compression Predecessor in accordance with the applicable accounting and financial reporting guidance. The historical consolidated financial statements reflect the consolidated balance sheet and statement of operations of the Partnership, which includes the USA Compression Predecessor, as of and for all periods subsequent to the Transactions Date and includes only the USA Compression Predecessor for all periods prior to the Transactions Date. The consolidated financial statements give effect to the business combination and the Transactions discussed in Note 1 under the acquisition method of accounting, and the business combination has been accounted for in accordance with the applicable reverse merger accounting guidance. ET LP acquired a controlling financial interest in us through the acquisition of the General Partner. As a result, the USA Compression Predecessor was deemed to be the accounting acquirer of the Partnership because its ultimate parent company obtained control of the Partnership through its control of the General Partner. Consequently, the USA Compression Predecessor was deemed to be the predecessor of the Partnership for financial reporting purposes, and the historical consolidated financial statements of the Partnership reflect the USA Compression Predecessor for all periods prior to the Transactions Date. The USA Compression Predecessor’s assets and liabilities retained their historical carrying values. Additionally, the Partnership’s assets acquired and liabilities assumed by the USA Compression Predecessor in the business combination were recorded at their fair values measured as of the Transactions Date. The excess of the assumed purchase price of the Partnership over the estimated fair values of the Partnership’s net assets acquired were recorded as goodwill. The assumed purchase price and fair value of the Partnership was determined using acceptable fair value methods. Additionally, because the USA Compression Predecessor was reflected at ET LP’s historical cost, the difference between the $1.7 billion in consideration paid by the Partnership and ET LP’s historical carrying values (net book value) at the Transactions Date were recorded as a decrease to partners’ capital in the amount of $36.1 million. USA Compression Predecessor ETO allocated various corporate overhead expenses to the USA Compression Predecessor based on a percentage of assets, net income (loss), or Adjusted EBITDA. These allocations are not necessarily indicative of the cost that the USA Compression Predecessor would have incurred had it operated as an independent standalone entity. The USA Compression Predecessor also historically relied upon ETO for funding operating and capital expenditures as necessary. As a result, the historical financial statements of the USA Compression Predecessor may not fully reflect or be necessarily indicative of what the USA Compression Predecessor’s results of operations and cash flows would have been or will be in the future. Certain expenses incurred by ETO are only indirectly attributable to the USA Compression Predecessor. As a result, certain assumptions and estimates are made in order to allocate a reasonable share of such expenses to the USA Compression Predecessor, so that the accompanying financial statements reflect substantially all costs of doing business. The allocations and related estimates and assumptions are described more fully in Note 14. Certain amounts of the USA Compression Predecessor’s revenues are derived from related party transactions, as described more fully in Note 14. Significant Accounting Policies Cash and Cash Equivalents Cash and cash equivalents consist of all cash balances. We consider investments in highly liquid financial instruments purchased with an original maturity of 90 days or less to be cash equivalents. Trade Accounts Receivable Trade accounts receivable are recorded at the invoiced amount and do not bear interest. Allowance for Credit Losses In June 2016, the Financial Accounting Standards Board (“FASB”) issued Accounting Standards Update (“ASU”) 2016-13, Financial Instruments – Credit Losses (“Topic 326”): Measurement of Credit Losses on Financial Instruments . On January 1, 2020, we adopted Topic 326 using the modified retrospective approach, which was effective for interim and annual reporting periods beginning on or after December 15, 2019. Topic 326 requires immediate recognition of estimated credit losses expected to occur over the remaining life of many financial assets. To adopt Topic 326, we evaluated our allowance for credit losses related to our two financial assets measured at amortized cost: (i) trade accounts receivable and (ii) net investment in lease related to our sales-type lease discussed further in Note 8. Due to the short-term nature of our trade accounts receivable, we consider the amortized cost to be the same as the carrying amount of the receivable, excluding the allowance for credit losses. There was no cumulative effect adjustment to partners’ capital upon adoption. Our determination of the allowance for credit losses requires us to make estimates and judgments regarding our customers’ ability to pay amounts due and is the same process for both of our financial assets as they have similar risk characteristics. We continuously evaluate the financial strength of our customers based on collection experience, the overall business climate in which our customers operate and specific identification of customer credit losses and make adjustments to the allowance as necessary. Our evaluation of our customers’ financial strength is based on the aging of their respective receivables balance, customer correspondence, financial information and third-party credit ratings. Our evaluation of the business climate in which our customers operate is based on a review of various publicly available materials regarding our customers’ industries, including the solvency of various companies in the industry. The USA Compression Predecessor determined its allowance for credit losses based upon historical write-off experience and specific identification of unrecoverable amounts. Inventories Inventories consist of serialized and non-serialized parts used primarily on compression units. All inventories are stated at the lower of cost or net realizable value. Serialized parts inventories are determined using the specific identification method, while non-serialized parts inventories are determined using the weighted average cost method. Purchases of inventories are considered operating activities in the Consolidated Statements of Cash Flows. Property and Equipment Property and equipment are carried at cost except for (i) certain acquired assets which are recorded at fair value on their respective acquisition dates and (ii) impaired assets which are recorded at fair value on the last impairment evaluation date for which an adjustment was required. Overhauls and major improvements that increase the value or extend the life of compression equipment are capitalized and depreciated over three When property and equipment is retired or sold, its carrying value and the related accumulated depreciation are removed from our accounts and any associated gains or losses are recorded on our statements of operations in the period of sale or disposition. Capitalized interest is calculated by multiplying the Partnership’s monthly effective interest rate on outstanding debt by the amount of qualifying costs, which include upfront payments to acquire certain compression units. Capitalized interest was $0.2 million, $0.5 million and $0.3 million for the years ended December 31, 2020, 2019 and 2018, respectively. Impairments of Long-Lived Assets Long-lived assets with recorded values that are not expected to be recovered through future cash flows are written-down to estimated fair value. We test long-lived assets for impairment when events or circumstances indicate that the assets’ carrying value may not be recoverable or will no longer be utilized in the operating fleet. The most common circumstance requiring compression units to be evaluated for impairment is when idle units do not meet the performance characteristics of our active revenue generating horsepower. The carrying value of a long-lived asset is not recoverable if it exceeds the sum of the undiscounted cash flows expected to result from the use and eventual disposition of the asset. If the carrying value of the long-lived asset exceeds the sum of the undiscounted cash flows associated with the asset, an impairment loss equal to the amount of the carrying value exceeding the fair value of the asset is recognized. The fair value of the asset is measured using quoted market prices or, in the absence of quoted market prices, based on an estimate of discounted cash flows, the expected net sale proceeds compared to the other similarly configured fleet units we recently sold or a review of other units recently offered for sale by third parties, or the estimated component value of the equipment we plan to use. In the first quarter of 2020, we determined that the impairment of our goodwill was an indicator of potential impairment of the carrying amount of our long-lived assets. Accordingly, we performed a quantitative impairment test of our long-lived assets, by which we determined that they were not also impaired. No triggering events have been identified subsequent to the first quarter of 2020. Refer to Note 6 for more detailed information about impairment charges during the years ended December 31, 2020, 2019 and 2018. Identifiable Intangible Assets Identifiable intangible assets are recorded at cost and amortized using the straight-line method over their estimated useful lives, which is the period over which the assets are expected to contribute directly or indirectly to our future cash flows. The estimated useful lives range from 15 to 25 years. We assess identifiable intangible assets for impairment whenever events or changes in circumstances indicate that the carrying amount of an asset may not be recoverable. In the first quarter of 2020, we determined that the impairment of our goodwill was an indicator of potential impairment of the carrying amount of our identifiable intangible assets. Accordingly, we performed a quantitative impairment test of our identifiable intangible assets, by which we determined that they were not also impaired. No triggering events have been identified subsequent to the first quarter of 2020. We did not record any impairment of identifiable intangible assets for the years ended December 31, 2020, 2019 or 2018. Goodwill Goodwill represents consideration paid in excess of the fair value of the identifiable net assets acquired in a business combination. Goodwill is not amortized, but is reviewed for impairment annually based on the carrying values as of October 1, or more frequently if impairment indicators arise that suggest the carrying value of goodwill may not be recovered. We recorded a $619.4 million goodwill impairment for the year ended December 31, 2020 and did not record any goodwill impairment during the years ended December 31, 2019 and 2018. Refer to the Goodwill section in Note 6 for more information about the goodwill impairment assessment performed during the years ended December 31, 2020, 2019 and 2018. Predecessor Parent Company Net Investment The USA Compression Predecessor participated in a centralized cash management function managed by ETO. Balances payable to or due from ETO generated under this arrangement are reflected in Predecessor parent company net investment. ETO’s net investment in the operations of the USA Compression Predecessor is presented within the consolidated statements of changes in partners’ capital and predecessor parent company net investment. Predecessor parent company net investment represents the accumulated net earnings of the operations of the USA Compression Predecessor and accumulated net contributions from ETO. Net contributions for the period January 1, 2018 to April 1, 2018 were primarily comprised of intercompany operations and expense, cash clearing and other financing activities, and general and administrative cost allocations to the USA Compression Predecessor. Revenue Recognition Revenue is recognized when obligations under the terms of a contract with our customer are satisfied; generally this occurs with the transfer of our services or goods. Revenue is measured as the amount of consideration we expect to receive in exchange for providing services or transferring goods. Incidental items, if any, that are immaterial in the context of the contract are recognized as expenses. Refer to Note 13 for more detailed information about revenue recognition for the years ended December 31, 2020, 2019 and 2018. Income Taxes We are organized as a partnership for U.S. federal and state income tax purposes. As a result, our partners are responsible for U.S. federal and state income taxes based upon their distributive share of the Partnership’s income, gain, loss, or deduction. Texas imposes an entity-level income tax on partnerships that is based on Texas sourced taxable margin. The Partnership has included in the consolidated financial statements a provision for Texas Margin Tax. Refer to Note 9 for more detailed information about the Texas Margin Tax for the years ended December 31, 2020, 2019 and 2018. Pass Through Taxes Sales taxes incurred on behalf of, and passed through to, customers are accounted for on a net basis. Fair Value Measurements Accounting standards on fair value measurements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we use to value an asset or a liability. The three levels of the fair value hierarchy are described as follows: Level 1 inputs are quoted prices (unadjusted) in active markets for identical assets or liabilities that we have the ability to access at the measurement date. Level 2 inputs are those other than quoted prices included within Level 1 that are observable for the asset or liability, either directly or indirectly. Level 3 inputs are unobservable inputs for the asset or liability. As of December 31, 2020, our financial instruments consisted primarily of cash and cash equivalents, trade accounts receivable, trade accounts payable and long-term debt. The book values of cash and cash equivalents, trade accounts receivable, and trade accounts payable are representative of fair value due to their short-term maturities. The carrying amount of our revolving credit facility approximates fair value due to the floating interest rates associated with the debt. The fair value of our Senior Notes 2026 and Senior Notes 2027 were estimated using quoted prices in inactive markets and are considered Level 2 measurements. The following table summarizes the aggregate principal amount and fair value of our Senior Notes 2026 and Senior Notes 2027 (in thousands): December 31, 2020 2019 Senior Notes 2026, aggregate principal $ 725,000 $ 725,000 Fair value of Senior Notes 2026 761,250 764,875 Senior Notes 2027, aggregate principal 750,000 750,000 Fair value of Senior Notes 2027 800,625 785,625 Nonrecurring Fair Value Measurements During the first quarter of 2020 certain potential impairment indicators were identified, specifically (i) the decline in the market price of our common units, (ii) the decline in global commodity prices and (iii) the COVID-19 pandemic; which together indicated the fair value of the reporting unit was less than its carrying amount as of March 31, 2020. We performed a quantitative impairment test as of March 31, 2020 that resulted in a goodwill impairment of $619.4 million for the year ended December 31, 2020. Significant estimates used in our goodwill impairment analysis included cash flow forecasts, our estimate of the market’s weighted average cost of capital and market multiples, which are Level 3 inputs. Refer to Note 6 for further information on our goodwill impairment analysis. Use of Estimates The preparation of our consolidated financial statements in conformity with GAAP requires us to make estimates and assumptions that affect the amounts reported in these consolidated financial statements and the accompanying results. Although these estimates are based on management’s available knowledge of current and expected future events, actual results could differ from these estimates. Operating Segment We operate in a single business segment, the compression services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6:32:09Z</dcterms:created>
  <dcterms:modified xmlns:dcterms="http://purl.org/dc/terms/" xmlns:xsi="http://www.w3.org/2001/XMLSchema-instance" xsi:type="dcterms:W3CDTF">2021-02-16T16:32:09Z</dcterms:modified>
</cp:coreProperties>
</file>